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Long-Term Debt and Other Borrow" sheetId="16" state="visible" r:id="rId16"/>
    <sheet xmlns:r="http://schemas.openxmlformats.org/officeDocument/2006/relationships" name="CCLP Series A Preferred (Notes)" sheetId="17" state="visible" r:id="rId17"/>
    <sheet xmlns:r="http://schemas.openxmlformats.org/officeDocument/2006/relationships" name="Decommissioning and Other Asset" sheetId="18" state="visible" r:id="rId18"/>
    <sheet xmlns:r="http://schemas.openxmlformats.org/officeDocument/2006/relationships" name="Commitments and Contingencies" sheetId="19" state="visible" r:id="rId19"/>
    <sheet xmlns:r="http://schemas.openxmlformats.org/officeDocument/2006/relationships" name="Capital Stock" sheetId="20" state="visible" r:id="rId20"/>
    <sheet xmlns:r="http://schemas.openxmlformats.org/officeDocument/2006/relationships" name="Equity-Based Compensation" sheetId="21" state="visible" r:id="rId21"/>
    <sheet xmlns:r="http://schemas.openxmlformats.org/officeDocument/2006/relationships" name="401(K) Plan" sheetId="22" state="visible" r:id="rId22"/>
    <sheet xmlns:r="http://schemas.openxmlformats.org/officeDocument/2006/relationships" name="Deferred Compensation Plan" sheetId="23" state="visible" r:id="rId23"/>
    <sheet xmlns:r="http://schemas.openxmlformats.org/officeDocument/2006/relationships" name="Hedge Contracts" sheetId="24" state="visible" r:id="rId24"/>
    <sheet xmlns:r="http://schemas.openxmlformats.org/officeDocument/2006/relationships" name="Income (Loss) Per Share" sheetId="25" state="visible" r:id="rId25"/>
    <sheet xmlns:r="http://schemas.openxmlformats.org/officeDocument/2006/relationships" name="Industry Segments and Geographi" sheetId="26" state="visible" r:id="rId26"/>
    <sheet xmlns:r="http://schemas.openxmlformats.org/officeDocument/2006/relationships" name="Supplemental Oil and Gas Disclo" sheetId="27" state="visible" r:id="rId27"/>
    <sheet xmlns:r="http://schemas.openxmlformats.org/officeDocument/2006/relationships" name="Quarterly Financial Informati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Disposition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Long-Term Debt and Other Borr35" sheetId="35" state="visible" r:id="rId35"/>
    <sheet xmlns:r="http://schemas.openxmlformats.org/officeDocument/2006/relationships" name="Decommissioning and Other Ass36" sheetId="36" state="visible" r:id="rId36"/>
    <sheet xmlns:r="http://schemas.openxmlformats.org/officeDocument/2006/relationships" name="Capital Stock (Tables)" sheetId="37" state="visible" r:id="rId37"/>
    <sheet xmlns:r="http://schemas.openxmlformats.org/officeDocument/2006/relationships" name="Equity-Based Compensation (Tabl" sheetId="38" state="visible" r:id="rId38"/>
    <sheet xmlns:r="http://schemas.openxmlformats.org/officeDocument/2006/relationships" name="Hedge Contracts (Tables)" sheetId="39" state="visible" r:id="rId39"/>
    <sheet xmlns:r="http://schemas.openxmlformats.org/officeDocument/2006/relationships" name="Income (Loss) Per Share (Tables" sheetId="40" state="visible" r:id="rId40"/>
    <sheet xmlns:r="http://schemas.openxmlformats.org/officeDocument/2006/relationships" name="Industry Segments and Geograp41" sheetId="41" state="visible" r:id="rId41"/>
    <sheet xmlns:r="http://schemas.openxmlformats.org/officeDocument/2006/relationships" name="Supplemental Oil and Gas Disc42" sheetId="42" state="visible" r:id="rId42"/>
    <sheet xmlns:r="http://schemas.openxmlformats.org/officeDocument/2006/relationships" name="Quarterly Financial Informati43" sheetId="43" state="visible" r:id="rId43"/>
    <sheet xmlns:r="http://schemas.openxmlformats.org/officeDocument/2006/relationships" name="Organization and Operations Org"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Dispositions A" sheetId="47" state="visible" r:id="rId47"/>
    <sheet xmlns:r="http://schemas.openxmlformats.org/officeDocument/2006/relationships" name="Leases (Details)" sheetId="48" state="visible" r:id="rId48"/>
    <sheet xmlns:r="http://schemas.openxmlformats.org/officeDocument/2006/relationships" name="Income Taxes (Details)" sheetId="49" state="visible" r:id="rId49"/>
    <sheet xmlns:r="http://schemas.openxmlformats.org/officeDocument/2006/relationships" name="Accrued Liabilities (Details)" sheetId="50" state="visible" r:id="rId50"/>
    <sheet xmlns:r="http://schemas.openxmlformats.org/officeDocument/2006/relationships" name="Long-Term Debt and Other Borr51" sheetId="51" state="visible" r:id="rId51"/>
    <sheet xmlns:r="http://schemas.openxmlformats.org/officeDocument/2006/relationships" name="CCLP Series A Preferred (Detail" sheetId="52" state="visible" r:id="rId52"/>
    <sheet xmlns:r="http://schemas.openxmlformats.org/officeDocument/2006/relationships" name="Decommissioning and Other Ass53" sheetId="53" state="visible" r:id="rId53"/>
    <sheet xmlns:r="http://schemas.openxmlformats.org/officeDocument/2006/relationships" name="Commitments and Contingencies (" sheetId="54" state="visible" r:id="rId54"/>
    <sheet xmlns:r="http://schemas.openxmlformats.org/officeDocument/2006/relationships" name="Capital Stock (Details)" sheetId="55" state="visible" r:id="rId55"/>
    <sheet xmlns:r="http://schemas.openxmlformats.org/officeDocument/2006/relationships" name="Equity-Based Compensation (Deta" sheetId="56" state="visible" r:id="rId56"/>
    <sheet xmlns:r="http://schemas.openxmlformats.org/officeDocument/2006/relationships" name="401(k) Plan (Details)" sheetId="57" state="visible" r:id="rId57"/>
    <sheet xmlns:r="http://schemas.openxmlformats.org/officeDocument/2006/relationships" name="Hedge Contracts (Details)" sheetId="58" state="visible" r:id="rId58"/>
    <sheet xmlns:r="http://schemas.openxmlformats.org/officeDocument/2006/relationships" name="Income (Loss) Per Share (Detail" sheetId="59" state="visible" r:id="rId59"/>
    <sheet xmlns:r="http://schemas.openxmlformats.org/officeDocument/2006/relationships" name="Industry Segments and Geograp60" sheetId="60" state="visible" r:id="rId60"/>
    <sheet xmlns:r="http://schemas.openxmlformats.org/officeDocument/2006/relationships" name="Industry Segments and Geograp61" sheetId="61" state="visible" r:id="rId61"/>
    <sheet xmlns:r="http://schemas.openxmlformats.org/officeDocument/2006/relationships" name="Supplemental Oil and Gas Disc62" sheetId="62" state="visible" r:id="rId62"/>
    <sheet xmlns:r="http://schemas.openxmlformats.org/officeDocument/2006/relationships" name="Quarterly Financial Informati63" sheetId="63" state="visible" r:id="rId63"/>
    <sheet xmlns:r="http://schemas.openxmlformats.org/officeDocument/2006/relationships" name="Supplemental Schedules Suppleme" sheetId="64" state="visible" r:id="rId64"/>
    <sheet xmlns:r="http://schemas.openxmlformats.org/officeDocument/2006/relationships" name="Supplemental Schedules Supple65" sheetId="65" state="visible" r:id="rId65"/>
    <sheet xmlns:r="http://schemas.openxmlformats.org/officeDocument/2006/relationships" name="Supplemental Schedules Supple66" sheetId="66" state="visible" r:id="rId66"/>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7</t>
  </si>
  <si>
    <t>Feb. 28, 2018</t>
  </si>
  <si>
    <t>Jun. 30, 2017</t>
  </si>
  <si>
    <t>Document Information [Line Items]</t>
  </si>
  <si>
    <t>Entity Registrant Name</t>
  </si>
  <si>
    <t>TETRA TECHNOLOGIES INC</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Restricted cash</t>
  </si>
  <si>
    <t>Trade accounts receivable, net of allowance for doubtful accounts of $7,847 in 2015 and $2,485 in 2014</t>
  </si>
  <si>
    <t>Inventories</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44,695 in 2015 and $39,754 in 2014</t>
  </si>
  <si>
    <t>Deferred tax assets</t>
  </si>
  <si>
    <t>Other assets</t>
  </si>
  <si>
    <t>Total other assets</t>
  </si>
  <si>
    <t>Total assets</t>
  </si>
  <si>
    <t>Current liabilities:</t>
  </si>
  <si>
    <t>Trade accounts payable</t>
  </si>
  <si>
    <t>Unearned income</t>
  </si>
  <si>
    <t>Accrued liabilities</t>
  </si>
  <si>
    <t>Decommissioning and other asset retirement obligations, current</t>
  </si>
  <si>
    <t>Total current liabilities</t>
  </si>
  <si>
    <t>Long-term debt, net</t>
  </si>
  <si>
    <t>Deferred income taxes</t>
  </si>
  <si>
    <t>Decommissioning and other asset retirement obligations, net</t>
  </si>
  <si>
    <t>CCLP Series A Preferred Units</t>
  </si>
  <si>
    <t>Warranty Liability</t>
  </si>
  <si>
    <t>Other liabilities</t>
  </si>
  <si>
    <t>Total long-term and other liabilities</t>
  </si>
  <si>
    <t>Equity:</t>
  </si>
  <si>
    <t>Common stock, par value $.01 per share; 100,000,000 shares authorized; 83,013,971 shares issued at December 31, 2015, and 82,322,876 shares issued at December 31, 2014</t>
  </si>
  <si>
    <t>Additional paid-in capital</t>
  </si>
  <si>
    <t>Treasury stock, at cost; 2,766,958 shares held at December 31, 2015, and 2,672,930 shares held at December 31, 2014</t>
  </si>
  <si>
    <t>Accumulated other comprehensive income (loss)</t>
  </si>
  <si>
    <t>Retained earnings</t>
  </si>
  <si>
    <t>Total TETRA stockholders' equity</t>
  </si>
  <si>
    <t>Noncontrolling interest</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 USD ($) shares in Thousands, $ in Thousands</t>
  </si>
  <si>
    <t>Dec. 31, 2015</t>
  </si>
  <si>
    <t>Revenues:</t>
  </si>
  <si>
    <t>Product sales</t>
  </si>
  <si>
    <t>Services and rentals</t>
  </si>
  <si>
    <t>Total revenues</t>
  </si>
  <si>
    <t>Cost of revenues:</t>
  </si>
  <si>
    <t>Cost of product sales</t>
  </si>
  <si>
    <t>Cost of services and rentals</t>
  </si>
  <si>
    <t>Depreciation, amortization, and accretion</t>
  </si>
  <si>
    <t>Impairments of long-lived assets</t>
  </si>
  <si>
    <t>Insurance Recoveries</t>
  </si>
  <si>
    <t>Total cost of revenues</t>
  </si>
  <si>
    <t>Gross profit</t>
  </si>
  <si>
    <t>General and administrative expense</t>
  </si>
  <si>
    <t>Impairment of goodwill</t>
  </si>
  <si>
    <t>Interest expense, net</t>
  </si>
  <si>
    <t>(Gain) loss on sales of assets</t>
  </si>
  <si>
    <t>Fair Value Adjustment of Warrants</t>
  </si>
  <si>
    <t>Liabilities, Fair Value Adjustment</t>
  </si>
  <si>
    <t>Gain (Loss) Related to Litigation Settlement</t>
  </si>
  <si>
    <t>Other (income) expense, net</t>
  </si>
  <si>
    <t>Income (loss) before taxes and discontinued operations</t>
  </si>
  <si>
    <t>Provision (benefit) for income taxes</t>
  </si>
  <si>
    <t>Net income (loss)</t>
  </si>
  <si>
    <t>Less: income (loss) attributable to noncontrolling interest</t>
  </si>
  <si>
    <t>Net income (loss) attributable to TETRA stockholders</t>
  </si>
  <si>
    <t>Basic net income (loss) per common share:</t>
  </si>
  <si>
    <t>Average shares outstanding</t>
  </si>
  <si>
    <t>Diluted net income (loss) per common share:</t>
  </si>
  <si>
    <t>Average diluted shares outstanding</t>
  </si>
  <si>
    <t>Consolidated Statements of Comprehensive Income - USD ($) $ in Thousands</t>
  </si>
  <si>
    <t>Statement of Comprehensive Income [Abstract]</t>
  </si>
  <si>
    <t>Foreign currency translation loss, net of taxes of $0 in 2015, $3,368 in 2014, and $(1,076) in 2013</t>
  </si>
  <si>
    <t>Comprehensive income (loss)</t>
  </si>
  <si>
    <t>Less: comprehensive income attributable to noncontrolling interest</t>
  </si>
  <si>
    <t>Comprehensive income (loss) attributable to TETRA stockholders</t>
  </si>
  <si>
    <t>Consolidated Statements of Comprehensive Income (Parenthetical) - USD ($) $ in Thousands</t>
  </si>
  <si>
    <t>Foreign currency translation adjustment, tax</t>
  </si>
  <si>
    <t>Consolidated Statements of Equity - USD ($) $ in Thousands</t>
  </si>
  <si>
    <t>Total</t>
  </si>
  <si>
    <t>Common Stock Value [Member]</t>
  </si>
  <si>
    <t>Additional Paid-in Capital [Member]</t>
  </si>
  <si>
    <t>Treasury Stock [Member]</t>
  </si>
  <si>
    <t>Accumulated Translation Adjustment [Member]</t>
  </si>
  <si>
    <t>Retained Earnings [Member]</t>
  </si>
  <si>
    <t>Noncontrolling Interest [Member]</t>
  </si>
  <si>
    <t>Beginning balance at Dec. 31, 2014</t>
  </si>
  <si>
    <t>Stockholders' equity rollforward</t>
  </si>
  <si>
    <t>Translation adjustment, net of taxes</t>
  </si>
  <si>
    <t>Distributions to public unitholders</t>
  </si>
  <si>
    <t>Exercise of common stock options</t>
  </si>
  <si>
    <t xml:space="preserve"> </t>
  </si>
  <si>
    <t>Grants of restricted stock, net</t>
  </si>
  <si>
    <t>Equity compensation expense</t>
  </si>
  <si>
    <t>Other noncontrolling interests</t>
  </si>
  <si>
    <t>Ending balance at Dec. 31, 2015</t>
  </si>
  <si>
    <t>Proceeds from issuance of CCLP common units</t>
  </si>
  <si>
    <t>Proceeds from Issuance of Common Stock</t>
  </si>
  <si>
    <t>Ending balance at Dec. 31, 2016</t>
  </si>
  <si>
    <t>Ending balance at Dec. 31, 2017</t>
  </si>
  <si>
    <t>Consolidated Statements of Equity (Parenthetical) - USD ($) $ in Thousands</t>
  </si>
  <si>
    <t>Statement of Stockholders' Equity [Abstract]</t>
  </si>
  <si>
    <t>Consolidated Statements of Cash Flows - USD ($) $ in Thousands</t>
  </si>
  <si>
    <t>Operating activities:</t>
  </si>
  <si>
    <t>Reconciliation of net income (loss) to cash provided by operating activities:</t>
  </si>
  <si>
    <t>Provision (benefit) for deferred income taxes</t>
  </si>
  <si>
    <t>Equity-based compensation expense</t>
  </si>
  <si>
    <t>Provision for doubtful accounts</t>
  </si>
  <si>
    <t>Excess decommissioning/abandoning costs</t>
  </si>
  <si>
    <t>Other Noncash Income (Expense)</t>
  </si>
  <si>
    <t>Amortization of deferred financing costs</t>
  </si>
  <si>
    <t>Proceeds from Insurance Settlement, Operating Activities Reconciliation</t>
  </si>
  <si>
    <t>Offering Costs of Preferred Units</t>
  </si>
  <si>
    <t>Paid-in-Kind Interest</t>
  </si>
  <si>
    <t>Gain (Loss) on Disposition of Property Plant Equipment</t>
  </si>
  <si>
    <t>Gain (Loss) on Extinguishment of Debt</t>
  </si>
  <si>
    <t>Changes in operating assets and liabilities, net of assets acquired:</t>
  </si>
  <si>
    <t>Accounts receivable</t>
  </si>
  <si>
    <t>Trade accounts payable and accrued expenses</t>
  </si>
  <si>
    <t>Decommissioning liabilities</t>
  </si>
  <si>
    <t>Other</t>
  </si>
  <si>
    <t>Net cash provided by operating activities</t>
  </si>
  <si>
    <t>Investing activities:</t>
  </si>
  <si>
    <t>Purchases of property, plant, and equipment</t>
  </si>
  <si>
    <t>Proceeds from sale of property, plant, and equipment</t>
  </si>
  <si>
    <t>Proceeds from Insurance Settlement, Investing Activities</t>
  </si>
  <si>
    <t>Other investing activities</t>
  </si>
  <si>
    <t>Net cash provided by (used in) investing activities</t>
  </si>
  <si>
    <t>Financing activities:</t>
  </si>
  <si>
    <t>Proceeds from long-term debt</t>
  </si>
  <si>
    <t>Principal payments on long-term debt</t>
  </si>
  <si>
    <t>CCLP distributions</t>
  </si>
  <si>
    <t>Proceeds from issuance of common stock, net of underwriters' discount</t>
  </si>
  <si>
    <t>Proceeds from Convertible Debt, net of offering costs</t>
  </si>
  <si>
    <t>Proceeds from sale of common stock and exercise of stock options</t>
  </si>
  <si>
    <t>Payments Related to Tax Withholding for Share-based Compensation</t>
  </si>
  <si>
    <t>Financing costs and 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 (refunded)</t>
  </si>
  <si>
    <t>Organization and Operations</t>
  </si>
  <si>
    <t>Notes to Financial Statements [Abstract]</t>
  </si>
  <si>
    <t xml:space="preserve">NOTE A — ORGANIZATION AND OPERATIONS We are a geographically diversified oil and gas services company, focused on completion fluids and associated products and services, water management, frac flowback, production well testing, offshore rig cooling, and compression services and equipment. Prior to March 2018, our operations also included selected offshore services including well plugging and abandonment, decommissioning, and diving, as well as a limited domestic oil and gas production business. We were incorporated in Delaware in 1981 and are composed of five reporting segments organized into four divisions – Fluids, Production Testing, Compression, and Offshore . Unless the context requires otherwise, when we refer to “we,” “us,” and “our,” we are describing TETRA Technologies, Inc. and its consolidated subsidiaries on a consolidated basis.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a wide variety of water management services. Our Production Testing Division provides frac flowback, production well testing, offshore rig cooling, and other associated services and early production facilities (EPFs) in many of the major oil and gas producing regions in the United States, Mexico, and Canada, as well as in oil and gas basins in certain regions in South America, Africa, Europe, the Middle East and Australia. Our Compression Division is a provider of compression services and equipment for natural gas and oil production, gathering, transportation, processing, and storage. The Compression Division's equipment sales business includes the fabrication and sale of standard compressor packages, custom-designed compressor packages and oilfield pump systems designed and fabricated at the division's facilities. The Compression Division's aftermarket business provides compressor package reconfiguration and maintenance services and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Our Offshore Division consists of two operating segments, both of which were disposed on March 1, 2018: Offshore Services and Maritech. The Offshore Services segment provided services primarily to the offshore oil and gas industry, consisting of: (1) downhole and subsea services, such as well plugging and abandonment and inspection, repair and maintenance services; (2) decommissioning and certain construction services utilizing heavy lift barges and various cutting technologies with regard to offshore oil and gas production platforms and pipelines; and (3) conventional and saturation diving services. The Maritech segment was a limited oil and gas production operation. During 2011 and the first quarter of 2012, Maritech sold substantially all of its oil- and gas-producing property interests. Maritech’s operations consisted primarily of the ongoing abandonment and decommissioning associated with its remaining offshore wells and production platforms. </t>
  </si>
  <si>
    <t>Summary of Significant Accounting Policies</t>
  </si>
  <si>
    <t>Accounting Policies [Abstract]</t>
  </si>
  <si>
    <t>SUMMARY OF SIGNIFICANT ACCOUNTING POLICIES Principles of Consolidation Our consolidated financial statements include the accounts of our wholly owned subsidiaries. We consolidate the financial statements of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7 , our consolidated balance sheet includes $95.0 million of restricted net assets, consisting of the consolidated net assets of CCLP. As our proportionate share of CCLP's net assets exceeds 25.0% of our consolidated net assets, we have provided condensed parent company financial information in a supplemental schedule accompanying these consolidated financial statements. Our interests in oil and gas properties are proportionately consolidated.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Basis of Presentation During the fourth quarter of 2016, we adopted the provisions of Accounting Standards Update ("ASU") 2014-15, "Presentation of Financial Statements - Going Concern" ("ASU 2014-15") which requires management to evaluate an entity's ability to continue as a going concern within one year after the date that the financial statements are issued. Disclosures in the notes to the financial statements are required if we conclude that substantial doubt exists or that our plans alleviate substantial doubt that was raised. Pursuant to the provisions of ASU 2014-15, we have determined that, based on our financial forecasts, there are no conditions or events, considered in the aggregate, that raise substantial doubt about our ability to continue as a going concern through one year from the date of issuance of the financial statements. These forecasts are based on certain operating and other business assumptions that we believe to be reasonable as of March 2, 2018 . Pursuant to the provisions of ASU 2014-15, CCLP has determined, based on its financial forecasts, that there are no conditions or events, considered in the aggregate, that raise substantial doubt about CCLP's ability to continue as a going concern through one year from the date of issuance of the financial statements. These forecasts are based on certain operating and other business assumptions that CCLP believes to be reasonable as of March 2, 2018 . Reclassifications and Adjustment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reported on our balance sheet as of December 31, 2016 , consisted primarily of escrowed cash associated with our July 2011 purchase of a heavy lift derrick barge, which was released to the sellers during the third quarter of 2017 and therefore no longer reflected on our balance sheet as of December 31, 2017 .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The risk of loss from the inability to collect trade receivables, including certain long-term contractual receivables of our Maritech segment,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and CCLP's variable rate revolving credit facilities, we face market risk exposure related to changes in applicable interest rates. Although we have no interest rate swap contracts outstanding to hedge this potential risk exposure, we and CCLP each have fixed interest rate notes, which are each scheduled to mature in 2022 and which mitigate this risk on our consolidated total outstanding borrowings. 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7 , are as follows: Year Ended December 31, 2017 2016 2015 (In Thousands) At beginning of period $ 6,291 $ 7,847 $ 2,485 Activity in the period: Provision for doubtful accounts 1,428 2,436 5,387 Account (chargeoffs) recoveries (5,965 ) (3,992 ) (25 ) At end of period $ 1,754 $ 6,291 $ 7,847 Inventories Inventories are stated at the lower of cost or market value. Except for work in progress inventory discussed below, cost is determined using the weighted average method. Components of inventories are as follows: December 31, 2017 2016 (In Thousands) Finished goods $ 66,377 $ 62,064 Raw materials 4,027 2,429 Parts and supplies 38,248 35,548 Work in progress 11,402 6,505 Total inventories $ 120,054 $ 106,546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gress is determined using the specific identification method. We write down the value of inventory by an amount equal to the difference between its cost and its estimated market value. 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Barges and vessels 5 – 3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long-lived asset impairments for the years ended December 31, 2017 , 2016 , and 2015 was $107.9 million , $120.3 million , and $138.2 million , respectively. Construction in progress as of December 31, 2017 consists primarily of equipment fabrication projects. Construction in progress as of December 31, 2016 consists primarily of capitalized system software development costs incurred which was placed in operation during 2017. Interest capitalized for the years ended December 31, 2017 , 2016 , and 2015 was $1.6 million , $0.5 million , and $0.4 million , respectively. Intangible Assets other than Goodwill Patents, trademarks, and other intangible assets are recorded on the basis of cost and are amortized on a straight-line basis over their estimated useful lives, ranging from 2 to 20 years. Amortization expense of patents, trademarks, and other intangible assets was $6.2 million , $7.0 million , and $14.8 million for the years ended December 31, 2017 , 2016 , and 2015 , respectively, and is included in depreciation, amortization and accretion. The estimated future annual amortization expense of patents, trademarks, and other intangible assets is $4.7 million for 2018 , $4.7 million for 2019 , $4.7 million for 2020 , $4.4 million for 2021 , and $3.9 million for 2022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7, 2016, and 2015, certain intangible assets were impaired. See "Impairments of Long-Lived Assets" section below.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due to the reduced volatility of oil and natural gas commodity prices during 2017 and the improving demand for the products and services for our Fluids Division businesses, it was not “more likely than not” that the fair value of our Fluids reporting unit was less than its carrying value as of December 31, 2017 .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reporting units. If the estimated fair value is higher than the recorded net book value, no impairment is deemed to exist and no further testing is required. If, however, the carrying amount of the reporting unit exceeds its estimated fair value, an impairment loss is calculated by comparing the carrying amount of the reporting unit’s goodwill to our estimated implied fair value of that goodwill. Our estimates of reporting unit fair value, when required, are based on a combination of an income and market approach. These estimates are imprecise and are subject to our estimates of the future cash flows of each business and our judgment as to how these estimated cash flows translate into each business’ estimated fair value. These estimates and judgments are affected by numerous factors, including the general economic environment at the time of our assessment, which affects our overall market capitalization.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to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ed during 2015 and 2016, we considered changes in the global economic environment that affected our stock price and market capitalization. As a result of these factors, we determined that it was “more likely than not” that the fair values of certain of our reporting units were less than their respective carrying values as of December 31, 2015 and 2016. As of December 31, 2015, as a result of decreased demand for our products and services due to decreased oil and natural gas commodity prices, and due to decrease in the price of our common stock and the price per common unit of CCLP, we determined that it was "more likely than not" that the fair values of our Compression and Production Testing reporting units were less than their respective carrying values as of December 31, 2015. With regard to the 2016 impairments, due to the decrease in the price of our common stock and the price per common unit of CCLP during the first three months of 2016, our and CCLP's market capitalizations as of March 31, 2016, were below their respective recorded net book values, including remaining goodwill. In addition, the continuing low oil and natural gas commodity price environment resulted in a further negative impact on demand for the products and services for each of our reporting units. As a result of these factors, we determined that it was “more likely than not” that the fair values of our Compression and Production Testing reporting units were less than their respective carrying values as of March 31, 2016. As a result of the goodwill impairment process, we recorded impairments of goodwill of $177.0 million and $106.2 million as of December 31, 2015 and March 31, 2016, respectively. Following these goodwill impairments, as of December 31, 2017 , our consolidated goodwill consists of the $6.6 million of goodwill attributed to our Fluids reporting unit. As of December 31, 2017 , the carrying amount of goodwill for the Fluids, Production Testing, Compression, and Offshore Services reporting units are net of $23.8 million , $111.8 million , $231.8 million and $27.2 million , respectively, of accumulated impairment losses. The changes in the carrying amount of goodwill by reporting unit for the three year period ended December 31, 2017 , are as follows: Fluids Production Testing Compression Offshore Services Maritech Total (In Thousands) Balance as of December 31, 2014 $ 6,636 $ 53,682 $ 233,548 $ — $ — $ 293,866 Goodwill adjustments — (39,775 ) (141,146 ) — — (180,921 ) Balance as of December 31, 2015 6,636 13,907 92,402 — — 112,945 Goodwill adjustments — (13,907 ) (92,402 ) — — (106,309 ) Balance as of December 31, 2016 6,636 — — — — 6,636 Goodwill adjustments — — — — $ — — Balance as of December 31, 2017 $ 6,636 $ — $ — $ — $ — $ 6,636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ourth quarter of 2017 , consolidated long-lived asset impairments of approximately $14.9 million were recorded primarily due to the impairment of a certain identified intangible asset resulting from decreased expected future operating cash flows from a Production Testing segment customer. During the first quarter of 2016, our Compression and Production Testing segments recorded impairments of approximately $7.9 million and $2.8 million , respectively, due to expected decreased demand due to current market conditions. During the fourth quarter of 2016, our Compression, Offshore, Fluids, and Production Testing segments recorded certain consolidated long-lived asset impairments of approximately $2.4 million , $1.1 million , $0.5 million , and $3.6 million , respectively, due to expected decreased demand due to current market conditions. During the fourth quarter of 2015, our Compression and Production Testing segments recorded impairments of approximately $6.3 million and $12.3 million , respectively, associated with a portion of the carrying value of certain of long-lived assets due to expected decreased demand, and our Compression segment recorded approximately $5.7 million of impairments associated with certain identified intangible assets. Our Fluids Division also recorded impairments of approximately $19.9 million associated with certain of its water management business assets. Decommissioning Liabilities Related to 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As a result of these transactions, Orinoco assumed all of Maritech's remaining abandonment and decommissioning obligations, In estimating the decommissioning liabilities, we performed detailed estimating procedures, analysis, and engineering studies. Whenever practical and cost effective, Maritech utilized the services of its affiliated companies to perform well abandonment and decommissioning work. When these services were performed by an affiliated company, all recorded intercompany revenues were eliminated in the consolidated financial statements. The recorded decommissioning liability associated with a specific property is fully extinguished when the property is completely abandoned. The recorded liability is first reduced by all cash expenses incurred to abandon and decommission the property. If the recorded liability exceeds (or is less than) our actual out-of-pocket costs, the difference is credited (or charged) to earnings in the period in which the work is performed. We review the adequacy of our decommissioning liabilities whenever indicators suggest that the estimated cash flows underlying the liabilities have changed materially.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Additionally, the cost of performing work at locations damaged by hurricanes is particularly difficult to estimate due to the unique conditions encountered, including the uncertainty regarding the extent of physical damage to many of the structures. Lastly, previously plugged and abandoned wells have later exhibited a buildup of pressure, which is evidenced by gas bubbles coming from the plugged well head. Remediation work at previously abandoned well sites is particularly costly due to the lack of a platform from which to base these activities. Decommissioning work performed for the years 2017 , 2016 , and 2015 was $0.6 million , $4.0 million , and $10.3 million , respectively. For a further discussion of adjustments and other activity related to Maritech’s decommissioning liabilities, see Note I – Decommissioning and Other Asset Retirement Obligations. 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 Revenue Recognition We recognize revenue using the following criteria: (a) persuasive evidence of an exchange arrangement exists; (b) delivery has occurred or services have been rendered; (c) the buyer’s price is fixed or determinable; and (d) collectability is reasonably assured. Sales terms for our products are FOB shipping point, with title transferring at the point of shipment. Revenue is recognized at the point of transfer of title. Collections associated with progressive billings to customers for the construction of compression equipment by our Compression Division is included in unearned income in the consolidated balance sheets. Services and Rentals Revenues and Costs A portion of our services and rentals revenues consists of lease rental income pursuant to operating lease arrangements for compressors and other equipment assets. The following operating lease revenues and associated costs were included in services and rentals revenues and cost of services and rentals, respectively, in the accompanying consolidated statements of operations for each of the following periods: Year Ended December 31, 2017 2016 2015 (In Thousands) Rental revenue $ 60,514 $ 55,909 $ 143,601 Rental expenses $ 19,047 $ 25,621 $ 66,528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Total equity-based compensation expense, net of taxes, for the three years ended December 31, 2017 , 2016 , and 2015 , was $5.0 million , $9.5 million , and $13.9 million , respectively. Equity-based compensation expense during 2015 includes an immaterial pre-tax correction of approximately $6.7 million . For further discussion of equity-based compensation, see Note L – Equity-Based Compensat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Beginning in 2014, a portion of the carrying value of certain deferred tax assets is subjected to a valuation allowance. See Note E – Income Taxes for further discussion. Income (Loss) per Common Share The calculation of basic earnings per share excludes any dilutive effects of options or warrants. The calculation of diluted earnings per share includes the effect of stock options and warrants, if dilutive, which is computed using the treasury stock method during the periods such options and warrants were outstanding. A reconciliation of the common shares used in the computations of income (loss) per common and common equivalent shares is presented in Note P – Income (Loss) Per Share. 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 of translating the applicable accounts from the functional currencies into the U.S. dollar at current exchange rates is included as a separate component of equity. Foreign currency exchange gains and (losses) are included in Other Income (Expense), net, and totaled $(1.6) million , $0.9 million , and $(1.7) million for the years ended December 31, 2017 , 2016 and 2015 , respectively.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are also used in determining the carrying value of certain financial instruments such as the Warrants and the CCLP Preferred Units. In addition, we utilize fair value measurements in the initial recording of our decommissioning and other asset retirement obligations. Fair value measurements may also be utilized on a nonrecurring basis, such as for the impairment of long-lived assets, including goodwill (a level 3 fair value measurement). The fair value of certain of our financial instruments, which include cash, restricted cash, accounts receivable, accounts payable, accrued liabilities, short-term borrowings, and long-term debt pursuant to our bank credit agreements, approximate t</t>
  </si>
  <si>
    <t>Acquisitions and Dispositions</t>
  </si>
  <si>
    <t>Business Combination, Recognized Identifiable Assets Acquired and Liabilities Assumed, Property, Plant, and Equipment [Abstract]</t>
  </si>
  <si>
    <t>ACQUISITIONS AND DISPOSITIONS Acquisition of SwiftWater Energy Services On February 28, 2018, pursuant to a purchase agreement dated February 13, 2018 (the "SwiftWater Purchase Agreement"), we purchased all of the equity interests in SwiftWater Energy Services, LLC ("SwiftWater"), which is engaged in the business of providing water management and water solutions to oil and gas operators in the Permian Basin market of Texas. Under the terms of the SwiftWater Purchase Agreement, consideration of $40.0 million of cash, subject to a working capital adjustment, and 7,772,021 shares of our common stock were paid at closing. The sellers will also have the right to receive contingent consideration payments, in an aggregate amount of up to $15.0 million , calculated on EBITDA and revenue (each as defined in the SwiftWater Purchase Agreement) of the combined water management business of both SwiftWater and our pre-existing operations in the Permian Basin in respect of the period from January 1, 2018 through December 31, 2019. The contingent consideration may be paid in cash or shares of our common stock, at our election. As of March 2, 2018, a preliminary allocation of the SwiftWater purchase price had yet to be calculated, but will be determined during the first quarter of 2018. Sale of Offshore Division On March 1, 2018, we closed a series of related transactions that resulted in the disposition of our Offshore Division. Pursuant to an Asset Purchase and Sale Agreement (the "Maritech Asset Purchase Agreement") with Orinoco Natural Resources, LLC ("Orinoco") Orinoco purchased certain offshore oil, gas and mineral leases and related assets of Maritech (the "Maritech Properties"). Immediately thereafter, we closed a Membership Interest Purchase and Sale Agreement (the "Maritech Equity Purchase Agreement") with Orinoco, whereby Orinoco purchased all of the equity interests of Maritech (the "Maritech Equity Interests"). Immediately thereafter, we closed an Equity Interest Purchase Agreement (the "Offshore Services Purchase Agreement") with Epic Offshore Specialty, LLC, an affiliate of Orinoco ("Epic Offshore"), whereby Epic Offshore (the "Offshore Services Sale") purchased all of the equity interests in the wholly owned subsidiaries that comprise our Offshore Services segment operations (the "Offshore Services Equity Interests"). Under the terms of the Maritech Asset Purchase Agreement, the Maritech Equity Purchase Agreement, and the Offshore Services Purchase Agreement, the consideration delivered by Orinoco and Epic Offshore for the Maritech Properties, the Maritech Equity Interests and the Offshore Services Equity Interests consisted of (i) the assumption by Orinoco of all of the liabilities and obligations relating to the ownership, operation and condition of the Maritech Properties and the provision of certain indemnities by Orinoco to us under the Maritech Asset Purchase Agreement, (ii) the assumption by Orinoco of all of the liabilities of Maritech and the provision of certain indemnities by Orinoco under the Maritech Equity Purchase Agreement, (iii) the assumption by Epic Offshore of substantially all of the liabilities of the Offshore Services Equity Interests relating to the periods following the closing of the Offshore Services Sale and the provision of certain indemnities by Epic Offshore under the Offshore Services Purchase Agreement, (iv) cash in the amount $3.1 million which is equal to the value of the fuel in the vessels owned by Offshore Services as of the closing plus the value (determined to be sixty percent of the amount paid by Offshore Services therefore) of all usable spare parts and supply inventory of Offshore Services, (v) a promissory note in the original principal amount of $7.5 million payable by Epic Offshore to us in full, together with interest at a rate of 1.52% per annum, on December 31, 2019, (vi) performance by Orinoco under a Bonding Agreement executed in connection with the Maritech Asset Purchase Agreement and the Maritech Equity Purchase Agreement whereby Orinoco provided at closing non-revocable performance bonds in an amount equal to $46.8 million to cover the performance by Orinoco and Maritech of the asset retirement obligations of Maritech, to be replaced within 90 days of the closing with non-revocable performance bonds, meeting certain requirements, in the sum of $47.0 million , and (vii) the delivery of a personal guaranty agreement from Thomas M. Clarke and Ana M. Clarke guaranteeing the payment obligations of Orinoco under the Bonding Agreement (collectively, the "Transaction Consideration"). As a result of these transactions, we are effectively exiting the businesses of our Offshore Services and Maritech segments, and these operations will be reflected as discontinued operations in our consolidated financial statements in future filings beginning with the quarterly period ending March 31, 2018. As a result of these transactions, our consolidated results of operations for the quarterly period ending March 31, 2018, will include a loss on the disposal of our Offshore Division, estimated to range from approximately $33.0 million to $35.0 million .</t>
  </si>
  <si>
    <t>Leases</t>
  </si>
  <si>
    <t>Leases [Abstract]</t>
  </si>
  <si>
    <t>LEASES We lease some of our transportation equipment, office space, warehouse space, operating locations, and machinery and equipment. Certain facility storage tanks being constructed are leased pursuant to a ten year term, which is classified as a capital lease. Capitalized costs pursuant to a capital lease are depreciated over the term of the lease. The office, warehouse, and operating location leases, which vary from one to twenty-five year terms that expire at various dates through 2034 and are generally renewable for three and five year periods on similar terms, are classified as operating leases. Transportation equipment leases expire at various dates through 2029 and are also classified as operating leases. The office, warehouse, and operating location leases, and machinery and equipment leases generally require us to pay all maintenance and insurance costs. Future minimum lease payments by year and in the aggregate, under non-cancelable capital and operating leases with terms of one year or more, and including the headquarters facility lease discussed above, consist of the following at December 31, 2017 : Capital Lease Operating Leases (In Thousands) 2018 $ 108 $ 16,700 2019 108 11,914 2020 33 10,515 2021 30 8,487 2022 — 6,358 After 2023 — 36,793 Total minimum lease payments $ 279 $ 90,767 Rental expense for all operating leases was $33.0 million , $30.0 million , and $37.1 million in 2017 , 2016 , and 2015 , respectively.</t>
  </si>
  <si>
    <t>Income Taxes</t>
  </si>
  <si>
    <t>Income Tax Disclosure [Abstract]</t>
  </si>
  <si>
    <t>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have calculated our best estimate of the impact of the Act in our year-end income tax provision in accordance with our understanding of the Act and guidance available as of the date of this filing and as result have recorded income tax expense of $54.1 million in the fourth quarter of 2017, the period in which the legislation was enacted. This income tax expense was fully offset by a decrease in the valuation allowance previously recorded on our net deferred tax assets. As such, the Act resulted in no net tax expense. The provisional amount related to the remeasurement of certain deferred tax assets and liabilities, based on the rates at which they are expected to reverse in the future was $49.6 million , offset by a corresponding decrease in our valuation allowance. The provisional amount related to the one-time transition tax was $4.5 million , offset by a corresponding decrease in our valuation allowance. On December 22, 2017, Staff Accounting Bulletin 118 (“SAB 118”) was issued to address the application of US GAAP in situations when a registrant does not have the necessary information available, prepared, or analyzed (including computations) in reasonable detail to complete the accounting for certain income tax effects of the Act. We have made reasonable estimates of the effects and recorded provisional amounts in our financial statement as of December 31, 2017. However, we are still analyzing certain aspects of the Act and refining our calculations, which could potentially affect the measurement of these balances or potentially give rise to new deferred tax amounts.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A provisional estimate could not be made as we have not yet completed our assessment or elected an accounting policy to either recognize deferred taxes for basis differences expected to reverse as GILTI or to record GILTI as period costs if and when incurr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The income tax provision (benefit) attributable to continuing operations for the years ended December 31, 2017 , 2016 , and 2015 , consists of the following: Year Ended December 31, 2017 2016 2015 (In Thousands) Current Federal $ (651 ) $ — $ (1,310 ) State 799 783 2,022 Foreign 4,100 3,328 7,371 4,248 4,111 8,083 Deferred Federal 686 — 191 State (648 ) (610 ) (1,613 ) Foreign (3,086 ) (1,198 ) 1,043 (3,048 ) (1,808 ) (379 ) Total tax provision (benefit) $ 1,200 $ 2,303 $ 7,704 A reconciliation of the provision (benefit) for income taxes attributable to continuing operations, computed by applying the federal statutory rate to income (loss) before income taxes and the reported income taxes, is as follows: Year Ended December 31, 2017 2016 2015 (In Thousands) Income tax provision (benefit) computed at statutory federal income tax rates $ (21,344 ) $ (82,982 ) $ (70,617 ) State income taxes (net of federal benefit) 1,664 (2,960 ) (608 ) Nondeductible meals and entertainment 472 419 909 Impact of international operations 10,860 7,567 (1,880 ) Impact of U.S. tax law change 54,092 — — Goodwill impairments — 12,990 20,412 Impact of noncontrolling interest 5,151 2,247 1,411 Valuation allowance (55,850 ) 58,846 55,392 Other 6,155 6,176 2,685 Total tax provision (benefit) $ 1,200 $ 2,303 $ 7,704 Other reconciling items for 2017 include $6.2 million related to a cumulative correcting cost allocation adjustment between CCLP U.S. subsidiary entities from prior years, the net impact from which is considered immaterial. Income (loss) before taxes and discontinued operations includes the following components: Year Ended December 31, 2017 2016 2015 (In Thousands) Domestic $ (46,356 ) $ (235,394 ) $ (195,815 ) International (14,627 ) (1,696 ) (5,948 ) Total $ (60,983 ) $ (237,090 ) $ (201,763 ) A reconciliation of the beginning and ending amount of our gross unrecognized tax benefit liability is as follows: Year Ended December 31, 2017 2016 2015 (In Thousands) Gross unrecognized tax benefits at beginning of period $ 1,593 $ 1,955 $ 1,959 Decreases in tax positions for prior years — — — Increases in tax positions for current year — 16 120 Lapse in statute of limitations (327 ) (378 ) (124 ) Gross unrecognized tax benefits at end of period $ 1,266 $ 1,593 $ 1,955 We recognize interest and penalties related to uncertain tax positions in income tax expense. During the years ended December 31, 2017 , 2016 , and 2015 , we recognized $(0.2) million , $(0.1) million , and $0.3 million , respectively, of interest and penalties to the provision for income tax. As of December 31, 2017 and 2016 , we had $2.0 million and $2.3 million , respectively, of accrued potential interest and penalties associated with these uncertain tax positions. The total amount of unrecognized tax benefits that would affect our effective tax rate if recognized is $3.1 million and $3.2 million as of December 31, 2017 and 2016 ,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2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s of December 31, 2017 and 2016 , are as follows: December 31, 2017 2016 (In Thousands) Net operating losses $ 88,025 $ 126,141 Foreign tax credits and alternative minimum tax credits 19,346 28,929 Accruals 24,577 31,835 Depreciation and amortization for book in excess of tax expense 40,979 67,183 All other 3,813 8,932 Total deferred tax assets 176,740 263,020 Valuation allowance (130,453 ) (185,275 ) Net deferred tax assets $ 46,287 $ 77,745 December 31, 2017 2016 (In Thousands) Depreciation and amortization for tax in excess of book expense $ 48,618 $ 83,311 All other 2,064 1,702 Total deferred tax liability 50,682 85,013 Net deferred tax liability $ 4,395 $ 7,268 We believe that it is more likely than not we will not realize all the tax benefits of the deferred tax assets within the allowable carryforward period. Therefore, an appropriate valuation allowance has been provided. The valuation allowance as of December 31, 2017 and 2016 primarily relates to federal deferred tax assets. The increase (decrease) in the valuation allowance during the years ended December 31, 2017 , 2016 , and 2015 , were $(54.8) million , $58.6 million , and $53.0 million , respectively. At December 31, 2017 , we had federal, state, and foreign net operating loss carryforwards/carrybacks equal to approximately $62.3 million , 12.8 million , and 12.9 million , respectively. In those countries and states in which net operating losses are subject to an expiration period, our loss carryforwards, if not utilized, will expire at various dates from 2017 through 2036. At December 31, 2017 , we had $19.1 million of foreign tax credits available to offset future payment of federal income taxes. The foreign tax credits expire in varying amounts from 2020 through 2025. Utilization of the net operating loss and credit carryforwards may be subject to a significant annual limitation due to ownership changes that have occurred previously or could occur in the future provided by Section 382 of the Internal Revenue Code.</t>
  </si>
  <si>
    <t>Accrued Liabilities</t>
  </si>
  <si>
    <t>Payables and Accruals [Abstract]</t>
  </si>
  <si>
    <t>ACCRUED LIABILITIES Accrued liabilities are detailed as follows: December 31, 2017 2016 (In Thousands) Compensation and employee benefits $ 22,298 $ 12,681 Accrued interest 9,272 9,335 Accrued capital expenditures 2,869 6,782 Accrued taxes 13,860 11,857 Other accrued liabilities 21,091 15,011 Total accrued liabilities $ 69,390 $ 55,666</t>
  </si>
  <si>
    <t>Long-Term Debt and Other Borrowings</t>
  </si>
  <si>
    <t>Debt Disclosure [Abstract]</t>
  </si>
  <si>
    <t>LONG-TERM DEBT AND OTHER BORROWINGS We believe TETRA's capital structure and CCLP's capital structure should be considered separately, as there are no cross default provisions, cross collateralization provisions, or cross guarantees between CCLP's debt and TETRA's debt. Long-term debt consists of the following: December 31, December 31, (In Thousands) TETRA Scheduled Maturity Bank revolving line of credit facility (presented net of the unamortized deferred financing costs of $2.3 million as of December 31, 2016) September 30, 2019 $ — $ 3,229 11.0% Senior Note, Series 2015 (presented net of the unamortized discount of $3.9 million as of December 31, 2017 and $4.4 million as of December 31, 2016 and net of unamortized deferred financing costs of $3.4 million as of December 31, 2017 and $4.2 million as of December 31, 2016) November 5, 2022 117,679 116,411 TETRA total debt 117,679 119,640 Less current portion — — TETRA total long-term debt $ 117,679 $ 119,640 CCLP CCLP Bank Credit Facility (presented net of the unamortized deferred financing costs of $4.0 million as of December 31, 2017 and $4.5 million as of December 31, 2016) August 4, 2019 223,985 217,467 CCLP 7.25% Senior Notes (presented net of the unamortized discount of $2.8 million as of December 31, 2017 and $3.3 million as of December 31, 2016 and net of unamortized deferred financing costs of $5.0 million as of December 31, 2017 and $6.0 million as of December 31, 2016) August 15, 2022 288,191 286,623 CCLP total debt 512,176 504,090 Less current portion — — CCLP total long-term debt 512,176 504,090 Consolidated total long-term debt $ 629,855 $ 623,730 Scheduled maturities for the next five years and thereafter are as follows: December 31, 2017 (In Thousands) TETRA CCLP Consolidated 2018 $ — $ — $ — 2019 — 223,985 223,985 2020 — — — 2021 — — — 2022 117,679 288,191 405,870 Thereafter — — — Total maturities $ 117,679 $ 512,176 $ 629,855 As of December 31, 2017 , TETRA (excluding CCLP) had no outstanding balance and had $5.0 million in letters of credit against its secured revolving credit facility with a borrowing capacity of up to $200 million (subject to certain conditions), leaving a net availability of $194.9 million . Because there was no outstanding balance on this Credit Agreement, associated deferred financing costs of $1.5 million as of December 31, 2017 , were classified as other long-term assets on the accompanying consolidated balance sheet. As of December 31, 2017 , CCLP had an outstanding balance of $228.0 million and had $7.2 million letters of credit outstanding against the CCLP Credit Agreement, leaving a net availability of $79.8 million , subject to a borrowing base limitation. Availability under each of the TETRA Credit Agreement and the CCLP Credit Agreement is subject to compliance with the covenants and other provisions in the respective credit agreements that may limit borrowings thereunder. See below for further discussion of the CCLP Credit Agreement. As described below, we and CCLP are in compliance with all covenants of our respective credit agreements and senior note agreements as of December 31, 2017 . The following discussion is not a complete description of our or CCLP's long-term debt agreements or amendments and is qualified in its entirety by reference to the full text of the complete agreements and amendments, which are filed as an exhibit to our and CCLP's filings with the Securities and Exchange Commission ("SEC"). Our Long-Term Debt Our Bank Credit Agreement . Under our credit agreement, as amended (the "Credit Agreement"), with a syndicate of banks including JPMorgan Chase Bank, N.A. as administrative agent, we have a secured revolving credit facility with a borrowing capacity of up to $200 million (subject to certain conditions) which matures on September 30, 2019. Borrowings generally bear interest at the British Bankers Association LIBOR rate plus 2.50% to 4.25%, depending on one of our financial ratios. We pay a commitment fee ranging from 0.35% to 1.00% on unused portions of the facility. All obligations under the Credit Agreement and the guarantees of such obligations are secured by first-lien security interests in substantially all of our assets and the assets of our subsidiaries other than CCLP and its subsidiaries (limited, in the case of foreign subsidiaries, to 66% of the voting stock or equity interests of first-tier foreign subsidiaries). Such security interests are for the benefit of the lenders of the Credit Agreement as well as the holder of our 11% Senior Note. In addition, the Credit Agreement includes limitations on aggregate asset sales, individual acquisitions, and aggregate annual acquisitions and capital expenditures. Our Credit Agreement contains customary covenants and other restrictions, including certain financial ratio covenants based on our levels of debt and interest cost compared to a defined measure of operating cash flows ("EBITDA") over a twelve month period. Access to our revolving credit line is dependent upon our compliance with the financial ratio covenants set forth in the Credit Agreement. Consolidated net earnings under the credit facility is defined as the aggregate of our net income (or loss) and our consolidated restricted subsidiaries (which does not include CCLP), including cash dividends and distributions (not the return of capital) received from persons other than consolidated restricted subsidiaries (including CCLP) and after allowances for taxes for such period determined on a consolidated basis in accordance with U.S. generally accepted accounting principles ("GAAP"), excluding certain items more specifically described therein. The Credit Agreement includes cross-default provisions relating to any other indebtedness (excluding indebtedness of CCLP) greater than a defined amount. Our Credit Agreement also contains a covenant that restricts us from paying dividends in the event of a default or if such payment would result in an event of default. On July 1, 2016, we entered into an amendment (the "Fourth Amendment") of our Credit Agreement that replaced and modified certain covenants in the Credit Agreement. Pursuant to the Fourth Amendment, the interest charge coverage ratio covenant was deleted and replaced with a fixed charge coverage ratio covenant. The fixed charge coverage ratio may not be less than 1.25 to 1 as of the end of any fiscal quarter. The Fourth Amendment also amended the consolidated leverage ratio covenant, which was further amended in December 2016. The Fourth Amendment also resulted in additional modifications, including a requirement that all obligations under the Credit Agreement and the guarantees of such obligations be secured by first-lien security interests in substantially all of our assets and the assets of our subsidiaries (limited, in the case of foreign subsidiaries, to 66% of the voting stock or equity interests of first-tier foreign subsidiaries). Such security interests are for the benefit of the lenders of the Credit Agreement as well as the holder of our 11% Senior Note. Pursuant to the Fourth Amendment, bank fees and other financing costs of $0.8 million were deferred. On December 22, 2016, we entered into an amendment (the "Fifth Amendment") of our Credit Agreement that replaced and modified certain covenants. Pursuant to the Fifth Amendment, the consolidated leverage ratio may not exceed (a) 5.00 to 1 at the end of fiscal quarters ending during the period from and including March 31, 2017 through and including December 31, 2017, (b) 4.75 to 1 at the end of fiscal quarters ending March 31, 2018 and June 30, 2018, (c) 4.50 to 1 at the end of fiscal quarters ending September 30, 2018 and December 31, 2018, and (d) 4.00 to 1 at the end of each of the fiscal quarters thereafter. In addition, the Fifth Amendment provides for the reduction of the maximum aggregate lender commitments from $225 million to $200 million , along with various other changes that can be found in the Fifth Amendment. Borrowings under our Credit Agreement following the Fifth Amendment generally bear interest at the British Bankers Association LIBOR rate, or an alternate base rate, in each case plus 2.50% to 4.25%, depending on our consolidated leverage ratio. We pay a commitment fee ranging from 0.35% to 1.00% on unused portions of the facility, also depending on our consolidated leverage ratio. Pursuant to the Fifth Amendment, bank fees and other financing costs of $0.8 million were deferred. As a result of the reduction of the aggregate lender commitments pursuant to the Fifth Amendment, unamortized deferred finance costs of $0.2 million were charged to interest expense during the year ended December 31, 2016. At December 31, 2017 , our consolidated leverage ratio was 1.66 to 1 (compared to a 5.00 to 1 maximum allowed under the Credit Agreement). Our fixed charge coverage ratio as of December 31, 2017 was 3.05 to 1 (compared to a 1.25 to 1 minimum required under the Credit Agreement). Our 11% Senior Note . As of December 31, 2017 , our senior note consists of the 11% Senior Note that was issued and sold in November 2015 pursuant to our 11% Senior Note Agreement with GSO Tetra Holdings LP ("GSO") whereby we issued and sold $125.0 million in principal amount of our 11% Senior Note (the "11% Senior Note"). The 11% Senior Note bears interest at the fixed rate of 11.0% and matures on November 5, 2022 . Interest on the 11% Senior Note is due quarterly on March 15, June 15, September 15, and December 15 of each year. We may prepay the 11% Senior Note, in whole or in part at a prepayment price equal to (i) prior to November 20, 2018, 100% of the principal amount so prepaid, plus accrued and unpaid interest and a “make-whole” prepayment amount, (ii) during the period commencing on November 20, 2018, and ending on November 19, 2019, 104% of the principal amount so prepaid, plus accrued and unpaid interest, (iii) during the period commencing on November 20, 2019 and ending on November 19, 2020, 102% of the principal amount so prepaid, plus accrued and unpaid interest, (iv) during the period commencing on November 20, 2020, and ending on November 19, 2021, 101% of the principal amount so prepaid, plus accrued and unpaid interest, and (v) on or after November 20, 2021, 100% of the principal amount so prepaid, plus accrued and unpaid interest. The 11% Senior Note is guaranteed by substantially all of our wholly owned U.S. subsidiaries. The 11% Senior Note Agreement contains customary covenants that limit our ability and the ability of certain of our restricted subsidiaries to, among other things: incur or guarantee additional indebtedness; incur or create liens; merge or consolidate or sell substantially all of our assets; engage in a different business; enter into transactions with affiliates; and make certain payments. In addition, the 11% Senior Note Agreement requires us to maintain certain financial ratios, including a maximum leverage ratio (ratio of debt and letters of credit outstanding to a defined measure of earnings). The maximum leverage ratio is further defined in our 11% Senior Note Agreement. Consolidated net earnings under the 11% Senior Note Agreement is the aggregate of our net income (or loss) and our consolidated restricted subsidiaries, including cash dividends and distributions (not the return of capital) received from persons other than consolidated restricted subsidiaries (such as CCLP) and after allowances for taxes for such period determined on a consolidated basis in accordance with U.S. GAAP, excluding certain items more specifically described therein. CCLP is an unrestricted subsidiary and is not a borrower or a guarantor under our 11% Senior Note Agreement. The 11% Senior Note Agreement includes cross-default provisions relating to other indebtedness (excluding CCLP) greater than a defined amount. Upon the occurrence and during the continuation of an event of default under the 11% Senior Note Agreement, the 11% Senior Note may become immediately due and payable, either automatically or by declaration of holders of more than 50% in principal amount of the 11% Senior Note at the time outstanding. On July 1, 2016, we entered into an Amended and Restated Note Purchase Agreement (the "Amended and Restated 11% Senior Note Agreement") with GSO to amend and replace the previous note purchase agreement. The Amended and Restated 11% Senior Note Agreement contains customary default provisions, as well as cross-default provisions. In addition, the Amended and Restated 11% Senior Note Agreement required a minimum fixed charge coverage ratio at the end of any fiscal quarter of 1.1 to 1. The Amended and Restated 11% Senior Note Agreement also amended the consolidated leverage ratio covenant, which was further amended in December 2016 (see discussion below). Pursuant to the Amended and Restated 11% Senior Note Agreement, the 11% Senior Note is secured by first-lien security interests in substantially all of our assets and the assets of our subsidiaries. See the above discussion of our Credit Agreement for a description of these security interests. The 11% Senior Note is pari passu in right of payment with all borrowings under the Credit Agreement and rank at least pari passu in right of payment with all other outstanding indebtedness. The Amended and Restated 11% Senior Note Agreement contains customary covenants that limit our ability to, among other things; incur or guarantee additional indebtedness; incur or create liens; merge or consolidate or sell substantially all of our assets; engage in a different business; enter into transactions with affiliates; and make certain payments as set forth in the Amended and Restated 11% Senior Note Agreement. Pursuant to the Amended and Restated 11% Senior Note Agreement, lender fees and other financing costs of $1.3 million were deferred, netting against the carrying value of the amount outstanding. On December 22, 2016, we entered into a First Amendment to Amended and Restated 11% Senior Note Purchase Agreement (the “Amended and Restated 11% Senior Note Agreement Amendment”) with GSO. The Amended and Restated 11% Senior Note Agreement Amendment replaced and modified certain financial covenants in the Amended and Restated 11% Senior Note Agreement by providing that 1) the minimum fixed charge coverage ratio be increased to 1.25 to 1 as of the end of any fiscal quarter; 2) the ratio of consolidated funded indebtedness to EBITDA may not exceed (a) 5.00 to 1 at the end of fiscal quarters ending during the period from and including March 31, 2017 through and including December 31, 2017, (b) 4.75 to 1 at the end of fiscal quarters ending March 31, 2018 and June 30, 2018, (c) 4.50 to 1 at the end of fiscal quarters ending September 30, 2018 and December 31, 2018, and (d) 4.00 to 1 at the end of fiscal quarters ending thereafter. The Amended and Restated 11% Senior Note Agreement Amendment provides that no consolidated leverage ratio is applicable for the fiscal quarter ended December 31, 2016. Pursuant to the Amended and Restated 11% Senior Note Agreement Amendment, lender fees and other financing costs of $0.4 million were deferred, netting against the carrying value of the amount outstanding. At December 31, 2017 , our consolidated funded indebtedness to EBITDA ratio was 1.66 to 1 (compared to 5.00 to 1 maximum allowed under the Amended and Restated 11% Senior Note Agreement). There is no consolidated funded indebtedness ratio requirement as of December 31, 2017 as a result of the Amended and Restated 11% Senior Note Agreement. At December 31, 2017 , our fixed charge coverage ratio was 3.05 to 1 (compared to a 1.25 minimum required under the Amended and Restated 11% Senior Note Agreement). CCLP Long-Term Debt CCLP Bank Credit Agreement . Under CCLP's credit agreement, as amended (the "CCLP Credit Agreement"), with a syndicate of banks including Bank of America, N.A. as administrative agent, CCLP has an asset-based revolving credit facility with a borrowing capacity of up to $315 million , subject to certain requirements, which matures August 4, 2019. The CCLP Credit Agreement is available to provide CCLP's working capital needs, letters of credit, and for general partnership purposes, including capital expenditures and potential future expansions or acquisitions. The CCLP Credit Agreement provides that CCLP can make distributions to holders of its common units, but only if there is no default or event of default under the facility and CCLP maintains excess availability of $30.0 million under the CCLP Credit Agreement. Borrowings under the CCLP Credit Agreement bear interest at a rate per annum equal to, at CCLP's option, either (a) LIBOR (adjusted to reflect any required bank reserves) for an interest period equal to one, two, three, or six months (as selected by CCLP), plus a leverage-based margin that ranges between 2.00% and 3.25% per annum or (b) a base rate plus a leverage-based margin that ranges between 1.00% and 2.25% per annum;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 addition to paying interest on outstanding principal under the CCLP Credit Agreement, CCLP is required to pay a commitment fee ranging from 0.35% to 0.50% per annum in respect of the unutilized commitments. CCLP is also required to pay a customary letter of credit fee equal to the applicable margin on revolving credit LIBOR loans, fronting fees, and other fees, agreed to with the administrative agent and lenders. Under the CCLP Credit Agreement, CCLP and CSI Compressco Sub Inc. are named as the borrowers, and all obligations under the CCLP Credit Agreement are guaranteed by all of CCLP's existing and future, direct and indirect, domestic restricted subsidiaries (other than domestic subsidiaries that are wholly owned by foreign subsidiaries). We are not a borrower or a guarantor under the CCLP Credit Agreement. The CCLP Credit Agreement includes customary covenants that, among other things, limit CCLP's ability to incur additional debt, incur, or permit certain liens to exist, or make certain loans, investments, acquisitions, or other restricted payments. The CCLP Credit Agreement includes a maximum credit commitment of $315 million and included within the maximum amount is availability for letters of credit (with a sublimit of $20.0 million) and swingline loans (with a sublimit of $60.0 million). The amount of borrowings under the CCLP Credit Agreement is subject to certain limitations, including a borrowing base calculation as described below and borrowing limitations as a result of financial covenants. On May 25, 2016, CCLP entered into an amendment (the "CCLP Third Amendment") to the CCLP Credit Agreement that, among other things, modified certain financial covenants in the CCLP Credit Agreement. As discussed below, these financial covenants were further amended in November 2016. In addition, the CCLP Third Amendment provided for other changes related to the CCLP Credit Agreement including, among other amendments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and (iii) imposing a requirement that CCLP uses designated consolidated cash and cash equivalent balances in excess of $35.0 million to prepay the loans. As a result of the reduction of the maximum lender commitment pursuant to the CCLP Third Amendment, unamortized deferred finance costs of $0.71 million were charged to interest expense during the year ended December 31, 2016. Pursuant to the CCLP Third Amendment, bank fees of $0.71 million were incurred during the year ended December 31, 2016 and were deferred, netting against the carrying value of the amount outstanding under the CCLP Credit Agreement. On November 3, 2016 , CCLP entered into an additional amendment (the "CCLP Fourth Amendment") to the CCLP Credit Agreement that, among other changes, further modified certain covenants in the CCLP Credit Agreement. The CCLP Fourth Amendment converted the CCLP Credit Agreement from a secured revolving credit facility into an asset-based revolving credit facility ("ABL Facility"). Borrowings under the CCLP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CCLP Fourth Amendment imposed other requirements, including requirements related to borrowing base reporting on a monthly basis and provisions to permit periodic appraisal and inspection of collateral assets. Pursuant to the CCLP Fourth Amendment, certain additional restrictive provisions ("cash dominion provisions") are imposed if an event of default has occurred and is continuing or excess availability under the ABL Facility falls below $30.0 million. In addition, the CCLP Fourth Amendment reduced the maximum aggregate lender commitments from $340.0 million to $315.0 million. As a result of the further reduction of the aggregate lender commitments pursuant to the CCLP Fourth Amendment, unamortized deferred finance costs of $0.3 million were charged to interest expense during the year ended December 31, 2016. Pursuant to the CCLP Fourth Amendment, bank fees of $0.8 million were incurred during the year ended December 31, 2016 and were deferred, netting against the carrying value of the amount outstanding under the CCLP Credit Agreement. On May 5, 2017, CCLP entered into an amendment of the CCLP Credit Agreement (the "CCLP Fifth Amendment") that, among other things, modified certain financial covenants in the CCLP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f) 5.75 to 1 as of March 31, 2019 and thereafter; and (ii) the consolidated secured leverage ratio may not exceed 3.25 to 1 as of the end of any fiscal quarter. The consolidated interest coverage ratio was not amended by the CCLP Fifth Amendment. In addition, the CCLP Fifth Amendment (i) increased the applicable margin by 0.25% in the event the consolidated total leverage ratio exceeds 6.00 to 1, resulting in a range for the applicable margin between 2.00% and 3.50% per annum for LIBOR-based loans and between 1.00% and 2.50% per annum for base-rate loans, depending on the consolidated total leverage ratio, and (ii) modified the appraisal delivery requirement from an annual requirement to a semi-annual requirement. In connection with the CCLP Fifth Amendment, the level of CCLP's cash distributions payable on its common units for the quarterly period ended June 30, 2017 will be limited to the current reduced level. The CCLP Fifth Amendment also included additional revisions that provide flexibility to CCLP for the issuance of preferred securities. The weighted average interest rate on borrowings outstanding under the CCLP Credit Agreement as of December 31, 2017 , was 5% per annum. At December 31, 2017 , CCLP's consolidated total leverage ratio was 6.48 to 1 (compared to 6.50 to 1 maximum allowed under the CCLP Credit Agreement), its consolidated secured leverage ratio was 2.89 to 1 (compared to 3.25 to 1 maximum allowed under the CCLP Credit Agreement), and its consolidated interest coverage ratio was 2.55 to 1 (compared to a 2.25 to 1 minimum required under the CCLP Credit Agreement). The consolidated total leverage ratio and the consolidated secured leverage ratio, as both are calculated under the CCLP Credit Agreement, exclude the long-term liability for the CCLP Preferred Units in the determination of total indebtedness. CCLP is in compliance with all covenants of the CCLP Credit Agreement as of December 31, 2017 . CCLP has reviewed its financial forecasts as of March 2, 2018 for the subsequent twelve month period, which considers the current level of distributions to be paid on CCLP common units. CCLP believes that it will have adequate liquidity, earnings, and operating cash flows to fund its operations and debt obligations and maintain compliance with the covenants under its debt agreements through March 2, 2019. CCLP 7.25% Senior Notes. The obligations under the CCLP 7.25% Senior Notes are jointly and severally, and fully and unconditionally, guaranteed on a senior unsecured basis by each of CCLP’s domestic restricted subsidiaries (other than CSI Compressco Finance) that guarantee CCLP’s other indebtedness (the "Guarantors" and together with the Issuers, the "Obligors"). The CCLP 7.25% Senior Notes and the subsidiary guarantees thereof (together, the "CCLP Securities") were issued pursuant to an indenture described below. As of December 31, 2017 , $295.9 million in aggregate principal amount of CCLP 7.25% Senior Notes are outstanding. The Obligors issued the CCLP Securities pursuant to the Indenture dated as of August 4, 2014, (the "Indenture") by and among the Obligors and U.S. Bank National Association, as trustee (the "Trustee"). The CCLP 7.25% Senior Notes accrue interest at a rate of 7.25% per annum. Interest on the CCLP 7.25% Senior Notes is payable semi-annually in arrears on February 15 and August 15 of each year. The CCLP 7.25% Senior Notes are scheduled to mature on August 15, 2022. The Indenture contains customary covenants restricting CCLP’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Indenture. The Indenture also contains customary events of default and acceleration provisions relating to such events of default, which provide that upon an event of default under the Indenture, the Trustee or the holders of at least 25% in aggregate principal amount of the CCLP 7.25% Senior Notes then outstanding may declare all amounts owing under the CCLP 7.25% Senior Notes to be due and payable. During September and October 2016, CCLP repurchased on the open market and retired $54.1 million aggregate principal amount of its CCLP 7.25% Senior Notes for a purchase price of $50.9 million , at an average repurchase price of 94% of the principal amount of such notes, plus accrued interest, utilizing a portion of the net proceeds from the sale of the CCLP Preferred Units. In connection with the repurchase of these CCLP 7.25% Senior Notes, $1.4 million of early extinguishment net gain was credited to other expense during the year ended December 31, 2016, representing the difference between the repurchase price and the $54.1 million aggregate principal amount of the CCLP 7.25% Senior Notes repurchased, and $1.8 million of remaining unamortized deferred finance costs and discounts associated with the repurchased CCLP 7.25% Senior Notes.</t>
  </si>
  <si>
    <t>CCLP Series A Preferred (Notes)</t>
  </si>
  <si>
    <t>CCLP Series A Preferred Units [Abstract]</t>
  </si>
  <si>
    <t>CCLP Series A Preferred Units [Text Block]</t>
  </si>
  <si>
    <t>CCLP SERIES A CONVERTIBLE PREFERRED UNITS On August 8, 2016 and September 20, 2016 , CCLP entered into Series A Preferred Unit Purchase Agreements (the “CCLP Unit Purchase Agreements”) with certain purchasers to issue and sell in private placements (the "Initial Private Placement" and "Subsequent Private Placement," respectively) an aggregate of 6,999,126 of CCLP Preferred Units for a cash purchase price of $11.43 per CCLP Preferred Unit (the “Issue Price”), resulting in total 2016 net proceeds to CCLP, after deducting certain offering expenses, of $77.3 million . We purchased 874,891 of the CCLP Preferred Units in the Initial Private Placement at the aggregate Issue Price of $10.0 million . We and the other holders of CCLP Preferred Units (each, a “CCLP Preferred Unitholder”) will receive quarterly distributions, which are paid in kind in additional CCLP Preferred Units, equal to an annual rate of 11.00% of the Issue Price ( $1.2573 per unit annualized), subject to certain adjustments. The rights of the CCLP Preferred Units include certain anti-dilution adjustments, including adjustments for economic dilution resulting from the issuance of CCLP common units in the future below a set price. A ratable portion of the CCLP Preferred Units have been, and will continue to be, converted into CCLP common units on the eighth day of each month over a period of thirty months that began in March 2017 (each, a “Conversion Date”), subject to certain provisions of the Amended and Restated CCLP Partnership Agreement that may delay or accelerate all or a portion of such monthly conversions. On each Conversion Date, a portion of the CCLP Preferred Units will convert into CCLP common units representing limited partner interests in CCLP in an amount equal to, with respect to each CCLP Preferred Unitholder, the number of CCLP Preferred Units held by such CCLP Preferred Unitholder divided by the number of Conversion Dates remaining, subject to adjustment described in the Amended and Restated CCLP Partnership Agreement, with the conversion price (the "Conversion Price") determined by the trading prices of the common units over the prior month, among other factors, and as otherwise impacted by the existence of certain conditions related to the CCLP common units. On June, 7, 2017, as permitted under the Amended and Restated CCLP Partnership Agreement, CCLP elected to defer the monthly conversion of CCLP Preferred Units for each of the Conversion Dates during the three month period beginning July 8, 2017. As a result, no CCLP Preferred Units were converted into CCLP common units during the three month period ended September 30, 2017, and future monthly conversions were increased beginning in October 2017. Based on the number of Preferred Units outstanding as of December 31, 2017 , the maximum aggregate number of CCLP common units that could be required to be issued pursuant to the conversion provisions of the CCLP Preferred Units is approximately 34.1 million CCLP common units; however, CCLP may, at its option, pay cash, or a combination of cash and common units, to the CCLP Preferred Unitholders instead of issuing common units on any Conversion Date, subject to certain restrictions as described in the Amended and Restated CCLP Partnership Agreement and the CCLP Credit Agreement. The total number of CCLP Preferred Units outstanding as of December 31, 2017 was 5,975,200 , of which we held 750,417 . Because the CCLP Preferred Units may be settled using a variable number of CCLP common units, the fair value of the CCLP Preferred Units, net of the units we purchased, is classified as long-term liabilities on our consolidated balance sheet in accordance with ASC 480 "Distinguishing Liabilities and Equity." The fair value of the CCLP Preferred Units as of December 31, 2017 was $61.4 million . Changes in the fair value during each quarterly period, including the $3.0 million net decrease and $4.4 million net increase in fair value during 2017 and 2016, respectively, are charged or credited to earnings in the accompanying consolidated statements of operations. Based on the conversion provisions of the CCLP Preferred Units, and using the Conversion Price calculated as of December 31, 2017 , the theoretical number of CCLP common units that would be issued if all of the outstanding CCLP Preferred Units were converted on December 31, 2017 on the same basis as the monthly conversions would be approximately 14.6 million CCLP common units, with an aggregate market value of $79.9 million . A $1 decrease in the Conversion Price would result in the issuance of 3.8 million additional CCLP common units pursuant to these conversion provisions.</t>
  </si>
  <si>
    <t>Decommissioning and Other Asset Retirement Obligations</t>
  </si>
  <si>
    <t>Asset Retirement Obligation [Abstract]</t>
  </si>
  <si>
    <t>DECOMMISSIONING AND OTHER ASSET RETIREMENT OBLIGATIONS The large majority of our asset retirement obligations as of December 31, 2016 and 2017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As part of the sale of our Offshore Division in March 2018, Orinoco assumed all of the liabilities and obligations currently associated with Maritech, including but not limited to all currently identified and any future identified asset retirement obligations. The amount of decommissioning liabilities recorded by Maritech is reduced by amounts allocable to joint interest owners in these properties and platforms. We also operate facilities in various U.S. and foreign locations that are used in the manufacture, storage, and sale of our products, inventories, and equipment. These facilities are a combination of owned and leased assets. The values of these asset retirement obligations for non-Maritech properties were approximately $11.7 million and $9.4 million as of December 31, 2017 and 2016 ,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se long-lived assets. The costs for non-oil and gas assets are depreciated on a straight-line basis over the lives of those assets. The changes in the values of our asset retirement obligations during the most recent two year period are as follows: Year Ended December 31, 2017 2016 (In Thousands) Beginning balance for the period, as reported $ 55,478 $ 57,449 Activity in the period: Accretion of liability 2,051 2,249 Retirement obligations incurred 265 — Revisions in estimated cash flows 1,180 (180 ) Settlement of retirement obligations (572 ) (4,040 ) Ending balance $ 58,402 $ 55,478 We review the adequacy of our decommissioning liabilities whenever indicators suggest that the estimated cash flows underlying the liabilities have changed. Asset retirement obligations are recorded in accordance with FASB ASC 410, whereby the estimated fair value of a liability for asset retirement obligations is recorded in the period in which it is incurred and in which a reasonable estimate can be made. Such estimates are based on relevant assumptions that we believe are reasonable. The cost estimates for Maritech asset retirement obligations are considered reasonable estimates consistent with current market conditions, and we believe reflect the amount of work legally obligated to be performed in accordance with Bureau of Safety and Environmental Enforcement ("BSEE") standards, as revised from time to time.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Maritech’s remaining oil and gas properties and production platforms were drilled and constructed by other operators many years ago, and frequently there is not a great deal of detailed documentation on which to base the estimated asset retirement obligation for these properties. Appropriate underwater surveys are performed to determine the condition of such properties as part of our due diligence in estimating the costs, but not all conditions have been able to be determined prior to the commencement of the actual work. Maritech has one remaining property that was damaged by hurricanes in the past, leaving the production platform toppled on the seabed and production tubing from the wells (which may be under high pressure) bent under the water. While the basic procedures involved in the plugging and abandonment of wells and decommissioning of platforms and pipelines and removal of debris is generally similar for these properties, the cost of performing work at these damaged locations is particularly difficult to estimate due to the unique conditions encountered, including the uncertainty regarding the extent of physical damage to many of the structures. Our estimate of remaining hurricane related decommissioning costs for this one remaining toppled platform is approximately $8.2 million and has been accrued as part of Maritech’s decommissioning liabilities as of December 31, 2017 . During the performance of asset retirement activities, unforeseen weather or other conditions may extend the duration and increase the cost of the projects, which are normally not done on a fixed price basis, thereby resulting in costs in excess of the original estimate. In addition,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Maritech is the last operator of record for its plugged wells, and, as Maritech's parent company, we and Maritech bear the risk of additional future work required as a result of wells becoming pressurized in the future. For oil and gas properties previously operated by Maritech, the purchaser of the properties generally became the successor operator and assumed the financial responsibilities associated with the properties’ operations and abandonment and decommissioning. However, to the extent that purchasers of these oil and gas properties fail to perform the abandonment and decommissioning work required and there is insufficient bonding or other security, the previous owners and operators of the properties, including Maritech and us as Maritech's parent company, may be required to assume responsibility for the abandonment and decommissioning obligations.</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On March 18, 2011, we filed a lawsuit in the Circuit Court of Union County, Arkansas, asserting claims of professional negligence, breach of contract and other claims against the engineering firm we hired for engineering design, equipment, procurement, advisory, testing and startup services for our El Dorado, Arkansas chemical production facility. The engineering firm disputed our claims and promptly filed a motion to compel the matter to arbitration. After a lengthy procedural dispute in Arkansas state court, arbitration proceedings were initiated on November 15, 2013. Ultimately, on December 16, 2016, the arbitration panel ruled in our favor, declared us as the prevailing party, and awarded us a total net amount of $12.8 million . We received full payment of the $12.8 million final award on January 5, 2017, and this amount was credited to earnings during the first quarter of 2017. From May 2009 to December 2014, EPIC Diving &amp; Marine Services, LLC (“EPIC”), a wholly-owned subsidiary, was the charterer of a dive support vessel from a service provider. At the time of redelivery of the vessel there was a dispute between EPIC and the service provider that was submitted to arbitration in London pursuant to the dispute resolution provision of the charter agreement. Just prior to the scheduled arbitration proceedings in June 2017, EPIC reached a favorable settlement in relation to certain of the service provider's claims against EPIC. EPIC’s dispute with the service provider that a fee was due at the time of redelivery of the vessel proceeded to arbitration on June 20, 2017. On July 6, 2017, the arbitration panel issued its ruling against EPIC, awarding the service provider $3.0 million , plus interest and fees. A net exposure of $2.8 million was accrued and charged to earnings during 2017. Environmental One of our subsidiaries, TETRA Micronutrients, Inc. (TMI), previously owned and operated a production facility located in Fairbury, Nebraska. TMI is subject to an Administrative Order on Consent issued to American Microtrace, Inc. (n/k/a/ TETRA Micronutrients, Inc.) in the proceeding styled In the Matter of American Microtrace Corporation , EPA I.D. No. NED00610550, Respondent, Docket No. VII-98-H-0016, dated September 25, 1998 (the "Consent Order"), with regard to the Fairbury facility. TMI is liable for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 Product Purchase Obligations In the normal course of our Fluid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7 , the aggregate amount of the fixed and determinable portion of the purchase obligation pursuant to our Fluids Division’s supply agreements was approximately $113.4 million , including $9.5 million during 2018 , $9.5 million during 2019 , $9.5 million during 2020 , $9.5 million during 2021 , $9.5 million during 2022 , and $66.2 million thereafter, extending through 2029. Amounts purchased under these agreements for each of the years ended December 31, 2017 , 2016 , and 2015 , was $16.1 million , $13.3 million , and $22.0 million , respectively. Other Contingencies During 2011, in connection with the sale of a significant majority of Maritech's oil and gas producing properties, the buyers of the properties assumed the associated decommissioning liabilities pursuant to the purchase and sale agreement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As a result of these transactions, we have effectively exited the businesses of our Offshore Services and Maritech segments and Orinoco assumed all of Maritech's remaining abandonment and decommissioning obligations, For those oil and gas properties Maritech previously operated, the buyers of the properties assumed the financial responsibilities associated with the properties' operations, including abandonment and decommissioning, and generally became the successor operator. Some buyers of these Maritech properties subsequently sold certain of these properties to other buyers who also assumed these financial responsibilities associated with the properties' operations, and these buyers also typically became the successor operator of the properties. To the extent that a buyer of these properties fails to perform the abandonment and decommissioning work required, the previous owner, including Maritech, may be required to perform the abandonment and decommissioning obligation. A significant portion of the decommissioning liabilities that were assumed by the buyers of the Maritech properties in 2011 remains unperformed, and we believe the amounts of these remaining liabilities are significant. We monitor the financial condition of the buyers of these properties from Maritech, and if oil and natural gas pricing levels deteriorate, we expect that one or more of these buyers may be unable to perform the decommissioning work required on the properties acquired from Maritech. Certain oil and gas producing companies that bought Maritech properties are currently experiencing severe financial difficulties. With regard to certain of these properties, Maritech has security in the form of bonds or cash escrows intended to secure the buyers' obligations to perform the decommissioning work. One company that bought, and subsequently sold, Maritech properties filed for Chapter 11 bankruptcy protection in August 2015. Maritech and its legal counsel continue to monitor the status of these companies. As of December 31, 2017 , we do not consider the likelihood of Maritech becoming liable for decommissioning liabilities on sold properties to be probable.</t>
  </si>
  <si>
    <t>Capital Stock</t>
  </si>
  <si>
    <t>Common Stock, Number of Shares, Par Value and Other Disclosures [Abstract]</t>
  </si>
  <si>
    <t>CAPITAL STOCK AND WARRANTS Our Restated Certificate of Incorporation, as amended during 2017, authorizes us to issue 250,000,000 shares of common stock, par value $.01 per share, and 5,000,000 shares of preferred stock, par value $.01 per share. As of December 31, 2017 , we had 115,877,704 shares of common stock outstanding, with 2,638,093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Issuances of Common Stock. On June 21, 2016, we completed an underwritten public offering of 11.5 million shares of our common stock, which included 1.5 million shares of common stock pursuant to an option granted to the underwriters to purchase additional shares, at a price to the public of $5.50 per share ( $5.2525 per share net of underwriting discounts). We utilized the net offering proceeds of $60.2 million to repay the remaining balance outstanding of certain senior secured notes, to reduce the balance outstanding under our Credit Agreement, to pay offering related discounts and expenses, and for general corporate purposes. The offering was made pursuant to a shelf registration statement filed with the Securities and Exchange Commission on March 23, 2016. On December 14, 2016, we completed a firm commitment underwritten offering of 22.3 million shares of our common stock at a price to the public of $5.15 per share ( $4.9183 per share net of underwriting discounts) and the Warrants to purchase 11.2 million shares of our common stock at an exercise price of $5.75 per share prior to the 60-month expiration date of the Warrants. The 22.3 million shares of our common stock issued and the Warrants to purchase 11.2 million shares of our common stock includes 2.9 million shares of our common stock and Warrants to acquire an additional 1.5 million shares of our common stock related to the exercise of an option granted to the underwriters. We utilized the net offering proceeds of $109.7 million to repay outstanding indebtedness and other offering expenses. As of December 31, 2017 , all of the Warrants remain outstanding. The Warrants were issued pursuant to a Warrant Agreement, dated December 14, 2016, and are exercisable immediately upon issuance and from time to time thereafter through and including the fifth year anniversary of the initial issuance date. At the request of a holder following a change of control, we or the successor entity will exchange such Warrant for consideration in accordance with a Black Scholes option pricing model in the form of, at our election, Rights (as defined in the Warrant Agreement) or cash. Similarly, within a period of time prior to the consummation of a change of control, we have the right to redeem all of the Warrants for cash in an amount determined in accordance with a Black-Scholes option pricing model. The Warrants are accounted for as a derivative liability in accordance with ASC 815 "Derivatives and Hedging" and accordingly are carried at their fair value, with changes in fair value included in Other Expense in the period of change. As of December 31, 2017 and 2016 , the fair value of the Warrants was $13.2 million and $18.5 million , respectively. Changes in fair value during the year, included a $5.3 million change in fair value was credited to earnings during 2017 and a $2.1 million change in fair value charged to earnings during 2016. In connection with the Warrants, approximately $0.9 million of the $6.5 million total issuance costs, including underwriting discounts, associated with the December 2016 offering was charged to earnings. A summary of the activity of our common shares outstanding and treasury shares held for the three year period ending December 31, 2017 , is as follows: Common Shares Outstanding Year Ended December 31, 2017 2016 2015 At beginning of period 114,985,072 80,256,544 79,649,946 Exercise of common stock options, net — 636,937 67,808 Grants of restricted stock, net 892,632 281,591 538,790 Issuance of common stock — 33,810,000 — At end of period 115,877,704 114,985,072 80,256,544 Treasury Shares Held Year Ended December 31, 2017 2016 2015 At beginning of period 2,536,421 2,281,495 2,224,285 Shares received upon exercise of common stock options — 13,854 36,818 Shares received upon vesting of restricted stock, net 101,672 241,072 20,392 At end of period 2,638,093 2,536,421 2,281,495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 In January 2004, our Board of Directors authorized the repurchase of up to $20.0 million of our common stock. During the three years ending December 31, 2017 , we made no purchases of our common stock pursuant to this authorization.</t>
  </si>
  <si>
    <t>Equity-Based Compensation</t>
  </si>
  <si>
    <t>Disclosure of Compensation Related Costs, Share-based Payments [Abstract]</t>
  </si>
  <si>
    <t>NOTE L —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17 , 2016 , and 2015 , was $7.8 million , $13.7 million , and $16.9 million , respectively, and is included in general and administrative expense. Total equity-based compensation expense, net of taxes, for the three years ended December 31, 2017 , 2016 , and 2015 , was $5.0 million , $9.5 million , and $13.9 million , respectively. During 2015, we automated the computation of equity-based compensation expense, converting from a manual calculation of the overall impact of forfeitures and vesting on the amount of expense. As a result of this conversion, and performing a retroactive review of equity-based compensation expense for all periods from 2006 to 2015, we recorded a correcting pre-tax adjustment of $ 6.7 million during the fourth quarter of 2015. Management does not consider the impact of this cumulative adjustment to be material to any individual annual period. Stock Incentive Plans The TETRA Technologies, Inc. 1990 Stock Option Plan (the "1990 Plan") was initially adopted in 1985 and subsequently amended to change the name, the number, and the type of options that could be granted, as well as the time period for granting stock options. As of December 31, 2004, no further options may be granted under the 1990 Plan. We granted performance stock options under the 1990 Plan to certain executive officers. These granted options have an exercise price per share of not less than the market value at the date of issuance and are fully vested and exercisable. During 1996, we adopted the 1996 Stock Option Plan for Nonexecutive Employees and Consultants (the "Nonqualified Plan") to enable us to award nonqualified stock options to nonexecutive employees and consultants who are key to our performance. As of May 2, 2006, no further options may be granted under the Nonqualified Plan. In May 2006, our stockholders approved the adoption of the TETRA Technologies, Inc. 2006 Equity Incentive Compensation Plan. Pursuant to the TETRA Technologies, Inc. 2006 Equity Incentive Compensation Plan, we were authorized to grant up to 1,300,000 shares in the form of stock options (including incentive stock options and nonqualified stock options); restricted stock; bonus stock; stock appreciation rights; and performance awards to employees, consultants, and non-employee directors. As a result of the May 2006 adoption and approval of the TETRA Technologies, Inc. 2006 Equity Incentive Compensation Plan, no further awards may be granted under our other previously existing plans. As of May 4, 2008, no further awards may be granted under the TETRA Technologies, Inc. 2006 Equity Incentive Compensation Plan.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consultants, and non-employee directors.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consultants, and non-employee directors. On May 3, 2013, shareholders approved the TETRA Technologies, Inc. 2011 Long Term Incentive Compensation Plan which, among other things, increased the number of authorized shares to 5,600,000 . In June 2011, the Compressco Partners, L.P. 2011 Long Term Incentive Plan ("CCLP Long Term Incentive Plan") was adopted by the board of directors of CCLP’s general partner. The CCLP Long Term Incentive Plan provides for grants of restricted units, phantom units, unit awards and other unit-based awards up to a plan maximum of 1,537,122 common units. On May 3, 2016, shareholders approved the TETRA Technologies, Inc. Third Amended and Restated 2011 Long Term Incentive Compensation Plan which, among other things, increased the number of authorized shares to 11,000,000 . Grants of Equity Awards by CCLP During each of the three years ended December 31, 2017 , CCLP granted restricted unit, phantom unit, or performance phantom unit awards to certain employees, officers, and directors of its general partner or of our employees. Awards of restricted units and phantom units generally vest over a three year period. Awards of performance phantom units cliff vest at the end of a performance period and are settled based on achievement of related performance measures over the performance period. Phantom units are notional units that entitle the grantee to receive a common unit upon the vesting of the awar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The following is a summary of CCLP’s equity award activity for the year ended December 31, 2017 : Units Weighted Average Grant Date Fair Value Per Unit (In Thousands) Nonvested units outstanding at December 31, 2016 609 $ 13.41 Units granted (1) 290 8.40 Units cancelled (173 ) 16.11 Units vested (257 ) 13.17 Nonvested units outstanding at December 31, 2017 (2) 469 $ 9.31 (1) The number excludes 289,830 performance-based phantom units, which represents the additional number of common units that would be issued if the maximum level of performance under the awards is achieved. (2) The number of units granted shown above excludes 176,159 performance-based phantom units, which, when combined with the 18,226 granted (net of 2017 forfeitures), represents the maximum number of common units that would be issued if the maximum level of performance under the awards is achieved. The number of units actually issued under the awards may range from zero to 352,318 . Stock Options The weighted average fair value of options granted during the years ended December 31, 2017 , 2016 , and 2015 , was $2.01 , $3.16 , and $3.17 , respectively, using the Black-Scholes option valuation model with the following weighted average assumptions: Year Ended December 31, 2017 2016 2015 Expected stock price volatility 53% 52% 49% to 51% Expected life of options 4.5 years 4.6 years 4.6 years Risk free interest rate 1.8% 1.2% 1.41% to 1.51% Expected dividend yield — —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7 , 2016 and 2015 , we had not historically paid any dividends and did not expect to pay any dividends during the expected life of the stock options. The following is a summary of stock option activity for the year ended December 31, 2017 : Shares Under Option Weighted Average Option Price Per Share Weighted-Average Remaining Contractual Life Aggregate Intrinsic Value (In Thousands) Outstanding at January 1, 2017 4,387 $ 9.81 Options granted 1,486 4.46 Options cancelled (646 ) 7.34 Options exercised — — Options expired (10 ) $ 14.02 Outstanding at December 31, 2017 5,217 $ 8.59 5.7 $ 308 Expected to vest at December 31, 2017 5,217 $ 8.59 5.7 $ 308 Exercisable at December 31, 2017 3,642 $ 10.07 4.4 $ 239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7 , 2016 , and 2015 , was approximately $0.0 million , $0.1 million , and $0.2 million , respectively. At December 31, 2017 , total unrecognized compensation cost related to unvested stock options of $2.9 million , is expected to be recognized over a weighted-average remaining service period of 1.60 years. Restricted Stock Restricted stock awards are periodically granted to key employees, including grants for employment inducements, as well as to members of our Board of Directors. Employee awards provide for vesting periods ranging from three to five years. Non-employee director grants vest in full before the first anniversary of the grant. Upon vesting of these grants, shares are issued to award recipients. The following is a summary of activity for our outstanding restricted stock awards for the year ended December 31, 2017 : Shares Weighted Average Grant Date Fair Value Per Share (In Thousands) Nonvested restricted shares outstanding at December 31, 2016 805 $ 7.60 Granted 1,146 4.18 Vested (780 ) 6.33 Cancelled/Forfeited (135 ) 5.41 Nonvested restricted shares outstanding at December 31, 2017 1,036 $ 5.06 Total compensation cost recognized for restricted stock awards was $4.0 million , $8.4 million , and $5.4 million for the years ended December 31, 2017 , 2016 , and 2015 , respectively. Total unrecognized compensation cost at December 31, 2017 , related to restricted stock awards is approximately $3.9 million which is expected to be recognized over a weighted-average remaining amortization period of 1.75 years. During the years ended December 31, 2017 , 2016 , and 2015 , the total fair value of shares vested was $4.8 million , $8.4 million and $4.8 million , respectively. During 2017 , 2016 , and 2015 , we received 101,669 , 254,858 and 57,336 shares, respectively, of our common stock related to the vesting of certain employee restricted stock. Such surrendered shares received by us are included in treasury stock. At December 31, 2017 , net of options previously exercised pursuant to our various equity compensation plans, we have a maximum of 3,646,152 shares of common stock issuable pursuant to awards previously granted and outstanding and awards authorized to be granted in the future. Cash-Settled Stock Appreciation Rights During the third quarter of 2017, we issued a stand-alone, cash-settled stock appreciation rights ("SAR") award to an executive officer. This award is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is stock appreciation rights award is reflected as an accrued liability in our consolidated balance sheet. Increases (or decreases) in the fair value of the stock appreciation rights award will increase (decrease) the associated liability and result in future adjustments to earnings for the associated valuation losses (gains). The following table presents the 2017 changes in our outstanding SARs and the associated weighted average exercise price: Number of SARs Weighted Average Fair Value Weighted Average Exercise Price (In Thousands) Outstanding at December 31, 2016 — $ — $ — Granted 134 2.94 4.51 Exercised — — — Forfeited — — — Outstanding at December 31, 2017 134 $ 2.94 $ 4.51 We recognized compensation expense associated with our outstanding SARs of $0.1 million in 2017. Outstanding SARs had total intrinsic values of $0.0 million at year-end 2017 . We used the following assumptions to determine the fair value of the SARs granted in 2017: Year Ended December 31, 2017 Expected stock price volatility 63.2 % Expected life of SARs 9.1 years Risk free interest rate 2.37 % Expected dividend yield —</t>
  </si>
  <si>
    <t>401(K) Plan</t>
  </si>
  <si>
    <t>Description of 401(K) Plan</t>
  </si>
  <si>
    <t>NOTE M — 401(k) PLAN We have a 401(k) retirement plan (the "Plan") that covers substantially all employees and entitles them to contribute up to 70% of their annual compensation, subject to maximum limitations imposed by the Internal Revenue Code. We have historically matched 50% of each employee’s contribution up to 6% of annual compensation, subject to certain limitations as outlined in the Plan. Beginning in May 2016, we suspended the matching of employee contributions for an indefinite period. In August 2017, the matching of employee contributions was reinstated. In addition, we can make discretionary contributions which are allocable to participants in accordance with the Plan. Total expense related to our 401(k) plan was $0.9 million , $1.4 million , and $4.2 million in 2017 , 2016 , and 2015 , respectively.</t>
  </si>
  <si>
    <t>Deferred Compensation Plan</t>
  </si>
  <si>
    <t>DEFERRED COMPENSATION PLAN We provide our officers, directors, and certain key employees with the opportunity to participate in an unfunded, deferred compensation program. There were twenty-five participants in the program at December 31, 2017 .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17 , the amounts payable under the plan approximated the value of the corresponding assets we owned.</t>
  </si>
  <si>
    <t>Hedge Contracts</t>
  </si>
  <si>
    <t>Derivative Instruments and Hedging Activities Disclosure [Abstract]</t>
  </si>
  <si>
    <t>MARKET RISKS AND DERIVATIVE AND HEDG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a foreign currency as well as to investments in certain of our international operations. As a result of our variable rate bank credit facilities, including the variable rate credit facility of CCLP,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Derivative Contracts Stock Warrants . In December 2016, we issued the Warrants in connection with an offering of our common stock. The warrants are exercisable into shares of our common stock at an exercise price of $5.75 per share. The fair value of the Warrants are calculated using the Black-Scholes valuation model, and totaled $13.2 million as of December 31, 2017 , and is classified as Warrant Liability, a long-term liability, on the consolidated balance sheet. Warrant fair value (gains) and losses during 2017 and 2016 was $(5.3) million and $2.1 million , respectively, charged to Warrants fair value adjustment, in the accompanying consolidated statement of operations. Foreign Currency Derivative Contracts . We and CCLP enter into 30-day foreign currency forward derivative contracts as part of a program designed to mitigate the currency exchange rate risk exposure on selected transactions of certain foreign subsidiaries. As of December 31, 2017 , we and CCLP had the following foreign currency derivative contracts outstanding relating to a portion of our foreign operations: Derivative Contracts U.S. Dollar Notional Amount Traded Exchange Rate Settlement Date (In Thousands) Forward purchase euro $ 1,743 1.19 1/18/2018 Forward purchase pounds sterling $ 5,998 1.33 1/18/2018 Forward sale Canadian dollar $ 3,756 1.29 1/18/2018 Forward purchase Mexican peso $ 6,974 19.28 1/18/2018 Forward sale Norwegian krone $ 4,131 8.40 1/18/2018 Forward sale Mexican peso $ 6,067 19.28 1/18/2018 As of December 31, 2016 , we and CCLP had the following foreign currency derivative contracts outstanding relating to a portion of our foreign operations: Derivative Contracts US Dollar Notional Amount Traded Exchange Rate Settlement Date (In Thousands) Forward purchase euro $ 509 1.07 1/18/2017 Forward purchase pounds sterling $ 6,258 1.28 1/18/2017 Forward purchase Mexican peso $ 6,740 20.18 1/18/2017 Forward sale Norwegian krone $ 2,322 8.53 1/18/2017 Forward sale Mexican peso $ 2,483 20.18 1/18/2017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 2 fair value measurement). The fair values of our foreign currency derivative instruments as of December 31, 2017 and 2016 , are as follows: Foreign currency derivative instruments Balance Sheet Location Fair Value at Fair Value at (In Thousands) Forward purchase contracts Current assets $ 111 $ — Forward sale contracts Current assets 130 81 Forward purchase contracts Current liabilities (113 ) (371 ) Total $ (127 ) $ (290 ) None of the foreign currency derivative contracts contain credit risk related contingent features that would require us to post assets or collateral for contracts that are classified as liabilities. During the year ended December 31, 2017 , 2016 , and 2015 , we recognized approximately $ (1.3) million , $2.0 million and $0.6 million of net (gains) losses reflected in other expense, net, associated with our foreign currency derivative program.</t>
  </si>
  <si>
    <t>Income (Loss) Per Share</t>
  </si>
  <si>
    <t>Earnings Per Share [Abstract]</t>
  </si>
  <si>
    <t>INCOME (LOSS) PER SHARE The following is a reconciliation of the common shares outstanding with the number of shares used in the computation of income (loss) per common and common equivalent share for each of the following periods: Year Ended December 31, 2017 2016 2015 (In Thousands) Number of weighted average common shares outstanding 114,499 87,286 79,169 Assumed exercise of stock awards — — — Average diluted shares outstanding 114,499 87,286 79,169 For the years ended December 31, 2015, 2016 and 2017, the average diluted shares outstanding excludes the impact of all outstanding stock awards and stock warrants, as the inclusion of these shares would have been antidilutive due to net loss recorded during the year. In addition, for the years ended December 31, 2016 and 2017, the calculation of diluted earnings per common share excludes the impact of the CCLP Preferred Units, as the inclusion of the impact from conversion of the CCLP Preferred Units into CCLP common units would have been antidilutive.</t>
  </si>
  <si>
    <t>Industry Segments and Geographic Information</t>
  </si>
  <si>
    <t>Segment Reporting [Abstract]</t>
  </si>
  <si>
    <t>INDUSTRY SEGMENTS AND GEOGRAPHIC INFORMATION We manage our operations through five reporting segments organized into four divisions: Fluids, Production Testing, Compression, and Offshore .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a wide variety of water management services. Our Production Testing Division provides frac flowback, production well testing, offshore rig cooling, and other associated services and early production facilities (EPFs) in many of the major oil and gas producing regions in the United States, Mexico, and Canada, as well as in oil and gas basins in certain regions in South America, Africa, Europe, the Middle East and Australia. Our Compression Division is a provider of compression services and equipment for natural gas and oil production, gathering, transportation, processing, and storage. The Compression Division's equipment sales business includes the fabrication and sale of standard compressor packages, custom-designed compressor packages and oilfield pump systems designed and fabricated at the division's facilities. The Compression Division's aftermarket business provides compressor package reconfiguration and maintenance services and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Our Offshore Division consists of two operating segments, both of which were disposed on March 1, 2018: Offshore Services and Maritech. The Offshore Services segment provided services primarily to the offshore oil and gas industry, consisting of: (1) downhole and subsea services, such as well plugging and abandonment and inspection, repair and maintenance services; (2) decommissioning and certain construction services utilizing heavy lift barges and various cutting technologies with regard to offshore oil and gas production platforms and pipelines; and (3) conventional and saturation diving services. The Maritech segment was a limited oil and gas production operation. During 2011 and the first quarter of 2012, Maritech sold substantially all of its oil- and gas-producing property interests. Maritech’s operations consisted primarily of the ongoing abandonment and decommissioning associated with its remaining offshore wells and production platforms.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17 2016 2015 (In Thousands) Revenues from external customers Product sales Fluids Division $ 226,606 $ 176,882 $ 306,307 Production Testing Division 12,108 — 6,944 Compression Division 66,691 71,809 141,461 Offshore Division Offshore Services 760 116 611 Maritech 538 751 2,438 Total Offshore Division 1,298 867 3,049 Consolidated $ 306,703 $ 249,558 $ 457,761 Services and rentals Fluids Division $ 108,694 $ 69,625 $ 117,459 Production Testing Division 80,104 59,509 122,292 Compression Division 228,896 239,566 316,178 Offshore Division Offshore Services 95,981 76,506 116,455 Maritech — — — Intersegment eliminations — — — Total Offshore Division 95,981 76,506 116,455 Corporate overhead — — — Consolidated $ 513,675 $ 445,206 $ 672,384 Interdivision revenues Fluids Division $ 31 $ 87 $ 278 Production Testing Division 1,930 4,109 4,668 Compression Division — — — Offshore Division Offshore Services — 903 5,128 Maritech — — — Intersegment eliminations — (903 ) (5,128 ) Total Offshore Division — — — Interdivision eliminations (1,961 ) (4,196 ) (4,946 ) Consolidated $ — $ — $ — Total revenues Fluids Division $ 335,331 $ 246,595 $ 424,044 Production Testing Division 94,142 63,618 133,904 Compression Division 295,587 311,374 457,639 Offshore Division Offshore Services 96,741 77,525 122,194 Maritech 538 751 2,438 Intersegment eliminations — (903 ) (5,128 ) Total Offshore Division 97,279 77,373 119,504 Corporate overhead — — — Interdivision eliminations (1,961 ) (4,196 ) (4,946 ) Consolidated $ 820,378 $ 694,764 $ 1,130,145 Year Ended December 31, 2017 2016 2015 (In Thousands) Depreciation, amortization, and accretion Fluids Division $ 23,797 $ 28,338 $ 35,125 Production Testing Division 10,593 16,221 24,080 Compression Division 69,142 72,159 82,024 Offshore Division Offshore Services 10,678 11,086 11,500 Maritech 1,428 1,362 1,375 Intersegment eliminations — — — Total Offshore Division 12,106 12,448 12,875 Corporate overhead 521 429 911 Consolidated $ 116,159 $ 129,595 $ 155,015 Interest expense Fluids Division $ 124 $ 32 $ 22 Production Testing Division 6 42 — Compression Division 42,309 38,271 35,235 Offshore Division Offshore Services — — — Maritech — 12 29 Intersegment eliminations — — — Total Offshore Division — 12 29 Corporate overhead 15,588 21,639 19,879 Consolidated $ 58,027 $ 59,996 $ 55,165 Income (loss) before taxes Fluids Division $ 68,540 $ 10,430 $ 80,789 Production Testing Division (17,465 ) (35,471 ) (55,720 ) Compression Division (37,246 ) (136,327 ) (146,798 ) Offshore Division Offshore Services (14,767 ) (12,025 ) (195 ) Maritech (2,172 ) (1,841 ) (3,833 ) Intersegment eliminations — — — Total Offshore Division (16,939 ) (13,866 ) (4,028 ) Interdivision eliminations (152 ) 8 (1 ) Corporate overhead (1) (57,721 ) (61,864 ) (76,005 ) Consolidated $ (60,983 ) $ (237,090 ) $ (201,763 ) Year Ended December 31, 2017 2016 2015 (In Thousands) Total assets Fluids Division $ 346,974 $ 322,858 $ 370,892 Production Testing Division 86,304 87,462 134,725 Compression Division 784,745 816,148 1,004,760 Offshore Division Offshore Services 119,547 102,715 131,916 Maritech 1,587 3,660 18,453 Intersegment eliminations — — — Total Offshore Division 121,134 106,375 150,369 Corporate overhead and eliminations (30,543 ) (17,303 ) (24,544 ) Consolidated $ 1,308,614 $ 1,315,540 $ 1,636,202 Capital expenditures Fluids Division $ 20,475 $ 2,311 $ 11,104 Production Testing Division (2) (1,190 ) 802 7,843 Compression Division (2) 25,920 11,568 95,586 Offshore Division Offshore Services 5,786 5,913 5,949 Maritech — — 38 Intersegment eliminations — — — Total Offshore Division 5,786 5,913 5,987 Corporate overhead 932 472 77 Consolidated $ 51,923 $ 21,066 $ 120,597 (1) Amounts reflected include the following general corporate expenses: 2017 2016 2015 (In Thousands) General and administrative expense $ 46,156 $ 34,767 $ 52,189 Depreciation and amortization 84 430 913 Interest expense, net 15,513 21,157 18,654 Other general corporate (income) expense, net (4,032 ) 5,510 4,249 Total $ 57,721 $ 61,864 $ 76,005 (2) Amounts presented net of cost of equipment sold during 2017, including $4.2 million for our Production Testing Division and $8.5 million for our Compression Division. Summarized financial information concerning the geographic areas of our customers and in which we operate at December 31, 2017 , 2016 , and 2015 , is presented below: Year Ended December 31, 2017 2016 2015 (In Thousands) Revenues from external customers: U.S. $ 643,216 $ 535,613 $ 896,131 Canada and Mexico 35,975 34,560 44,542 South America 28,167 20,480 26,554 Europe 80,721 71,882 80,432 Africa 700 10,345 20,761 Asia and other 31,599 21,884 61,725 Total $ 820,378 $ 694,764 $ 1,130,145 Transfers between geographic areas: U.S. $ — $ — $ — Canada and Mexico — — — South America — — — Europe 2,025 93 1,252 Africa — — — Asia and other — — — Eliminations (2,025 ) (93 ) (1,252 ) Total revenues $ 820,378 $ 694,764 $ 1,130,145 Identifiable assets: U.S. $ 1,131,650 $ 1,132,986 $ 1,403,916 Canada and Mexico 62,537 64,163 74,260 South America 23,352 21,354 25,603 Europe 61,000 53,713 64,695 Africa 3,696 5,711 7,542 Asia and other 26,379 37,613 60,186 Eliminations — — — Total identifiable assets $ 1,308,614 $ 1,315,540 $ 1,636,202 During each of the three years ended December 31, 2017 , 2016 , and 2015 , no single customer accounted for more than 10% of our consolidated revenues.</t>
  </si>
  <si>
    <t>Supplemental Oil and Gas Disclosures (Unaudited)</t>
  </si>
  <si>
    <t>Oil and Gas Exploration and Production Industries Disclosures [Abstract]</t>
  </si>
  <si>
    <t>SUPPLEMENTAL OIL AND GAS DISCLOSURES (Unaudited) As part of the Offshore Division activities, Maritech and its subsidiaries previously acquired oil and gas reserves and operated the properties in exchange for assuming the proportionate share of the well abandonment and decommissioning obligations associated with such properties. Accordingly, our Maritech segment is included within our Offshore Division. During 2011 and the first quarter of 2012, Maritech sold substantially all of its oil and gas producing property interest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Maritech's operations prior to March 2018 consisted primarily of the ongoing abandonment and decommissioning associated with its remaining offshore wells and production platforms. Accordingly, information regarding costs incurred in property acquisition, exploration, and development activities, capitalized costs related to oil and gas producing activities, estimated quantities of oil and gas reserves, and standardized measure of discounted future net cash flows relating to oil and gas reserves have not been presented, as such information is immaterial during each of the three years in the period ended December 31, 2017 . Results of Operations for Oil and Gas Producing Activities Results of operations for oil and gas producing activities excludes general and administrative and interest expenses directly related to such activities as well as any allocation of corporate or divisional overhead. Year Ended December 31, 2017 2016 2015 (In Thousands) Oil and gas sales revenues $ 538 $ 751 $ 2,438 Production (lifting) costs 1,234 643 921 Excess decommissioning and abandonment costs — 2,593 2,665 Accretion expense 1,382 1,362 1,375 Pretax income (loss) from producing activities (2,078 ) (3,847 ) (2,523 ) Income tax expense (benefit) — — — Results of oil and gas producing activities $ (2,078 ) $ (3,847 ) $ (2,523 )</t>
  </si>
  <si>
    <t>Quarterly Financial Information (Unaudited)</t>
  </si>
  <si>
    <t>Quarterly Financial Information Disclosure [Abstract]</t>
  </si>
  <si>
    <t>QUARTERLY FINANCIAL INFORMATION (Unaudited) Summarized quarterly financial data for 2017 and 2016 is as follows: Three Months Ended 2017 March 31 June 30 September 30 December 31 (In Thousands, Except Per Share Amounts) Total revenues $ 168,001 $ 208,369 $ 216,364 $ 227,644 Gross profit 14,265 26,888 43,507 15,164 Net loss (11,252 ) (14,619 ) (1,338 ) (34,974 ) Net income (loss) attributable to TETRA stockholders (2,463 ) (10,991 ) 3,145 (28,739 ) Net income (loss) per share attributable to TETRA stockholders $ (0.02 ) $ (0.10 ) $ 0.03 $ (0.25 ) Net income (loss) per diluted share attributable to TETRA stockholders $ (0.02 ) $ (0.10 ) $ 0.03 $ (0.25 ) Three Months Ended 2016 March 31 June 30 September 30 December 31 (In Thousands, Except Per Share Amounts) Total revenues $ 169,329 $ 175,660 $ 176,553 $ 173,222 Gross profit 4,611 16,272 28,753 1,781 Net loss (147,731 ) (29,224 ) (24,028 ) (38,410 ) Net loss attributable to TETRA stockholders (88,325 ) (26,574 ) (15,009 ) (31,554 ) Net loss per share attributable to TETRA stockholders $ (1.11 ) $ (0.32 ) $ (0.16 ) $ (0.33 ) Net loss per diluted share attributable to TETRA stockholders $ (1.11 ) $ (0.32 ) $ (0.16 ) $ (0.33 ) Gross profit for the three months ended December 31, 2017 , includes the impact of $14.9 million for certain impairments of long-lived assets. Gross profit for the three months ended December 31, 2016, includes the impact of $7.5 million for certain impairments of long-lived assets. Gross profit for the three months ended March 31, 2016, includes the impact of $10.7 million for impairments of long-lived assets, and net loss for this period includes the additional impact of $106.2 million for impairment of goodwill.</t>
  </si>
  <si>
    <t>Summary of Significant Accounting Policies (Policies)</t>
  </si>
  <si>
    <t>Principles of consolidation policy</t>
  </si>
  <si>
    <t>Principles of Consolidation Our consolidated financial statements include the accounts of our wholly owned subsidiaries. We consolidate the financial statements of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7 , our consolidated balance sheet includes $95.0 million of restricted net assets, consisting of the consolidated net assets of CCLP. As our proportionate share of CCLP's net assets exceeds 25.0% of our consolidated net assets, we have provided condensed parent company financial information in a supplemental schedule accompanying these consolidated financial statements. Our interests in oil and gas properties are proportionately consolidated. All intercompany accounts and transactions have been eliminated in consolidation.</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and Adjustments Certain previously reported financial information has been reclassified to conform to the current year's presentation. The impact of such reclassifications was not significant to the prior year's overall presentation. </t>
  </si>
  <si>
    <t>Cash and cash equivalents policy</t>
  </si>
  <si>
    <t>Cash Equivalents We consider all highly liquid cash investments with a maturity of three months or less when purchased to be cash equivalents.</t>
  </si>
  <si>
    <t>Restricted cash policy</t>
  </si>
  <si>
    <t>Restricted Cash Restricted cash is classified as a current asset when it is expected to be repaid or settled in the next twelve month period. Restricted cash reported on our balance sheet as of December 31, 2016 , consisted primarily of escrowed cash associated with our July 2011 purchase of a heavy lift derrick barge</t>
  </si>
  <si>
    <t>Financial instruments policy</t>
  </si>
  <si>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The risk of loss from the inability to collect trade receivables, including certain long-term contractual receivables of our Maritech segment,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and CCLP's variable rate revolving credit facilities, we face market risk exposure related to changes in applicable interest rates. Although we have no interest rate swap contracts outstanding to hedge this potential risk exposure, we and CCLP each have fixed interest rate notes, which are each scheduled to mature in 2022 and which mitigate this risk on our consolidated total outstanding borrowings.</t>
  </si>
  <si>
    <t>Allowances for doubtful accounts policy</t>
  </si>
  <si>
    <t>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7 , are as follows: Year Ended December 31, 2017 2016 2015 (In Thousands) At beginning of period $ 6,291 $ 7,847 $ 2,485 Activity in the period: Provision for doubtful accounts 1,428 2,436 5,387 Account (chargeoffs) recoveries (5,965 ) (3,992 ) (25 ) At end of period $ 1,754 $ 6,291 $ 7,847</t>
  </si>
  <si>
    <t>Inventories policy</t>
  </si>
  <si>
    <t xml:space="preserve">Inventories Inventories are stated at the lower of cost or market value. Except for work in progress inventory discussed below, cost is determined using the weighted average method. Components of inventories are as follows: December 31, 2017 2016 (In Thousands) Finished goods $ 66,377 $ 62,064 Raw materials 4,027 2,429 Parts and supplies 38,248 35,548 Work in progress 11,402 6,505 Total inventories $ 120,054 $ 106,546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gress is determined using the specific identification method. We write down the value of inventory by an amount equal to the difference between its cost and its estimated market value. </t>
  </si>
  <si>
    <t>Assets held for sale policy</t>
  </si>
  <si>
    <t>Property, plant, and equipment policy</t>
  </si>
  <si>
    <t>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Barges and vessels 5 – 3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long-lived asset impairments for the years ended December 31, 2017 , 2016 , and 2015 was $107.9 million , $120.3 million , and $138.2 million , respectively. Construction in progress as of December 31, 2017 consists primarily of equipment fabrication projects. Construction in progress as of December 31, 2016 consists primarily of capitalized system software development costs incurred which was placed in operation during 2017. Interest capitalized for the years ended December 31, 2017 , 2016 , and 2015 was $1.6 million , $0.5 million , and $0.4 million , respectively.</t>
  </si>
  <si>
    <t>Intangible assets other than goodwill policy</t>
  </si>
  <si>
    <t>Intangible Assets other than Goodwill Patents, trademarks, and other intangible assets are recorded on the basis of cost and are amortized on a straight-line basis over their estimated useful lives, ranging from 2 to 20 years. Amortization expense of patents, trademarks, and other intangible assets was $6.2 million , $7.0 million , and $14.8 million for the years ended December 31, 2017 , 2016 , and 2015 , respectively, and is included in depreciation, amortization and accretion. The estimated future annual amortization expense of patents, trademarks, and other intangible assets is $4.7 million for 2018 , $4.7 million for 2019 , $4.7 million for 2020 , $4.4 million for 2021 , and $3.9 million for 2022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7, 2016, and 2015, certain intangible assets were impaired. See "Impairments of Long-Lived Assets" section below.</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due to the reduced volatility of oil and natural gas commodity prices during 2017 and the improving demand for the products and services for our Fluids Division businesses, it was not “more likely than not” that the fair value of our Fluids reporting unit was less than its carrying value as of December 31, 2017 .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reporting units. If the estimated fair value is higher than the recorded net book value, no impairment is deemed to exist and no further testing is required. If, however, the carrying amount of the reporting unit exceeds its estimated fair value, an impairment loss is calculated by comparing the carrying amount of the reporting unit’s goodwill to our estimated implied fair value of that goodwill. Our estimates of reporting unit fair value, when required, are based on a combination of an income and market approach. These estimates are imprecise and are subject to our estimates of the future cash flows of each business and our judgment as to how these estimated cash flows translate into each business’ estimated fair value. These estimates and judgments are affected by numerous factors, including the general economic environment at the time of our assessment, which affects our overall market capitalization.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to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ed during 2015 and 2016, we considered changes in the global economic environment that affected our stock price and market capitalization. As a result of these factors, we determined that it was “more likely than not” that the fair values of certain of our reporting units were less than their respective carrying values as of December 31, 2015 and 2016. As of December 31, 2015, as a result of decreased demand for our products and services due to decreased oil and natural gas commodity prices, and due to decrease in the price of our common stock and the price per common unit of CCLP, we determined that it was "more likely than not" that the fair values of our Compression and Production Testing reporting units were less than their respective carrying values as of December 31, 2015. With regard to the 2016 impairments, due to the decrease in the price of our common stock and the price per common unit of CCLP during the first three months of 2016, our and CCLP's market capitalizations as of March 31, 2016, were below their respective recorded net book values, including remaining goodwill. In addition, the continuing low oil and natural gas commodity price environment resulted in a further negative impact on demand for the products and services for each of our reporting units. As a result of these factors, we determined that it was “more likely than not” that the fair values of our Compression and Production Testing reporting units were less than their respective carrying values as of March 31, 2016. As a result of the goodwill impairment process, we recorded impairments of goodwill of $177.0 million and $106.2 million as of December 31, 2015 and March 31, 2016, respectively. Following these goodwill impairments, as of December 31, 2017 , our consolidated goodwill consists of the $6.6 million of goodwill attributed to our Fluids reporting unit. As of December 31, 2017 , the carrying amount of goodwill for the Fluids, Production Testing, Compression, and Offshore Services reporting units are net of $23.8 million , $111.8 million , $231.8 million and $27.2 million , respectively, of accumulated impairment losses. The changes in the carrying amount of goodwill by reporting unit for the three year period ended December 31, 2017 , are as follows: Fluids Production Testing Compression Offshore Services Maritech Total (In Thousands) Balance as of December 31, 2014 $ 6,636 $ 53,682 $ 233,548 $ — $ — $ 293,866 Goodwill adjustments — (39,775 ) (141,146 ) — — (180,921 ) Balance as of December 31, 2015 6,636 13,907 92,402 — — 112,945 Goodwill adjustments — (13,907 ) (92,402 ) — — (106,309 ) Balance as of December 31, 2016 6,636 — — — — 6,636 Goodwill adjustments — — — — $ — — Balance as of December 31, 2017 $ 6,636 $ — $ — $ — $ — $ 6,636</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ourth quarter of 2017 , consolidated long-lived asset impairments of approximately $14.9 million were recorded primarily due to the impairment of a certain identified intangible asset resulting from decreased expected future operating cash flows from a Production Testing segment customer. During the first quarter of 2016, our Compression and Production Testing segments recorded impairments of approximately $7.9 million and $2.8 million , respectively, due to expected decreased demand due to current market conditions. During the fourth quarter of 2016, our Compression, Offshore, Fluids, and Production Testing segments recorded certain consolidated long-lived asset impairments of approximately $2.4 million , $1.1 million , $0.5 million , and $3.6 million , respectively, due to expected decreased demand due to current market conditions. During the fourth quarter of 2015, our Compression and Production Testing segments recorded impairments of approximately $6.3 million and $12.3 million , respectively, associated with a portion of the carrying value of certain of long-lived assets due to expected decreased demand, and our Compression segment recorded approximately $5.7 million of impairments associated with certain identified intangible assets. Our Fluids Division also recorded impairments of approximately $19.9 million associated with certain of its water management business assets. </t>
  </si>
  <si>
    <t>Decommissioning liabilities policy</t>
  </si>
  <si>
    <t>Decommissioning Liabilities Related to 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As a result of these transactions, Orinoco assumed all of Maritech's remaining abandonment and decommissioning obligations, In estimating the decommissioning liabilities, we performed detailed estimating procedures, analysis, and engineering studies. Whenever practical and cost effective, Maritech utilized the services of its affiliated companies to perform well abandonment and decommissioning work. When these services were performed by an affiliated company, all recorded intercompany revenues were eliminated in the consolidated financial statements. The recorded decommissioning liability associated with a specific property is fully extinguished when the property is completely abandoned. The recorded liability is first reduced by all cash expenses incurred to abandon and decommission the property. If the recorded liability exceeds (or is less than) our actual out-of-pocket costs, the difference is credited (or charged) to earnings in the period in which the work is performed. We review the adequacy of our decommissioning liabilities whenever indicators suggest that the estimated cash flows underlying the liabilities have changed materially.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Additionally, the cost of performing work at locations damaged by hurricanes is particularly difficult to estimate due to the unique conditions encountered, including the uncertainty regarding the extent of physical damage to many of the structures. Lastly, previously plugged and abandoned wells have later exhibited a buildup of pressure, which is evidenced by gas bubbles coming from the plugged well head. Remediation work at previously abandoned well sites is particularly costly due to the lack of a platform from which to base these activities. Decommissioning work performed for the years 2017 , 2016 , and 2015 was $0.6 million , $4.0 million , and $10.3 million , respectively. For a further discussion of adjustments and other activity related to Maritech’s decommissioning liabilities, see Note I – Decommissioning and Other Asset Retirement Obligations. Environment</t>
  </si>
  <si>
    <t>Environmental liabilities policy</t>
  </si>
  <si>
    <t>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 policy</t>
  </si>
  <si>
    <t xml:space="preserve">Revenue Recognition We recognize revenue using the following criteria: (a) persuasive evidence of an exchange arrangement exists; (b) delivery has occurred or services have been rendered; (c) the buyer’s price is fixed or determinable; and (d) collectability is reasonably assured. Sales terms for our products are FOB shipping point, with title transferring at the point of shipment. Revenue is recognized at the point of transfer of title. </t>
  </si>
  <si>
    <t>Services and rentals revenues and costs policy</t>
  </si>
  <si>
    <t>Services and Rentals Revenues and Costs A portion of our services and rentals revenues consists of lease rental income pursuant to operating lease arrangements for compressors and other equipment assets. The following operating lease revenues and associated costs were included in services and rentals revenues and cost of services and rentals, respectively, in the accompanying consolidated statements of operations for each of the following periods: Year Ended December 31, 2017 2016 2015 (In Thousands) Rental revenue $ 60,514 $ 55,909 $ 143,601 Rental expenses $ 19,047 $ 25,621 $ 66,528</t>
  </si>
  <si>
    <t>Operating costs policy</t>
  </si>
  <si>
    <t>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t>
  </si>
  <si>
    <t>Repair costs and insurance recoveries policy</t>
  </si>
  <si>
    <t>Equity-based compensation policy</t>
  </si>
  <si>
    <t>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Total equity-based compensation expense, net of taxes, for the three years ended December 31, 2017 , 2016 , and 2015 , was $5.0 million , $9.5 million , and $13.9 million , respectively. Equity-based compensation expense during 2015 includes an immaterial pre-tax correction of approximately $6.7 million . For further discussion of equity-based compensation, see Note L – Equity-Based Compensation.</t>
  </si>
  <si>
    <t>Income tax policy</t>
  </si>
  <si>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Beginning in 2014, a portion of the carrying value of certain deferred tax assets is subjected to a valuation allowance. See Note E – Income Taxes for further discussion.</t>
  </si>
  <si>
    <t>Income (loss) per common share policy</t>
  </si>
  <si>
    <t>Income (Loss) per Common Share The calculation of basic earnings per share excludes any dilutive effects of options or warrants. The calculation of diluted earnings per share includes the effect of stock options and warrants, if dilutive, which is computed using the treasury stock method during the periods such options and warrants were outstanding. A reconciliation of the common shares used in the computations of income (loss) per common and common equivalent shares is presented in Note P – Income (Loss) Per Share.</t>
  </si>
  <si>
    <t>Foreign currency translation policy</t>
  </si>
  <si>
    <t>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 of translating the applicable accounts from the functional currencies into the U.S. dollar at current exchange rates is included as a separate component of equity. Foreign currency exchange gains and (losses) are included in Other Income (Expense), net, and totaled $(1.6) million , $0.9 million , and $(1.7) million for the years ended December 31, 2017 , 2016 and 2015 , respectively.</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are also used in determining the carrying value of certain financial instruments such as the Warrants and the CCLP Preferred Units. In addition, we utilize fair value measurements in the initial recording of our decommissioning and other asset retirement obligations. Fair value measurements may also be utilized on a nonrecurring basis, such as for the impairment of long-lived assets, including goodwill (a level 3 fair value measurement). The fair value of certain of our financial instruments, which include cash, restricted cash, accounts receivable, accounts payable, accrued liabilities, short-term borrowings, and long-term debt pursuant to our bank credit agreements, approximate their carrying amounts. The aggregate fair value of our long-term 11% Senior Note (as such term is herein defined) at December 31, 2017 and 2016 , was approximately $130.8 million and $133.9 million , respectively, based on current interest rates on those dates, which were different from the stated interest rate on the 11% Senior Note. Those fair values compare to face amounts of the 11% Senior Note of $125.0 million both at December 31, 2017 and 2016 . The fair values of the publicly traded CCLP 7.25% Senior Notes (as herein defined) at December 31, 2017 and 2016 , were approximately $279.7 million and $278.2 million , respectively, based on current interest rates on those dates, which were different from the stated interest rate on the CCLP 7.25% Senior Notes. Those fair values compare to a face amount of $295.9 million both at December 31, 2017 and 2016 . See Note G - Long-Term Debt and Other Borrowings, for further discussion. We calculated the fair value of our Senior Note as of December 31, 2017 and 2016 internally, using current market conditions and average cost of debt (a level 2 fair value measurement).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During the third quarter of 2017, we issued a stand-alone, cash-settled stock appreciation rights award to an executive officer. This award is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is stock appreciation rights award is reflected as an accrued liability in our consolidated balance sheet. Increases (or decreases) in the fair value of the stock appreciation rights award will increase (decrease) the associated liability and result in future adjustments to earnings for the associated valuation losses (gains). A summary of these recurring fair value measurements as of December 31, 2017 , is as follows: Fair Value Measurements Using Total as of Quoted Prices Significant Significant Description Dec 31, 2017 (Level 1) (Level 2) (Level 3) (In Thousands) CCLP Series A Preferred Units $ (61,436 ) $ — $ — $ (61,436 ) Warrants liability (13,202 ) — — (13,202 ) Cash-settled stock appreciation rights (97 ) — — (97 ) Asset for foreign currency derivative contracts 241 — 241 — Liability for foreign currency derivative contracts (378 ) — (378 ) — Total $ (74,872 ) A summary of these recurring fair value measurements as of December 31, 2016 , is as follows: Fair Value Measurements Using Total as of Quoted Prices Significant Significant Description Dec 31, 2016 (Level 1) (Level 2) (Level 3) (In Thousands) CCLP Series A Preferred Units $ (77,062 ) $ — $ — $ (77,062 ) Warrants liability (18,503 ) — — (18,503 ) Asset for foreign currency derivative contracts 81 — 81 — Liability for foreign currency derivative contracts (371 ) — (371 ) — Total $ (95,855 ) During the fourth quarter of 2017 , our Production Testing segment recorded certain long-lived asset impairments, primarily related to an identified intangible asset resulting from decreased expected future cash flows from a Production Testing segment customer contract. During the fourth quarter of 2016, our Compression, Offshore Services, Fluids, and Production Testing segments recorded certain long-lived asset impairments for assets that were destroyed or no longer considered realizable in the current market. During the first quarter of 2016, our Compression and Production Testing segments recorded additional long-lived asset impairments primarily consisting of goodwill impairments for these segments. Total impairments recorded during 2016 were approximately $124.4 million . For further discussion, see "Goodwill" and "Impairment of Long-Lived Assets" section above. The fair values used in these impairment calculations were estimated based on a variety of measurements, including current replacement cost, current market prices (including scrap values) being received for similar assets, and discounted estimated future cash flows, all of which are based on significant unobservable inputs (Level 3) in accordance with the fair value hierarchy. A summary of these nonrecurring fair value measurements during the year ended December 31, 2017 , using the fair value hierarchy, is as follows: Fair Value Measurements Using Quoted Prices Significant (Level 2) Significant (Level 3) Year-to-Date Description Fair Value (In Thousands) Production Testing equipment — — — — 324 Production Testing intangible assets 3,206 — — — 14,552 Total $ 3,206 $ 14,876 A summary of these nonrecurring fair value measurements during the year ended December 31, 2016 , using the fair value hierarchy, is as follows: Fair Value Measurements Using Fair Value as of Quoted Prices Significant (Level 2) Significant (Level 3) Year-to-Date Description Dec 31, 2016 (In Thousands) Compression equipment $ — $ — $ — $ — $ 2,357 Compression intangible assets 20,600 (1) — — 20,600 7,866 Compression goodwill — — — — 92,334 Production Testing equipment — — — — 3,592 Production Testing intangible assets 2,900 (1) — — 2,900 2,804 Production Testing goodwill — — — — 13,871 Offshore Services equipment — — — — 1,078 Fluids equipment and facilities — — — — 218 Fluids intangible assets — — — — 257 Total $ 23,500 $ 124,377</t>
  </si>
  <si>
    <t>New accounting pronouncements policy</t>
  </si>
  <si>
    <t>New Accounting Pronouncements In May 2014, the Financial Accounting Standards Board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2014-09, we began a review of the various types of customer contract arrangements for each of our businesse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During 2017 we completed these contract reviews and have implemented revised accounting system processes in order to capture information required to be disclosed under ASU 2014-09. We will adopt this new guidance using the modified retrospective method on January 1, 2018. We have substantially completed our analysis of the new guidance and have not identified any material changes to the timing or amount of revenue to be recognized in future periods. The disclosures related to revenue recognition will be significantly expanded under ASU 2014-09, specifically around the quantitative and qualitative information about performance obligations, changes in contract assets and liabilities, and disaggregation of revenue. We continue to evaluate these requirements. In March 2016, the FASB issued ASU 2016-08, "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 "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on the balance sheet and disclose key information about the leasing arrangements and cash flows. The ASU is effective for annual periods beginning after December 15, 2018, and interim periods within those annual periods, under a modified retrospective adoption with early adoption permitted.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mendments related to accounting for excess tax benefits have been adopted using a prospective transition method and there were no unrealized excess tax benefits prior to adoption that would require a modified retrospective transition method. Prospectively, excess tax benefits for share-based payments, if any, are now included in cash flows from operating activities rather than financing activities. The ASU also requires entities to classify as financing activities on the statement of cash flows, the cash paid to tax authorities when shares are withheld to satisfy the employer’s statutory income tax withholding obligation, with the application of this requirement to be applied retrospectively. As a result of share-based compensation that vested during 2017 and 2016, the impact to the Consolidated Statements of Cash Flows was $0.8 million and $1.7 million , respectively, of tax remittances on equity based compensation as a financing activity.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Additionally, in November 2016, the FASB issued ASU 2016-18, "Statement of Cash Flows (Topic 230): Restricted Cash" to reduce diversity in the presentation of restricted cash and restricted cash equivalent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20, and interim periods within those annual periods, with early adoption permitted, under a prospective adoption. We do not expect the adoption of this standard to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t>
  </si>
  <si>
    <t>Summary of Significant Accounting Policies (Tables)</t>
  </si>
  <si>
    <t>Allowances for Doubtful Accounts Table</t>
  </si>
  <si>
    <t xml:space="preserve"> Year Ended December 31, 2017 2016 2015 (In Thousands) At beginning of period $ 6,291 $ 7,847 $ 2,485 Activity in the period: Provision for doubtful accounts 1,428 2,436 5,387 Account (chargeoffs) recoveries (5,965 ) (3,992 ) (25 ) At end of period $ 1,754 $ 6,291 $ 7,847</t>
  </si>
  <si>
    <t>Inventories Table</t>
  </si>
  <si>
    <t xml:space="preserve"> December 31, 2017 2016 (In Thousands) Finished goods $ 66,377 $ 62,064 Raw materials 4,027 2,429 Parts and supplies 38,248 35,548 Work in progress 11,402 6,505 Total inventories $ 120,054 $ 106,546</t>
  </si>
  <si>
    <t>Property, Plant, and Equipment Table</t>
  </si>
  <si>
    <t>Buildings 15 – 40 years Barges and vessels 5 – 30 years Machinery and equipment 2 – 20 years Automobiles and trucks 3 – 4 years Chemical plants 15 – 30 years Compressors 12 – 20 years</t>
  </si>
  <si>
    <t>Goodwill Table</t>
  </si>
  <si>
    <t xml:space="preserve"> Fluids Production Testing Compression Offshore Services Maritech Total (In Thousands) Balance as of December 31, 2014 $ 6,636 $ 53,682 $ 233,548 $ — $ — $ 293,866 Goodwill adjustments — (39,775 ) (141,146 ) — — (180,921 ) Balance as of December 31, 2015 6,636 13,907 92,402 — — 112,945 Goodwill adjustments — (13,907 ) (92,402 ) — — (106,309 ) Balance as of December 31, 2016 6,636 — — — — 6,636 Goodwill adjustments — — — — $ — — Balance as of December 31, 2017 $ 6,636 $ — $ — $ — $ — $ 6,636</t>
  </si>
  <si>
    <t>Services and Rentals Revenues and Costs Table</t>
  </si>
  <si>
    <t xml:space="preserve"> Year Ended December 31, 2017 2016 2015 (In Thousands) Rental revenue $ 60,514 $ 55,909 $ 143,601 Rental expenses $ 19,047 $ 25,621 $ 66,528</t>
  </si>
  <si>
    <t>Fair Value Measurements on a Recurring Basis Table</t>
  </si>
  <si>
    <t xml:space="preserve"> Fair Value Measurements Using Total as of Quoted Prices Significant Significant Description Dec 31, 2017 (Level 1) (Level 2) (Level 3) (In Thousands) CCLP Series A Preferred Units $ (61,436 ) $ — $ — $ (61,436 ) Warrants liability (13,202 ) — — (13,202 ) Cash-settled stock appreciation rights (97 ) — — (97 ) Asset for foreign currency derivative contracts 241 — 241 — Liability for foreign currency derivative contracts (378 ) — (378 ) — Total $ (74,872 ) A summary of these recurring fair value measurements as of December 31, 2016 , is as follows: Fair Value Measurements Using Total as of Quoted Prices Significant Significant Description Dec 31, 2016 (Level 1) (Level 2) (Level 3) (In Thousands) CCLP Series A Preferred Units $ (77,062 ) $ — $ — $ (77,062 ) Warrants liability (18,503 ) — — (18,503 ) Asset for foreign currency derivative contracts 81 — 81 — Liability for foreign currency derivative contracts (371 ) — (371 ) — Total $ (95,855 ) </t>
  </si>
  <si>
    <t>Fair Value Measurements on a Nonrecurring Basis Table</t>
  </si>
  <si>
    <t xml:space="preserve"> Fair Value Measurements Using Quoted Prices Significant (Level 2) Significant (Level 3) Year-to-Date Description Fair Value (In Thousands) Production Testing equipment — — — — 324 Production Testing intangible assets 3,206 — — — 14,552 Total $ 3,206 $ 14,876 A summary of these nonrecurring fair value measurements during the year ended December 31, 2016 , using the fair value hierarchy, is as follows: Fair Value Measurements Using Fair Value as of Quoted Prices Significant (Level 2) Significant (Level 3) Year-to-Date Description Dec 31, 2016 (In Thousands) Compression equipment $ — $ — $ — $ — $ 2,357 Compression intangible assets 20,600 (1) — — 20,600 7,866 Compression goodwill — — — — 92,334 Production Testing equipment — — — — 3,592 Production Testing intangible assets 2,900 (1) — — 2,900 2,804 Production Testing goodwill — — — — 13,871 Offshore Services equipment — — — — 1,078 Fluids equipment and facilities — — — — 218 Fluids intangible assets — — — — 257 Total $ 23,500 $ 124,377</t>
  </si>
  <si>
    <t>Acquisitions and Dispositions (Tables)</t>
  </si>
  <si>
    <t>Pro forma financial information table</t>
  </si>
  <si>
    <t>s</t>
  </si>
  <si>
    <t>Leases (Tables)</t>
  </si>
  <si>
    <t>Future Minimum Lease Payments Table</t>
  </si>
  <si>
    <t xml:space="preserve"> Capital Lease Operating Leases (In Thousands) 2018 $ 108 $ 16,700 2019 108 11,914 2020 33 10,515 2021 30 8,487 2022 — 6,358 After 2023 — 36,793 Total minimum lease payments $ 279 $ 90,767</t>
  </si>
  <si>
    <t>Income Taxes (Tables)</t>
  </si>
  <si>
    <t>Income Tax Provision Table</t>
  </si>
  <si>
    <t xml:space="preserve"> Year Ended December 31, 2017 2016 2015 (In Thousands) Current Federal $ (651 ) $ — $ (1,310 ) State 799 783 2,022 Foreign 4,100 3,328 7,371 4,248 4,111 8,083 Deferred Federal 686 — 191 State (648 ) (610 ) (1,613 ) Foreign (3,086 ) (1,198 ) 1,043 (3,048 ) (1,808 ) (379 ) Total tax provision (benefit) $ 1,200 $ 2,303 $ 7,704</t>
  </si>
  <si>
    <t>Effective Income Tax Rate Reconciliation Table</t>
  </si>
  <si>
    <t xml:space="preserve"> Year Ended December 31, 2017 2016 2015 (In Thousands) Income tax provision (benefit) computed at statutory federal income tax rates $ (21,344 ) $ (82,982 ) $ (70,617 ) State income taxes (net of federal benefit) 1,664 (2,960 ) (608 ) Nondeductible meals and entertainment 472 419 909 Impact of international operations 10,860 7,567 (1,880 ) Impact of U.S. tax law change 54,092 — — Goodwill impairments — 12,990 20,412 Impact of noncontrolling interest 5,151 2,247 1,411 Valuation allowance (55,850 ) 58,846 55,392 Other 6,155 6,176 2,685 Total tax provision (benefit) $ 1,200 $ 2,303 $ 7,704</t>
  </si>
  <si>
    <t>Domestic and Foreign Income Before Tax Table</t>
  </si>
  <si>
    <t xml:space="preserve"> Year Ended December 31, 2017 2016 2015 (In Thousands) Domestic $ (46,356 ) $ (235,394 ) $ (195,815 ) International (14,627 ) (1,696 ) (5,948 ) Total $ (60,983 ) $ (237,090 ) $ (201,763 )</t>
  </si>
  <si>
    <t>Unrecognized Tax Benefit Liability Rollforward Table</t>
  </si>
  <si>
    <t xml:space="preserve"> Year Ended December 31, 2017 2016 2015 (In Thousands) Gross unrecognized tax benefits at beginning of period $ 1,593 $ 1,955 $ 1,959 Decreases in tax positions for prior years — — — Increases in tax positions for current year — 16 120 Lapse in statute of limitations (327 ) (378 ) (124 ) Gross unrecognized tax benefits at end of period $ 1,266 $ 1,593 $ 1,955</t>
  </si>
  <si>
    <t>Deferred Tax Assets and Liabilities Table</t>
  </si>
  <si>
    <t xml:space="preserve"> December 31, 2017 2016 (In Thousands) Net operating losses $ 88,025 $ 126,141 Foreign tax credits and alternative minimum tax credits 19,346 28,929 Accruals 24,577 31,835 Depreciation and amortization for book in excess of tax expense 40,979 67,183 All other 3,813 8,932 Total deferred tax assets 176,740 263,020 Valuation allowance (130,453 ) (185,275 ) Net deferred tax assets $ 46,287 $ 77,745 December 31, 2017 2016 (In Thousands) Depreciation and amortization for tax in excess of book expense $ 48,618 $ 83,311 All other 2,064 1,702 Total deferred tax liability 50,682 85,013 Net deferred tax liability $ 4,395 $ 7,268</t>
  </si>
  <si>
    <t>Accrued Liabilities (Tables)</t>
  </si>
  <si>
    <t>Accrued Liabilities Table</t>
  </si>
  <si>
    <t xml:space="preserve"> December 31, 2017 2016 (In Thousands) Compensation and employee benefits $ 22,298 $ 12,681 Accrued interest 9,272 9,335 Accrued capital expenditures 2,869 6,782 Accrued taxes 13,860 11,857 Other accrued liabilities 21,091 15,011 Total accrued liabilities $ 69,390 $ 55,666</t>
  </si>
  <si>
    <t>Long-Term Debt and Other Borrowings (Tables)</t>
  </si>
  <si>
    <t>Long-Term Debt Table</t>
  </si>
  <si>
    <t xml:space="preserve"> December 31, December 31, (In Thousands) TETRA Scheduled Maturity Bank revolving line of credit facility (presented net of the unamortized deferred financing costs of $2.3 million as of December 31, 2016) September 30, 2019 $ — $ 3,229 11.0% Senior Note, Series 2015 (presented net of the unamortized discount of $3.9 million as of December 31, 2017 and $4.4 million as of December 31, 2016 and net of unamortized deferred financing costs of $3.4 million as of December 31, 2017 and $4.2 million as of December 31, 2016) November 5, 2022 117,679 116,411 TETRA total debt 117,679 119,640 Less current portion — — TETRA total long-term debt $ 117,679 $ 119,640 CCLP CCLP Bank Credit Facility (presented net of the unamortized deferred financing costs of $4.0 million as of December 31, 2017 and $4.5 million as of December 31, 2016) August 4, 2019 223,985 217,467 CCLP 7.25% Senior Notes (presented net of the unamortized discount of $2.8 million as of December 31, 2017 and $3.3 million as of December 31, 2016 and net of unamortized deferred financing costs of $5.0 million as of December 31, 2017 and $6.0 million as of December 31, 2016) August 15, 2022 288,191 286,623 CCLP total debt 512,176 504,090 Less current portion — — CCLP total long-term debt 512,176 504,090 Consolidated total long-term debt $ 629,855 $ 623,730</t>
  </si>
  <si>
    <t>Scheduled Maturities Table</t>
  </si>
  <si>
    <t xml:space="preserve"> December 31, 2017 (In Thousands) TETRA CCLP Consolidated 2018 $ — $ — $ — 2019 — 223,985 223,985 2020 — — — 2021 — — — 2022 117,679 288,191 405,870 Thereafter — — — Total maturities $ 117,679 $ 512,176 $ 629,855</t>
  </si>
  <si>
    <t>Decommissioning and Other Asset Retirement Obligations (Tables)</t>
  </si>
  <si>
    <t>Decommissioning and Other Asset Retirement Obligations Table</t>
  </si>
  <si>
    <t xml:space="preserve"> Year Ended December 31, 2017 2016 (In Thousands) Beginning balance for the period, as reported $ 55,478 $ 57,449 Activity in the period: Accretion of liability 2,051 2,249 Retirement obligations incurred 265 — Revisions in estimated cash flows 1,180 (180 ) Settlement of retirement obligations (572 ) (4,040 ) Ending balance $ 58,402 $ 55,478</t>
  </si>
  <si>
    <t>Capital Stock (Tables)</t>
  </si>
  <si>
    <t>Common Shares Outstanding and Treasury Shares Held Rollforward Table</t>
  </si>
  <si>
    <t>Common Shares Outstanding Year Ended December 31, 2017 2016 2015 At beginning of period 114,985,072 80,256,544 79,649,946 Exercise of common stock options, net — 636,937 67,808 Grants of restricted stock, net 892,632 281,591 538,790 Issuance of common stock — 33,810,000 — At end of period 115,877,704 114,985,072 80,256,544 Treasury Shares Held Year Ended December 31, 2017 2016 2015 At beginning of period 2,536,421 2,281,495 2,224,285 Shares received upon exercise of common stock options — 13,854 36,818 Shares received upon vesting of restricted stock, net 101,672 241,072 20,392 At end of period 2,638,093 2,536,421 2,281,495</t>
  </si>
  <si>
    <t>Equity-Based Compensation (Tables)</t>
  </si>
  <si>
    <t>Partnership Unit Award Activity Table</t>
  </si>
  <si>
    <t xml:space="preserve"> Units Weighted Average Grant Date Fair Value Per Unit (In Thousands) Nonvested units outstanding at December 31, 2016 609 $ 13.41 Units granted (1) 290 8.40 Units cancelled (173 ) 16.11 Units vested (257 ) 13.17 Nonvested units outstanding at December 31, 2017 (2) 469 $ 9.31</t>
  </si>
  <si>
    <t>Stock Option Valuation Assumptions Table</t>
  </si>
  <si>
    <t xml:space="preserve"> Year Ended December 31, 2017 2016 2015 Expected stock price volatility 53% 52% 49% to 51% Expected life of options 4.5 years 4.6 years 4.6 years Risk free interest rate 1.8% 1.2% 1.41% to 1.51% Expected dividend yield — — —</t>
  </si>
  <si>
    <t>Stock Option Award Activity Table</t>
  </si>
  <si>
    <t xml:space="preserve"> Shares Under Option Weighted Average Option Price Per Share Weighted-Average Remaining Contractual Life Aggregate Intrinsic Value (In Thousands) Outstanding at January 1, 2017 4,387 $ 9.81 Options granted 1,486 4.46 Options cancelled (646 ) 7.34 Options exercised — — Options expired (10 ) $ 14.02 Outstanding at December 31, 2017 5,217 $ 8.59 5.7 $ 308 Expected to vest at December 31, 2017 5,217 $ 8.59 5.7 $ 308 Exercisable at December 31, 2017 3,642 $ 10.07 4.4 $ 239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7 , 2016 , and 2015 , was approximately $0.0 million , $0.1 million , and $0.2 million , respectively. </t>
  </si>
  <si>
    <t>Restricted Stock Award Activity Table</t>
  </si>
  <si>
    <t xml:space="preserve"> Shares Weighted Average Grant Date Fair Value Per Share (In Thousands) Nonvested restricted shares outstanding at December 31, 2016 805 $ 7.60 Granted 1,146 4.18 Vested (780 ) 6.33 Cancelled/Forfeited (135 ) 5.41 Nonvested restricted shares outstanding at December 31, 2017 1,036 $ 5.06</t>
  </si>
  <si>
    <t>Hedge Contracts (Tables)</t>
  </si>
  <si>
    <t>Schedule of Notional Amounts of Outstanding Derivative Positions Table</t>
  </si>
  <si>
    <t>Derivative Contracts U.S. Dollar Notional Amount Traded Exchange Rate Settlement Date (In Thousands) Forward purchase euro $ 1,743 1.19 1/18/2018 Forward purchase pounds sterling $ 5,998 1.33 1/18/2018 Forward sale Canadian dollar $ 3,756 1.29 1/18/2018 Forward purchase Mexican peso $ 6,974 19.28 1/18/2018 Forward sale Norwegian krone $ 4,131 8.40 1/18/2018 Forward sale Mexican peso $ 6,067 19.28 1/18/2018</t>
  </si>
  <si>
    <t>Derivative Contracts US Dollar Notional Amount Traded Exchange Rate Settlement Date (In Thousands) Forward purchase euro $ 509 1.07 1/18/2017 Forward purchase pounds sterling $ 6,258 1.28 1/18/2017 Forward purchase Mexican peso $ 6,740 20.18 1/18/2017 Forward sale Norwegian krone $ 2,322 8.53 1/18/2017 Forward sale Mexican peso $ 2,483 20.18 1/18/2017</t>
  </si>
  <si>
    <t>Derivatives Designated as Hedging Instruments Table</t>
  </si>
  <si>
    <t>Derivative Contracts US Dollar Notional Amount Traded Exchange Rate Settlement Date (In Thousands) Forward purchase euro $ 509 1.07 1/18/2017 Forward purchase pounds sterling $ 6,258 1.28 1/18/2017 Forward purchase Mexican peso $ 6,740 20.18 1/18/2017 Forward sale Norwegian krone $ 2,322 8.53 1/18/2017 Forward sale Mexican peso $ 2,483 20.18 1/18/2017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 2 fair value measurement). The fair values of our foreign currency derivative instruments as of December 31, 2017 and 2016 , are as follows: Foreign currency derivative instruments Balance Sheet Location Fair Value at Fair Value at (In Thousands) Forward purchase contracts Current assets $ 111 $ — Forward sale contracts Current assets 130 81 Forward purchase contracts Current liabilities (113 ) (371 ) Total $ (127 ) $ (290 )</t>
  </si>
  <si>
    <t>Income (Loss) Per Share (Tables)</t>
  </si>
  <si>
    <t>Weighted Average Shares Outstanding Table</t>
  </si>
  <si>
    <t xml:space="preserve"> Year Ended December 31, 2017 2016 2015 (In Thousands) Number of weighted average common shares outstanding 114,499 87,286 79,169 Assumed exercise of stock awards — — — Average diluted shares outstanding 114,499 87,286 79,169</t>
  </si>
  <si>
    <t>Industry Segments and Geographic Information (Tables)</t>
  </si>
  <si>
    <t>Segment Reporting Table</t>
  </si>
  <si>
    <t xml:space="preserve"> Year Ended December 31, 2017 2016 2015 (In Thousands) Revenues from external customers Product sales Fluids Division $ 226,606 $ 176,882 $ 306,307 Production Testing Division 12,108 — 6,944 Compression Division 66,691 71,809 141,461 Offshore Division Offshore Services 760 116 611 Maritech 538 751 2,438 Total Offshore Division 1,298 867 3,049 Consolidated $ 306,703 $ 249,558 $ 457,761 Services and rentals Fluids Division $ 108,694 $ 69,625 $ 117,459 Production Testing Division 80,104 59,509 122,292 Compression Division 228,896 239,566 316,178 Offshore Division Offshore Services 95,981 76,506 116,455 Maritech — — — Intersegment eliminations — — — Total Offshore Division 95,981 76,506 116,455 Corporate overhead — — — Consolidated $ 513,675 $ 445,206 $ 672,384 Interdivision revenues Fluids Division $ 31 $ 87 $ 278 Production Testing Division 1,930 4,109 4,668 Compression Division — — — Offshore Division Offshore Services — 903 5,128 Maritech — — — Intersegment eliminations — (903 ) (5,128 ) Total Offshore Division — — — Interdivision eliminations (1,961 ) (4,196 ) (4,946 ) Consolidated $ — $ — $ — Total revenues Fluids Division $ 335,331 $ 246,595 $ 424,044 Production Testing Division 94,142 63,618 133,904 Compression Division 295,587 311,374 457,639 Offshore Division Offshore Services 96,741 77,525 122,194 Maritech 538 751 2,438 Intersegment eliminations — (903 ) (5,128 ) Total Offshore Division 97,279 77,373 119,504 Corporate overhead — — — Interdivision eliminations (1,961 ) (4,196 ) (4,946 ) Consolidated $ 820,378 $ 694,764 $ 1,130,145 Year Ended December 31, 2017 2016 2015 (In Thousands) Depreciation, amortization, and accretion Fluids Division $ 23,797 $ 28,338 $ 35,125 Production Testing Division 10,593 16,221 24,080 Compression Division 69,142 72,159 82,024 Offshore Division Offshore Services 10,678 11,086 11,500 Maritech 1,428 1,362 1,375 Intersegment eliminations — — — Total Offshore Division 12,106 12,448 12,875 Corporate overhead 521 429 911 Consolidated $ 116,159 $ 129,595 $ 155,015 Interest expense Fluids Division $ 124 $ 32 $ 22 Production Testing Division 6 42 — Compression Division 42,309 38,271 35,235 Offshore Division Offshore Services — — — Maritech — 12 29 Intersegment eliminations — — — Total Offshore Division — 12 29 Corporate overhead 15,588 21,639 19,879 Consolidated $ 58,027 $ 59,996 $ 55,165 Income (loss) before taxes Fluids Division $ 68,540 $ 10,430 $ 80,789 Production Testing Division (17,465 ) (35,471 ) (55,720 ) Compression Division (37,246 ) (136,327 ) (146,798 ) Offshore Division Offshore Services (14,767 ) (12,025 ) (195 ) Maritech (2,172 ) (1,841 ) (3,833 ) Intersegment eliminations — — — Total Offshore Division (16,939 ) (13,866 ) (4,028 ) Interdivision eliminations (152 ) 8 (1 ) Corporate overhead (1) (57,721 ) (61,864 ) (76,005 ) Consolidated $ (60,983 ) $ (237,090 ) $ (201,763 ) Year Ended December 31, 2017 2016 2015 (In Thousands) Total assets Fluids Division $ 346,974 $ 322,858 $ 370,892 Production Testing Division 86,304 87,462 134,725 Compression Division 784,745 816,148 1,004,760 Offshore Division Offshore Services 119,547 102,715 131,916 Maritech 1,587 3,660 18,453 Intersegment eliminations — — — Total Offshore Division 121,134 106,375 150,369 Corporate overhead and eliminations (30,543 ) (17,303 ) (24,544 ) Consolidated $ 1,308,614 $ 1,315,540 $ 1,636,202 Capital expenditures Fluids Division $ 20,475 $ 2,311 $ 11,104 Production Testing Division (2) (1,190 ) 802 7,843 Compression Division (2) 25,920 11,568 95,586 Offshore Division Offshore Services 5,786 5,913 5,949 Maritech — — 38 Intersegment eliminations — — — Total Offshore Division 5,786 5,913 5,987 Corporate overhead 932 472 77 Consolidated $ 51,923 $ 21,066 $ 120,597 (1) Amounts reflected include the following general corporate expenses: 2017 2016 2015 (In Thousands) General and administrative expense $ 46,156 $ 34,767 $ 52,189 Depreciation and amortization 84 430 913 Interest expense, net 15,513 21,157 18,654 Other general corporate (income) expense, net (4,032 ) 5,510 4,249 Total $ 57,721 $ 61,864 $ 76,005</t>
  </si>
  <si>
    <t>Financial Information by Geographic Area Table</t>
  </si>
  <si>
    <t xml:space="preserve"> Year Ended December 31, 2017 2016 2015 (In Thousands) Revenues from external customers: U.S. $ 643,216 $ 535,613 $ 896,131 Canada and Mexico 35,975 34,560 44,542 South America 28,167 20,480 26,554 Europe 80,721 71,882 80,432 Africa 700 10,345 20,761 Asia and other 31,599 21,884 61,725 Total $ 820,378 $ 694,764 $ 1,130,145 Transfers between geographic areas: U.S. $ — $ — $ — Canada and Mexico — — — South America — — — Europe 2,025 93 1,252 Africa — — — Asia and other — — — Eliminations (2,025 ) (93 ) (1,252 ) Total revenues $ 820,378 $ 694,764 $ 1,130,145 Identifiable assets: U.S. $ 1,131,650 $ 1,132,986 $ 1,403,916 Canada and Mexico 62,537 64,163 74,260 South America 23,352 21,354 25,603 Europe 61,000 53,713 64,695 Africa 3,696 5,711 7,542 Asia and other 26,379 37,613 60,186 Eliminations — — — Total identifiable assets $ 1,308,614 $ 1,315,540 $ 1,636,202</t>
  </si>
  <si>
    <t>Supplemental Oil and Gas Disclosures (Unaudited) (Tables)</t>
  </si>
  <si>
    <t>Results of Operations for Producing Activities Table</t>
  </si>
  <si>
    <t xml:space="preserve"> Year Ended December 31, 2017 2016 2015 (In Thousands) Oil and gas sales revenues $ 538 $ 751 $ 2,438 Production (lifting) costs 1,234 643 921 Excess decommissioning and abandonment costs — 2,593 2,665 Accretion expense 1,382 1,362 1,375 Pretax income (loss) from producing activities (2,078 ) (3,847 ) (2,523 ) Income tax expense (benefit) — — — Results of oil and gas producing activities $ (2,078 ) $ (3,847 ) $ (2,523 )</t>
  </si>
  <si>
    <t>Quarterly Financial Information (Unaudited) (Tables)</t>
  </si>
  <si>
    <t>Quarterly Financial Information Table</t>
  </si>
  <si>
    <t xml:space="preserve"> Three Months Ended 2017 March 31 June 30 September 30 December 31 (In Thousands, Except Per Share Amounts) Total revenues $ 168,001 $ 208,369 $ 216,364 $ 227,644 Gross profit 14,265 26,888 43,507 15,164 Net loss (11,252 ) (14,619 ) (1,338 ) (34,974 ) Net income (loss) attributable to TETRA stockholders (2,463 ) (10,991 ) 3,145 (28,739 ) Net income (loss) per share attributable to TETRA stockholders $ (0.02 ) $ (0.10 ) $ 0.03 $ (0.25 ) Net income (loss) per diluted share attributable to TETRA stockholders $ (0.02 ) $ (0.10 ) $ 0.03 $ (0.25 ) Three Months Ended 2016 March 31 June 30 September 30 December 31 (In Thousands, Except Per Share Amounts) Total revenues $ 169,329 $ 175,660 $ 176,553 $ 173,222 Gross profit 4,611 16,272 28,753 1,781 Net loss (147,731 ) (29,224 ) (24,028 ) (38,410 ) Net loss attributable to TETRA stockholders (88,325 ) (26,574 ) (15,009 ) (31,554 ) Net loss per share attributable to TETRA stockholders $ (1.11 ) $ (0.32 ) $ (0.16 ) $ (0.33 ) Net loss per diluted share attributable to TETRA stockholders $ (1.11 ) $ (0.32 ) $ (0.16 ) $ (0.33 )</t>
  </si>
  <si>
    <t>Organization and Operations Organization and Operations (Details)</t>
  </si>
  <si>
    <t>Number of Reportable Segments</t>
  </si>
  <si>
    <t>Number of Operating Segments</t>
  </si>
  <si>
    <t>Total Offshore Division [Member]</t>
  </si>
  <si>
    <t>Summary of Significant Accounting Policies (Details) - USD ($)</t>
  </si>
  <si>
    <t>3 Months Ended</t>
  </si>
  <si>
    <t>Mar. 31, 2016</t>
  </si>
  <si>
    <t>Revenue Recognition, Multiple-deliverable Arrangements [Line Items]</t>
  </si>
  <si>
    <t>Rental expenses</t>
  </si>
  <si>
    <t>Debt Instrument [Line Items]</t>
  </si>
  <si>
    <t>Restricted Assets, net</t>
  </si>
  <si>
    <t>Impaired Long-Lived Assets Held and Used [Line Items]</t>
  </si>
  <si>
    <t>Consolidation, Less than Wholly Owned Subsidiary, Parent Ownership Interest, Changes, Net [Abstract]</t>
  </si>
  <si>
    <t>Percentage of consolidated net assets comprised of investment in CCLP</t>
  </si>
  <si>
    <t>25.00%</t>
  </si>
  <si>
    <t>Fair Value Measurements [Line Items]</t>
  </si>
  <si>
    <t>Cash Settled Stock Appreciation Rights SARS</t>
  </si>
  <si>
    <t>Fair value, year to date impairment losses</t>
  </si>
  <si>
    <t>Asset Retirement Obligation, Cash Paid to Settle</t>
  </si>
  <si>
    <t>Cumulative adjustment to equity based compensation expense</t>
  </si>
  <si>
    <t>Foreign currency exchange gains and losses</t>
  </si>
  <si>
    <t>Goodwill table (details)</t>
  </si>
  <si>
    <t>Beginning balance</t>
  </si>
  <si>
    <t>Goodwill adjustments</t>
  </si>
  <si>
    <t>Ending balance</t>
  </si>
  <si>
    <t>Accumulated impairment losses</t>
  </si>
  <si>
    <t>Allowances for Doubtful Accounts [Table]</t>
  </si>
  <si>
    <t>At beginning of period</t>
  </si>
  <si>
    <t>Activity in the period:</t>
  </si>
  <si>
    <t>Account chargeoffs</t>
  </si>
  <si>
    <t>At end of period</t>
  </si>
  <si>
    <t>Inventories Detail [Table]</t>
  </si>
  <si>
    <t>Finished goods</t>
  </si>
  <si>
    <t>Raw materials</t>
  </si>
  <si>
    <t>Parts and supplies</t>
  </si>
  <si>
    <t>Work in progress</t>
  </si>
  <si>
    <t>Depreciation expense</t>
  </si>
  <si>
    <t>Interest capitalized</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Fluids Division [Member]</t>
  </si>
  <si>
    <t>Production Testing Division [Member]</t>
  </si>
  <si>
    <t>CSI Compressco [Member]</t>
  </si>
  <si>
    <t>Offshore Services [Member]</t>
  </si>
  <si>
    <t>Maritech [Member]</t>
  </si>
  <si>
    <t>Building [Member] | Minimum [Member]</t>
  </si>
  <si>
    <t>Property, Plant, and Equipment [Line Items]</t>
  </si>
  <si>
    <t>Property, plant, and equipment, useful life</t>
  </si>
  <si>
    <t>15 years</t>
  </si>
  <si>
    <t>Building [Member] | Maximum [Member]</t>
  </si>
  <si>
    <t>40 years</t>
  </si>
  <si>
    <t>Barges and vessels [Member] | Minimum [Member]</t>
  </si>
  <si>
    <t>5 years</t>
  </si>
  <si>
    <t>Barges and vessels [Member] | Maximum [Member]</t>
  </si>
  <si>
    <t>30 years</t>
  </si>
  <si>
    <t>Machinery and equipment [Member] | Minimum [Member]</t>
  </si>
  <si>
    <t>2 years</t>
  </si>
  <si>
    <t>Machinery and equipment [Member] | Maximum [Member]</t>
  </si>
  <si>
    <t>20 years</t>
  </si>
  <si>
    <t>Automobiles and trucks [Member] | Minimum [Member]</t>
  </si>
  <si>
    <t>3 years</t>
  </si>
  <si>
    <t>Automobiles and trucks [Member] | Maximum [Member]</t>
  </si>
  <si>
    <t>4 years</t>
  </si>
  <si>
    <t>Chemical plants [Member] | Minimum [Member]</t>
  </si>
  <si>
    <t>Chemical plants [Member] | Maximum [Member]</t>
  </si>
  <si>
    <t>Compressors [Member] | Minimum [Member]</t>
  </si>
  <si>
    <t>12 years</t>
  </si>
  <si>
    <t>Compressors [Member] | Maximum [Member]</t>
  </si>
  <si>
    <t>Service Agreements [Member]</t>
  </si>
  <si>
    <t>Rental revenue</t>
  </si>
  <si>
    <t>Fair Value, Measurements, Recurring [Member]</t>
  </si>
  <si>
    <t>Liabilities, Fair Value Disclosure, Recurring</t>
  </si>
  <si>
    <t>Warranty, Fair Value Disclosure, Recurring</t>
  </si>
  <si>
    <t>Asset for foreign currency derivative contracts</t>
  </si>
  <si>
    <t>Liability for foreign currency derivative contract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Compression Goodwill [Member]</t>
  </si>
  <si>
    <t>Fair Value, Measurements, Nonrecurring [Member] | Fluids Intangible Assets [Member]</t>
  </si>
  <si>
    <t>Fair Value, Measurements, Nonrecurring [Member] | Production Testing Goodwill [Member]</t>
  </si>
  <si>
    <t>Fair Value, Measurements, Nonrecurring [Member] | Compression Intangible Assets [Member]</t>
  </si>
  <si>
    <t>Fair Value, Measurements, Nonrecurring [Member] | Production Testing Intangible Assets [Member]</t>
  </si>
  <si>
    <t>Fair Value, Measurements, Nonrecurring [Member] | Fluids Division [Member]</t>
  </si>
  <si>
    <t>Long-lived assets</t>
  </si>
  <si>
    <t>Intangible assets</t>
  </si>
  <si>
    <t>Fair Value, Measurements, Nonrecurring [Member] | Fluids Division [Member] | Fair Value, Inputs, Level 1 [Member]</t>
  </si>
  <si>
    <t>Fair Value, Measurements, Nonrecurring [Member] | Fluids Division [Member] | Fair Value, Inputs, Level 2 [Member]</t>
  </si>
  <si>
    <t>Fair Value, Measurements, Nonrecurring [Member] | Fluids Division [Member] | Fair Value, Inputs, Level 3 [Member]</t>
  </si>
  <si>
    <t>Fair Value, Measurements, Nonrecurring [Member] | Production Testing Division [Member]</t>
  </si>
  <si>
    <t>Goodwill, Fair Value Disclosure</t>
  </si>
  <si>
    <t>Fair Value, Measurements, Nonrecurring [Member] | Production Testing Division [Member] | Fair Value, Inputs, Level 1 [Member]</t>
  </si>
  <si>
    <t>Fair Value, Measurements, Nonrecurring [Member] | Production Testing Division [Member] | Fair Value, Inputs, Level 2 [Member]</t>
  </si>
  <si>
    <t>Fair Value, Measurements, Nonrecurring [Member] | Production Testing Division [Member] | Fair Value, Inputs, Level 3 [Member]</t>
  </si>
  <si>
    <t>Fair Value, Measurements, Nonrecurring [Member] | CSI Compressco [Member]</t>
  </si>
  <si>
    <t>Fair Value, Measurements, Nonrecurring [Member] | CSI Compressco [Member] | Fair Value, Inputs, Level 1 [Member]</t>
  </si>
  <si>
    <t>Fair Value, Measurements, Nonrecurring [Member] | CSI Compressco [Member] | Fair Value, Inputs, Level 2 [Member]</t>
  </si>
  <si>
    <t>Fair Value, Measurements, Nonrecurring [Member] | CSI Compressco [Member] | Fair Value, Inputs, Level 3 [Member]</t>
  </si>
  <si>
    <t>Fair Value, Measurements, Nonrecurring [Member] | Offshore Services [Member]</t>
  </si>
  <si>
    <t>Fair Value, Measurements, Nonrecurring [Member] | Offshore Services [Member] | Fair Value, Inputs, Level 1 [Member]</t>
  </si>
  <si>
    <t>Fair Value, Measurements, Nonrecurring [Member] | Offshore Services [Member] | Fair Value, Inputs, Level 2 [Member]</t>
  </si>
  <si>
    <t>Fair Value, Measurements, Nonrecurring [Member] | Offshore Services [Member] | Fair Value, Inputs, Level 3 [Member]</t>
  </si>
  <si>
    <t>CSI Compressco Senior Notes [Member]</t>
  </si>
  <si>
    <t>Fair value of Senior Notes</t>
  </si>
  <si>
    <t>Carrying value of Senior Notes</t>
  </si>
  <si>
    <t>TETRA Senior Notes [Member]</t>
  </si>
  <si>
    <t>Finite-Lived Intangible Assets [Member] | Minimum [Member]</t>
  </si>
  <si>
    <t>Acquired Finite-Lived Intangible Assets [Line Items]</t>
  </si>
  <si>
    <t>Average useful life of finite-lived intangible asset</t>
  </si>
  <si>
    <t>Finite-Lived Intangible Assets [Member] | Maximum [Member]</t>
  </si>
  <si>
    <t>Summary of Significant Accounting Policies Summary of Significant Accounting Policies Other (Details) - USD ($) $ in Millions</t>
  </si>
  <si>
    <t>Share-based Compensation Arrangements [Line Items]</t>
  </si>
  <si>
    <t>Acquisitions and Dispositions Acquisitions and Dispositions (Details 2) - USD ($)</t>
  </si>
  <si>
    <t>Mar. 02, 2018</t>
  </si>
  <si>
    <t>Feb. 13, 2018</t>
  </si>
  <si>
    <t>Business Acquisition [Line Items]</t>
  </si>
  <si>
    <t>Purchase price</t>
  </si>
  <si>
    <t>Business Acquisition, Equity Interest Issued or Issuable, Number of Shares</t>
  </si>
  <si>
    <t>Disposal Group, Including Discontinued Operation, Consideration</t>
  </si>
  <si>
    <t>Notes Receivable, Related Parties</t>
  </si>
  <si>
    <t>Loans Receivable with Fixed Rates of Interest</t>
  </si>
  <si>
    <t>Asset Retirement Obligation</t>
  </si>
  <si>
    <t>Line of Credit Facility, Maximum Borrowing Capacity</t>
  </si>
  <si>
    <t>Discontinued Operation, Gain (Loss) on Disposal of Discontinued Operation, Net of Tax</t>
  </si>
  <si>
    <t>discontinued operation, loss net of tax, maximum</t>
  </si>
  <si>
    <t>Subsequent Event [Member]</t>
  </si>
  <si>
    <t>Contingent consideration, maximum</t>
  </si>
  <si>
    <t>Leases (Details) - USD ($) $ in Thousands</t>
  </si>
  <si>
    <t>2014 (operating leases)</t>
  </si>
  <si>
    <t>2015 (operating leases)</t>
  </si>
  <si>
    <t>2016 (operating leases)</t>
  </si>
  <si>
    <t>2017 (operating leases)</t>
  </si>
  <si>
    <t>2018 (operating leases)</t>
  </si>
  <si>
    <t>After 2018 (operating leases)</t>
  </si>
  <si>
    <t>Total minimum lease payments (operating leases)</t>
  </si>
  <si>
    <t>2014 (capital leases)</t>
  </si>
  <si>
    <t>2015 (capital leases)</t>
  </si>
  <si>
    <t>2016 (capital leases)</t>
  </si>
  <si>
    <t>2017 (capital leases)</t>
  </si>
  <si>
    <t>2018 (capital leases)</t>
  </si>
  <si>
    <t>After 2018 (capital leases)</t>
  </si>
  <si>
    <t>Total minimum lease payments (capital leases)</t>
  </si>
  <si>
    <t>Rental expense for operating leases</t>
  </si>
  <si>
    <t>Income Taxes (Details) - USD ($) $ in Thousands</t>
  </si>
  <si>
    <t>Operating Loss Carryforwards [Line Items]</t>
  </si>
  <si>
    <t>Effective Income Tax Rate Reconciliation, Tax Credit, Other, Amount</t>
  </si>
  <si>
    <t>Effective Income Tax Rate Reconciliation, at Federal Statutory Income Tax Rate, Percent</t>
  </si>
  <si>
    <t>21.00%</t>
  </si>
  <si>
    <t>35.00%</t>
  </si>
  <si>
    <t>Current</t>
  </si>
  <si>
    <t>Federal</t>
  </si>
  <si>
    <t>State</t>
  </si>
  <si>
    <t>Foreign</t>
  </si>
  <si>
    <t>Total current</t>
  </si>
  <si>
    <t>Deferred</t>
  </si>
  <si>
    <t>Total deferred</t>
  </si>
  <si>
    <t>Effective Income Tax Rate Reconciliation Detail [Table]</t>
  </si>
  <si>
    <t>Income tax provision (benefit) computed at statutory federal income tax rates</t>
  </si>
  <si>
    <t>State income taxes (net of federal benefit)</t>
  </si>
  <si>
    <t>Nondeductible expenses</t>
  </si>
  <si>
    <t>Impact of international operations</t>
  </si>
  <si>
    <t>Effective Income Tax Rate Reconciliation, Other Adjustments, Amount</t>
  </si>
  <si>
    <t>Goodwill impairments</t>
  </si>
  <si>
    <t>Effective Income Tax Rate Reconciliation, Noncontrolling Interest Income (Loss), Amount</t>
  </si>
  <si>
    <t>Valuation allowance</t>
  </si>
  <si>
    <t>Domestic and Foreign Income Before Tax Detail [Table]</t>
  </si>
  <si>
    <t>Domestic</t>
  </si>
  <si>
    <t>International</t>
  </si>
  <si>
    <t>Unrecognized Tax Benefit Liability Rollforward Detail [Table]</t>
  </si>
  <si>
    <t>Gross unrecognized tax benefits at beginning of period</t>
  </si>
  <si>
    <t>Decreases in tax positions for prior years</t>
  </si>
  <si>
    <t>Increases in tax positions for current year</t>
  </si>
  <si>
    <t>Lapse in statute of limitations</t>
  </si>
  <si>
    <t>Gross unrecognized tax benefits at end of period</t>
  </si>
  <si>
    <t>Recognized interest and penalties</t>
  </si>
  <si>
    <t>Accrued potential interest and penalties</t>
  </si>
  <si>
    <t>Amount of unrecognized tax benefits that would affect effective tax rate</t>
  </si>
  <si>
    <t>Deferred tax assets:</t>
  </si>
  <si>
    <t>Net operating losses</t>
  </si>
  <si>
    <t>Foreign tax credits and alternative minimum tax credits</t>
  </si>
  <si>
    <t>Accruals</t>
  </si>
  <si>
    <t>Deferred Tax Assets, Tax Credit Carryforwards, Amortization for book in excess of tax expense</t>
  </si>
  <si>
    <t>All other</t>
  </si>
  <si>
    <t>Total deferred tax assets</t>
  </si>
  <si>
    <t>Net deferred tax assets</t>
  </si>
  <si>
    <t>Deferred tax liabilities:</t>
  </si>
  <si>
    <t>Excess book over tax basis in property, plant, and equipment</t>
  </si>
  <si>
    <t>Total deferred tax liability</t>
  </si>
  <si>
    <t>Net deferred tax liability</t>
  </si>
  <si>
    <t>Increase (decrease) in valuation allowance</t>
  </si>
  <si>
    <t>Foreign and state net operating loss carryforwards</t>
  </si>
  <si>
    <t>Operating Loss Carryforwards</t>
  </si>
  <si>
    <t>Deferred Tax Assets, Tax Credit Carryforwards, Foreign</t>
  </si>
  <si>
    <t>Foreign tax credits</t>
  </si>
  <si>
    <t>Tax Adjustments, Settlements, and Unusual Provisions</t>
  </si>
  <si>
    <t>Accrued Liabilities (Details) - USD ($) $ in Thousands</t>
  </si>
  <si>
    <t>Accrued Liabilities Detail [Table]</t>
  </si>
  <si>
    <t>Compensation and employee benefits</t>
  </si>
  <si>
    <t>Oil and gas producing liabilities</t>
  </si>
  <si>
    <t>Deferred tax liability</t>
  </si>
  <si>
    <t>Other accrued liabilities</t>
  </si>
  <si>
    <t>Long-Term Debt and Other Borrowings (Details) $ in Thousands</t>
  </si>
  <si>
    <t>Dec. 31, 2017USD ($)</t>
  </si>
  <si>
    <t>Dec. 31, 2016USD ($)</t>
  </si>
  <si>
    <t>Debt Instrument, Redemption Price, Percentage</t>
  </si>
  <si>
    <t>94.00%</t>
  </si>
  <si>
    <t>Debt Instrument, Fee</t>
  </si>
  <si>
    <t>Total long-term debt</t>
  </si>
  <si>
    <t>Borrowing capacity prior to amendment</t>
  </si>
  <si>
    <t>Maximum borrowing capacity</t>
  </si>
  <si>
    <t>Extinguishment of Debt, Amount</t>
  </si>
  <si>
    <t>Early Repayment of Senior Debt</t>
  </si>
  <si>
    <t>Write off of Deferred Debt Issuance Cost</t>
  </si>
  <si>
    <t>Scheduled Maturities Detail [Table]</t>
  </si>
  <si>
    <t>Thereafter</t>
  </si>
  <si>
    <t>Line of Credit [Member]</t>
  </si>
  <si>
    <t>Bank Revolving Line of Credit Facility [Member]</t>
  </si>
  <si>
    <t>Debt covenants, minimum interest coverage ratio</t>
  </si>
  <si>
    <t>Debt covenants, maximum leverage ratio</t>
  </si>
  <si>
    <t>Senior Notes at 11.00% [Member]</t>
  </si>
  <si>
    <t>Senior Note, stated percentage rate</t>
  </si>
  <si>
    <t>11.00%</t>
  </si>
  <si>
    <t>Maturity date</t>
  </si>
  <si>
    <t>Nov. 5,
		2022</t>
  </si>
  <si>
    <t>Long-term debt</t>
  </si>
  <si>
    <t>Covenant description</t>
  </si>
  <si>
    <t xml:space="preserve">In addition, the Amended and Restated 11% Senior Note Agreement required a minimum fixed charge coverage ratio at the end of any fiscal quarter of 1.1 to 1. </t>
  </si>
  <si>
    <t>Proceeds from sale of Senior Notes</t>
  </si>
  <si>
    <t>Parent Company [Member]</t>
  </si>
  <si>
    <t>Current portion of long-term debt</t>
  </si>
  <si>
    <t>Leverage ratio</t>
  </si>
  <si>
    <t>Parent Company [Member] | Line of Credit [Member]</t>
  </si>
  <si>
    <t>Unamortized Debt Issuance Expense</t>
  </si>
  <si>
    <t>Sep. 30,
		2019</t>
  </si>
  <si>
    <t>Current amount outstanding</t>
  </si>
  <si>
    <t>Letters of credit outstanding</t>
  </si>
  <si>
    <t>Net availability</t>
  </si>
  <si>
    <t>Line of Credit Facility, Collateral</t>
  </si>
  <si>
    <t xml:space="preserve"> The Fourth Amendment also resulted in additional modifications, including a requirement that all obligations under the Credit Agreement and the guarantees of such obligations be secured by first-lien security interests in substantially all of our assets and the assets of our subsidiaries (limited, in the case of foreign subsidiaries, to 66% of the voting stock or equity interests of first-tier foreign subsidiaries).</t>
  </si>
  <si>
    <t>Line of Credit Facility, Covenant Terms</t>
  </si>
  <si>
    <t xml:space="preserve">Pursuant to the Fifth Amendment, the consolidated leverage ratio may not exceed (a) 5.00 to 1 at the end of fiscal quarters ending during the period from and including March 31, 2017 through and including December 31, 2017, (b) 4.75 to 1 at the end of fiscal quarters ending March 31, 2018 and June 30, 2018, (c) 4.50 to 1 at the end of fiscal quarters ending September 30, 2018 and December 31, 2018, and (d) 4.00 to 1 at the end of each of the fiscal quarters thereafter. </t>
  </si>
  <si>
    <t xml:space="preserve">The fixed charge coverage ratio may not be less than 1.25 to 1 as of the end of any fiscal quarter. The Fourth Amendment also amended the consolidated leverage ratio covenant, which was </t>
  </si>
  <si>
    <t>Acquisition and transaction financing fees</t>
  </si>
  <si>
    <t>Parent Company [Member] | 2015 Senior Notes [Member]</t>
  </si>
  <si>
    <t>Debt Instrument, Unamortized Discount (Premium), Net</t>
  </si>
  <si>
    <t>Parent Company [Member] | Bank Revolving Line of Credit Facility [Member]</t>
  </si>
  <si>
    <t>Parent Company [Member] | Senior Notes at 11.00% [Member]</t>
  </si>
  <si>
    <t>Parent Company [Member] | Secured Debt [Member]</t>
  </si>
  <si>
    <t>Consolidated secured leverage ratio</t>
  </si>
  <si>
    <t>Interest leverage ratio</t>
  </si>
  <si>
    <t>CSI Compressco [Member] | Line of Credit [Member]</t>
  </si>
  <si>
    <t>Aug. 4,
		2019</t>
  </si>
  <si>
    <t>Weighted average interest rate</t>
  </si>
  <si>
    <t>5.00%</t>
  </si>
  <si>
    <t>CSI Compressco [Member] | CSI Compressco Line of Credit [Member]</t>
  </si>
  <si>
    <t>Interest rate description</t>
  </si>
  <si>
    <t>The weighted average interest rate on borrowings outstanding under the CCLP Credit Agreement as of December 31, 2017 , was 5% per annum. At December 31, 2017 , CCLP's consolidated total leverage ratio was 6.48 to 1 (compared to 6.50 to 1 maximum allowed under the CCLP Credit Agreement), its consolidated secured leverage ratio was 2.89 to 1 (compared to 3.25 to 1 maximum allowed under the CCLP Credit Agreement), and its consolidated interest coverage ratio was 2.55 to 1 (compared to a 2.25 to 1 minimum required under the CCLP Credit Agreement). The consolidated total leverage ratio and the consolidated secured leverage ratio, as both are calculated under the CCLP Credit Agreement, exclude the long-term liability for the CCLP Preferred Units in the determination of total indebtedness.</t>
  </si>
  <si>
    <t>CSI Compressco [Member] | CSI Compressco Senior Notes [Member]</t>
  </si>
  <si>
    <t>7.25%</t>
  </si>
  <si>
    <t>Aug. 15,
		2022</t>
  </si>
  <si>
    <t>CCLP Series A Preferred (Details) - USD ($) $ / shares in Units, $ in Thousands</t>
  </si>
  <si>
    <t>Sep. 30, 2017</t>
  </si>
  <si>
    <t>Preferred Units [Line Items]</t>
  </si>
  <si>
    <t>Shares Issued, Price Per Share</t>
  </si>
  <si>
    <t>Proceeds from Convertible Debt</t>
  </si>
  <si>
    <t>Dividend rate, percentage</t>
  </si>
  <si>
    <t>Annualized distribution per unit on convertible debt</t>
  </si>
  <si>
    <t>Maximum settlement of preferred unit conversion</t>
  </si>
  <si>
    <t>Settlement of Series A Preferred, If Converted</t>
  </si>
  <si>
    <t>Settlement of Series A Preferred, If settled</t>
  </si>
  <si>
    <t>Incremental Settlement of Series A Preferred, If converted</t>
  </si>
  <si>
    <t>TETRA [Member]</t>
  </si>
  <si>
    <t>Number of Shares of Convertible Debt</t>
  </si>
  <si>
    <t>Preferred Units, Outstanding</t>
  </si>
  <si>
    <t>Decommissioning and Other Asset Retirement Obligations (Details) - USD ($) $ in Thousands</t>
  </si>
  <si>
    <t>Decommissioning and Other Asset Retirement Obligations Detail [Table]</t>
  </si>
  <si>
    <t>Beginning balance for the period, as reported</t>
  </si>
  <si>
    <t>Accretion of liability</t>
  </si>
  <si>
    <t>Retirement obligations incurred</t>
  </si>
  <si>
    <t>Revisions in estimated cash flows</t>
  </si>
  <si>
    <t>Settlement of retirement obligations</t>
  </si>
  <si>
    <t>Ending balance at December 31</t>
  </si>
  <si>
    <t>Change in estimated cash flows to decommission oil and gas properties</t>
  </si>
  <si>
    <t>Direct charges to operating expense for increased estimated cash flows</t>
  </si>
  <si>
    <t>Estimated future hurricane repair expenses</t>
  </si>
  <si>
    <t>Asset retirement obligations associated with non-operated properties</t>
  </si>
  <si>
    <t>Commitments and Contingencies (Details) - USD ($) $ in Millions</t>
  </si>
  <si>
    <t>Litigation Settlement, Amount Awarded from Other Party</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Litigation Settlement, Amount Awarded to Other Party</t>
  </si>
  <si>
    <t>Gain Loss Related to Litigation Settlement EPIC</t>
  </si>
  <si>
    <t>Capital Stock (Details) - USD ($) $ / shares in Units, $ in Thousands</t>
  </si>
  <si>
    <t>Dec. 09, 2016</t>
  </si>
  <si>
    <t>Class of Warrant or Right [Line Items]</t>
  </si>
  <si>
    <t>Class of Warrant or Right, Exercise Price of Warrants or Rights</t>
  </si>
  <si>
    <t>Class of Warrant or Right, Number of Securities Called by Each Warrant or Right</t>
  </si>
  <si>
    <t>Warrants Issuance Cost charged to Earnings</t>
  </si>
  <si>
    <t>Total number of new units issued</t>
  </si>
  <si>
    <t>Issuance Costs, Warrants</t>
  </si>
  <si>
    <t>underwriters option to purchase</t>
  </si>
  <si>
    <t>per share net of underwrtiter discount</t>
  </si>
  <si>
    <t>Common Stock, Shares, Issued</t>
  </si>
  <si>
    <t>Unitssubjecttounderwritersoption</t>
  </si>
  <si>
    <t>Preferred stock, shares authorized</t>
  </si>
  <si>
    <t>Preferred stock, par value</t>
  </si>
  <si>
    <t>Common Stock, Shares, Outstanding</t>
  </si>
  <si>
    <t>Preferred stock, shares issued</t>
  </si>
  <si>
    <t>Common Shares Outstanding and Treasury Shares Held Rollforward [Table]</t>
  </si>
  <si>
    <t>Common shares outstanding, beginning balance</t>
  </si>
  <si>
    <t>Exercise of common stock options, net</t>
  </si>
  <si>
    <t>Common shares outstanding, ending balance</t>
  </si>
  <si>
    <t>Treasury stock, beginning balance</t>
  </si>
  <si>
    <t>Shares received upon exercise of common stock options</t>
  </si>
  <si>
    <t>Shares received upon vesting of restricted stock, net</t>
  </si>
  <si>
    <t>Treasury stock, ending balance</t>
  </si>
  <si>
    <t>Amount authorized under stock repurchase program</t>
  </si>
  <si>
    <t>Amount repurchased under the stock repurchase program in the period</t>
  </si>
  <si>
    <t>Equity-Based Compensation (Details) - USD ($) $ / shares in Units, $ in Thousands</t>
  </si>
  <si>
    <t>May 03, 2013</t>
  </si>
  <si>
    <t>GrantsOfRestrictedSharesAggregateMarketValue</t>
  </si>
  <si>
    <t>Share-based Compensation Arrangement by Share-based Payment Award, Options, Nonvested, Number of Shares [Roll Forward]</t>
  </si>
  <si>
    <t>Weighted average fair value of options granted</t>
  </si>
  <si>
    <t>Total estimated unrecognized compensation cost</t>
  </si>
  <si>
    <t>Restricted Stock/Unit Award Activity Detail [Table]</t>
  </si>
  <si>
    <t>Share-based Compensation Arrangement by Share-based Payment Award, SARs, Exercisable, Weighted Average Exercise Price</t>
  </si>
  <si>
    <t>Stock Option Award Activity Detail [Table]</t>
  </si>
  <si>
    <t>Outstanding at beginning of period</t>
  </si>
  <si>
    <t>Outstanding at beginning of period, weighted average option price per share</t>
  </si>
  <si>
    <t>Options granted</t>
  </si>
  <si>
    <t>Options granted, weighted average option price per share</t>
  </si>
  <si>
    <t>Options cancelled</t>
  </si>
  <si>
    <t>Options cancelled, weighted average option price per share</t>
  </si>
  <si>
    <t>Options exercised</t>
  </si>
  <si>
    <t>Options exercised, weighted average option price per share</t>
  </si>
  <si>
    <t>Options expired</t>
  </si>
  <si>
    <t>Options expired, weighted average option price per share</t>
  </si>
  <si>
    <t>Outstanding at end of period</t>
  </si>
  <si>
    <t>Outstanding at end of period, weighted average option price per share</t>
  </si>
  <si>
    <t>Outstanding at end of period, weighted average remaining contractual life</t>
  </si>
  <si>
    <t>5 years 8 months 12 days</t>
  </si>
  <si>
    <t>Outstanding at end of period, aggregate intrinsic value</t>
  </si>
  <si>
    <t>Options vested and expected to vest</t>
  </si>
  <si>
    <t>Options expected to vest, weighted average option price per share</t>
  </si>
  <si>
    <t>Options vested and expected to vest, weighted average remaining contractual life</t>
  </si>
  <si>
    <t>Options vested and expected to vest, aggregate intrinsic value</t>
  </si>
  <si>
    <t>Options exercisable at period end</t>
  </si>
  <si>
    <t>Options exercisable at period end, weighted average option price per share</t>
  </si>
  <si>
    <t>Options exercisable, weighted average remaining contractual life</t>
  </si>
  <si>
    <t>4 years 4 months 24 days</t>
  </si>
  <si>
    <t>Options exercisable, aggregate intrinsic value</t>
  </si>
  <si>
    <t>Maximum number of shares authorized for issuance</t>
  </si>
  <si>
    <t>Employee Service Share-based Compensation, Nonvested Awards, Compensation Cost Not yet Recognized, Period for Recognition</t>
  </si>
  <si>
    <t>1 year 7 months 6 days</t>
  </si>
  <si>
    <t>Share-based Compensation Arrangement by Share-based Payment Award, Fair Value Assumptions, Risk Free Interest Rate</t>
  </si>
  <si>
    <t>2.37%</t>
  </si>
  <si>
    <t>Share-based Compensation Arrangement by Share-based Payment Award, SARs, Exercises in Period, Intrinsic Value</t>
  </si>
  <si>
    <t>Total intrinsic value of options exercised</t>
  </si>
  <si>
    <t>Stock Option Valuation Assumptions Detail [Abstract]</t>
  </si>
  <si>
    <t>Expected stock price volatility (minimum)</t>
  </si>
  <si>
    <t>49.00%</t>
  </si>
  <si>
    <t>Expected stock price volatility (maximum)</t>
  </si>
  <si>
    <t>53.00%</t>
  </si>
  <si>
    <t>52.00%</t>
  </si>
  <si>
    <t>51.00%</t>
  </si>
  <si>
    <t>Expected life of options</t>
  </si>
  <si>
    <t>4 years 6 months</t>
  </si>
  <si>
    <t>4 years 7 months</t>
  </si>
  <si>
    <t>Risk free interest rate (minimum)</t>
  </si>
  <si>
    <t>1.41%</t>
  </si>
  <si>
    <t>Risk free interest rate (maximum)</t>
  </si>
  <si>
    <t>1.80%</t>
  </si>
  <si>
    <t>1.20%</t>
  </si>
  <si>
    <t>1.51%</t>
  </si>
  <si>
    <t>Expected dividend yield</t>
  </si>
  <si>
    <t>0.00%</t>
  </si>
  <si>
    <t>Share-based Compensation Arrangement by Share-based Payment Award, Fair Value Assumptions, Expected Volatility Rate</t>
  </si>
  <si>
    <t>63.20%</t>
  </si>
  <si>
    <t>Weighted average period over which unrecognized compensation cost is expected to be recognized</t>
  </si>
  <si>
    <t>1 year 9 months</t>
  </si>
  <si>
    <t>Shares surrendered related to restricted stock vesting</t>
  </si>
  <si>
    <t>Maximum number of shares issuable under stock options outstanding and stock options authorized for future grants</t>
  </si>
  <si>
    <t>Allocated Share-based Compensation Expense, Net of Tax, SARs</t>
  </si>
  <si>
    <t>Equity-Based Compensation, Before Tax</t>
  </si>
  <si>
    <t>Restricted shares vested during the period, aggregate fair value</t>
  </si>
  <si>
    <t>Stock Appreciation Rights (SARs) [Member]</t>
  </si>
  <si>
    <t>Nonvested restricted shares/units outstanding at beginning of period</t>
  </si>
  <si>
    <t>Nonvested restricted shares/units at beginning of period, weighted average grant date fair value per share</t>
  </si>
  <si>
    <t>Shares/units granted</t>
  </si>
  <si>
    <t>Shares/units granted, weighted average grant date fair value per share</t>
  </si>
  <si>
    <t>Shares/units cancelled</t>
  </si>
  <si>
    <t>Shares/units cancelled, weighted average grant date fair value per share</t>
  </si>
  <si>
    <t>Nonvested restricted shares/units outstanding at end of period</t>
  </si>
  <si>
    <t>Nonvested restricted shares/units at end of period, weighted average grant date fair value per share</t>
  </si>
  <si>
    <t>Restricted Stock [Member]</t>
  </si>
  <si>
    <t>Stock Issued During Period, Shares, Restricted Stock Award, Gross</t>
  </si>
  <si>
    <t>Stock Issued During Period, Shares, Restricted Stock Award, Forfeite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hantom Share Units (PSUs) [Member]</t>
  </si>
  <si>
    <t>Maximum number of performance-based units that may be issued</t>
  </si>
  <si>
    <t>Maximum number of units actually issued</t>
  </si>
  <si>
    <t>TETRA 2006 Equity Incentive Compensation Plan [Member]</t>
  </si>
  <si>
    <t>TETRA 2007 Long Term Incentive Compensation Plan [Member]</t>
  </si>
  <si>
    <t>TETRA 2011 Long Term Incentive Compensation Plan [Member]</t>
  </si>
  <si>
    <t>CSI Compressco Long Term Incentive Plan [Member]</t>
  </si>
  <si>
    <t>401(k) Plan (Details) - USD ($) $ in Millions</t>
  </si>
  <si>
    <t>Defined Contribution Plan [Abstract]</t>
  </si>
  <si>
    <t>Defined Contribution Plan, Maximum Annual Contributions Per Employee, Percent</t>
  </si>
  <si>
    <t>70.00%</t>
  </si>
  <si>
    <t>Defined Contribution Plan, Employer Matching Contribution, Percent of Match</t>
  </si>
  <si>
    <t>50.00%</t>
  </si>
  <si>
    <t>Defined Contribution Plan, Employer Matching Contribution, Percent of Match, Maximum per Employee</t>
  </si>
  <si>
    <t>6.00%</t>
  </si>
  <si>
    <t>Total expense related to 401(k) plan</t>
  </si>
  <si>
    <t>Hedge Contracts (Details) $ / shares in Units, $ in Thousands</t>
  </si>
  <si>
    <t>Dec. 31, 2017USD ($)$ / shares</t>
  </si>
  <si>
    <t>Dec. 31, 2015USD ($)</t>
  </si>
  <si>
    <t>Derivative [Line Items]</t>
  </si>
  <si>
    <t>Traded exchange rate</t>
  </si>
  <si>
    <t>Net losses associated with foreign currency derivative program</t>
  </si>
  <si>
    <t>Derivatives [Line Items]</t>
  </si>
  <si>
    <t>Class of Warrant or Right, Exercise Price of Warrants or Rights | $ / shares</t>
  </si>
  <si>
    <t>Forward sale contracts</t>
  </si>
  <si>
    <t>Total derivatives designated as hedging instruments</t>
  </si>
  <si>
    <t>Forward Sale Contract, Mexican Pesos [Member]</t>
  </si>
  <si>
    <t>U.S. Dollar notional amount</t>
  </si>
  <si>
    <t>Value date</t>
  </si>
  <si>
    <t>Jan. 18,
		2018</t>
  </si>
  <si>
    <t>Jan. 18,
		2017</t>
  </si>
  <si>
    <t>Forward Purchase Contract, Mexican Pesos [Member]</t>
  </si>
  <si>
    <t>Forward Purchase Contract, Euros [Member]</t>
  </si>
  <si>
    <t>Forward Purchase Contract, Pounds Sterling [Member]</t>
  </si>
  <si>
    <t>Forward sale contract, Canadian Dollar [Member]</t>
  </si>
  <si>
    <t>Forward Purchase Contract, Saudi Arabia riyal [Member]</t>
  </si>
  <si>
    <t>Current Assets [Member]</t>
  </si>
  <si>
    <t>Forward purchase contracts</t>
  </si>
  <si>
    <t>Current Liabilities [Member]</t>
  </si>
  <si>
    <t>Income (Loss) Per Share (Details) - shares shares in Thousands</t>
  </si>
  <si>
    <t>Weighted Average Shares Outstanding Details [Table]</t>
  </si>
  <si>
    <t>Number of weighted average common shares outstanding</t>
  </si>
  <si>
    <t>Assumed exercise of stock options</t>
  </si>
  <si>
    <t>Industry Segments and Geographic Information (Details) $ in Thousands</t>
  </si>
  <si>
    <t>Sep. 30, 2017USD ($)</t>
  </si>
  <si>
    <t>Jun. 30, 2017USD ($)</t>
  </si>
  <si>
    <t>Mar. 31, 2017USD ($)</t>
  </si>
  <si>
    <t>Sep. 30, 2016USD ($)</t>
  </si>
  <si>
    <t>Jun. 30, 2016USD ($)</t>
  </si>
  <si>
    <t>Mar. 31, 2016USD ($)</t>
  </si>
  <si>
    <t>Corporate Overhead Footnote</t>
  </si>
  <si>
    <t>Depreciation and amortization</t>
  </si>
  <si>
    <t>Interest expense</t>
  </si>
  <si>
    <t>Other general corporate (income) expense</t>
  </si>
  <si>
    <t>Industry Segments Details [Line Items]</t>
  </si>
  <si>
    <t>Intersegment eliminations</t>
  </si>
  <si>
    <t>Revenues</t>
  </si>
  <si>
    <t>Capital expenditures</t>
  </si>
  <si>
    <t>Production Enhancement Division Eliminations [Member]</t>
  </si>
  <si>
    <t>Offshore Division Eliminations [Member]</t>
  </si>
  <si>
    <t>Intersegment Eliminations [Member]</t>
  </si>
  <si>
    <t>Corporate Overhead [Member]</t>
  </si>
  <si>
    <t>Industry Segments and Geographic Information Industry Segments and Geographic Information 2 (Details) - USD ($) $ in Thousands</t>
  </si>
  <si>
    <t>Mar. 31, 2017</t>
  </si>
  <si>
    <t>Sep. 30, 2016</t>
  </si>
  <si>
    <t>Jun. 30, 2016</t>
  </si>
  <si>
    <t>Revenues from External Customers and Long-Lived Assets [Line Items]</t>
  </si>
  <si>
    <t>Transfers between geographic areas</t>
  </si>
  <si>
    <t>Identifiable assets</t>
  </si>
  <si>
    <t>UNITED STATES</t>
  </si>
  <si>
    <t>Canada and Mexico [Member]</t>
  </si>
  <si>
    <t>South America [Member]</t>
  </si>
  <si>
    <t>Europe [Member]</t>
  </si>
  <si>
    <t>Africa [Member]</t>
  </si>
  <si>
    <t>Asia and other [Member]</t>
  </si>
  <si>
    <t>Eliminations [Member]</t>
  </si>
  <si>
    <t>Supplemental Oil and Gas Disclosures (Unaudited) (Details) - USD ($) $ in Thousands</t>
  </si>
  <si>
    <t>Results of Operations for Producing Activities Detail [Table]</t>
  </si>
  <si>
    <t>Oil and gas sales revenues</t>
  </si>
  <si>
    <t>Production (lifting) costs</t>
  </si>
  <si>
    <t>Excess decommissioning and abandonment costs</t>
  </si>
  <si>
    <t>Accretion expense</t>
  </si>
  <si>
    <t>Results of Operations, Income before Income Taxes</t>
  </si>
  <si>
    <t>Income tax expense (benefit)</t>
  </si>
  <si>
    <t>Results of oil and gas producing activities</t>
  </si>
  <si>
    <t>Quarterly Financial Information (Unaudited) (Details) - USD ($) $ / shares in Units, $ in Thousands</t>
  </si>
  <si>
    <t>Quarterly Financial Information Details [Table]</t>
  </si>
  <si>
    <t>Gross profit (loss)</t>
  </si>
  <si>
    <t>Net income (loss) per share before discontinued operations attributable to TETRA stockholders</t>
  </si>
  <si>
    <t>Net income (loss) per diluted share before discontinued operations attributable to TETRA stockholders</t>
  </si>
  <si>
    <t>Impairment of Long-Lived Assets Held-for-use</t>
  </si>
  <si>
    <t>Goodwill impairment</t>
  </si>
  <si>
    <t>Supplemental Schedules Supplemental Condensed Balance Sheets (Details) - USD ($) $ in Thousands</t>
  </si>
  <si>
    <t>ASSETS</t>
  </si>
  <si>
    <t>Accounts receivable, net</t>
  </si>
  <si>
    <t>Property, plant, and equipment</t>
  </si>
  <si>
    <t>Property, plant and equipment, net</t>
  </si>
  <si>
    <t>LIABILITIES AND EQUITY</t>
  </si>
  <si>
    <t>Noncurrent liabilities</t>
  </si>
  <si>
    <t>Current liabilities</t>
  </si>
  <si>
    <t>Prepaid expenses</t>
  </si>
  <si>
    <t>Other current assets</t>
  </si>
  <si>
    <t>Other assets, including investment in CCLP</t>
  </si>
  <si>
    <t>Total liabilities</t>
  </si>
  <si>
    <t>Common stock</t>
  </si>
  <si>
    <t>Supplemental Schedules Supplemental Condensed Statements of Operations (Details) - USD ($) $ in Thousands</t>
  </si>
  <si>
    <t>Condensed Income Statements, Captions [Line Items]</t>
  </si>
  <si>
    <t>Cost of revenues</t>
  </si>
  <si>
    <t>Net sales and gross revenues</t>
  </si>
  <si>
    <t>Equity in net income of subsidiaries</t>
  </si>
  <si>
    <t>Supplemental Schedules Supplemental Condensed Statements of Cash Flows (Details) - USD ($)</t>
  </si>
  <si>
    <t>Condensed Cash Flow Statements, Captions [Line Items]</t>
  </si>
  <si>
    <t>Acquisition of businesses, net of cash acquired</t>
  </si>
  <si>
    <t>Purchase of CSI Compressco's common units and additional general partner contribu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96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11416405</v>
      </c>
    </row>
    <row r="12" spans="1:4">
      <c r="A12" s="4" t="s">
        <v>19</v>
      </c>
      <c r="C12" s="5" t="n">
        <v>12552895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28</v>
      </c>
      <c r="C3" s="6" t="n">
        <v>29840</v>
      </c>
    </row>
    <row r="4" spans="1:3">
      <c r="A4" s="4" t="s">
        <v>33</v>
      </c>
      <c r="B4" s="5" t="n">
        <v>261</v>
      </c>
      <c r="C4" s="5" t="n">
        <v>6691</v>
      </c>
    </row>
    <row r="5" spans="1:3">
      <c r="A5" s="4" t="s">
        <v>34</v>
      </c>
      <c r="B5" s="5" t="n">
        <v>172977</v>
      </c>
      <c r="C5" s="5" t="n">
        <v>114284</v>
      </c>
    </row>
    <row r="6" spans="1:3">
      <c r="A6" s="4" t="s">
        <v>35</v>
      </c>
      <c r="B6" s="5" t="n">
        <v>120054</v>
      </c>
      <c r="C6" s="5" t="n">
        <v>106546</v>
      </c>
    </row>
    <row r="7" spans="1:3">
      <c r="A7" s="4" t="s">
        <v>36</v>
      </c>
      <c r="B7" s="5" t="n">
        <v>18934</v>
      </c>
      <c r="C7" s="5" t="n">
        <v>18430</v>
      </c>
    </row>
    <row r="8" spans="1:3">
      <c r="A8" s="4" t="s">
        <v>37</v>
      </c>
      <c r="B8" s="5" t="n">
        <v>338354</v>
      </c>
      <c r="C8" s="5" t="n">
        <v>275791</v>
      </c>
    </row>
    <row r="9" spans="1:3">
      <c r="A9" s="3" t="s">
        <v>38</v>
      </c>
    </row>
    <row r="10" spans="1:3">
      <c r="A10" s="4" t="s">
        <v>39</v>
      </c>
      <c r="B10" s="5" t="n">
        <v>80583</v>
      </c>
      <c r="C10" s="5" t="n">
        <v>78929</v>
      </c>
    </row>
    <row r="11" spans="1:3">
      <c r="A11" s="4" t="s">
        <v>40</v>
      </c>
      <c r="B11" s="5" t="n">
        <v>1357225</v>
      </c>
      <c r="C11" s="5" t="n">
        <v>1348286</v>
      </c>
    </row>
    <row r="12" spans="1:3">
      <c r="A12" s="4" t="s">
        <v>41</v>
      </c>
      <c r="B12" s="5" t="n">
        <v>35070</v>
      </c>
      <c r="C12" s="5" t="n">
        <v>36341</v>
      </c>
    </row>
    <row r="13" spans="1:3">
      <c r="A13" s="4" t="s">
        <v>42</v>
      </c>
      <c r="B13" s="5" t="n">
        <v>186790</v>
      </c>
      <c r="C13" s="5" t="n">
        <v>182951</v>
      </c>
    </row>
    <row r="14" spans="1:3">
      <c r="A14" s="4" t="s">
        <v>43</v>
      </c>
      <c r="B14" s="5" t="n">
        <v>31715</v>
      </c>
      <c r="C14" s="5" t="n">
        <v>11918</v>
      </c>
    </row>
    <row r="15" spans="1:3">
      <c r="A15" s="4" t="s">
        <v>44</v>
      </c>
      <c r="B15" s="5" t="n">
        <v>1691383</v>
      </c>
      <c r="C15" s="5" t="n">
        <v>1658425</v>
      </c>
    </row>
    <row r="16" spans="1:3">
      <c r="A16" s="4" t="s">
        <v>45</v>
      </c>
      <c r="B16" s="5" t="n">
        <v>-796078</v>
      </c>
      <c r="C16" s="5" t="n">
        <v>-712974</v>
      </c>
    </row>
    <row r="17" spans="1:3">
      <c r="A17" s="4" t="s">
        <v>46</v>
      </c>
      <c r="B17" s="5" t="n">
        <v>895305</v>
      </c>
      <c r="C17" s="5" t="n">
        <v>945451</v>
      </c>
    </row>
    <row r="18" spans="1:3">
      <c r="A18" s="3" t="s">
        <v>47</v>
      </c>
    </row>
    <row r="19" spans="1:3">
      <c r="A19" s="4" t="s">
        <v>48</v>
      </c>
      <c r="B19" s="5" t="n">
        <v>6636</v>
      </c>
      <c r="C19" s="5" t="n">
        <v>6636</v>
      </c>
    </row>
    <row r="20" spans="1:3">
      <c r="A20" s="4" t="s">
        <v>49</v>
      </c>
      <c r="B20" s="5" t="n">
        <v>47710</v>
      </c>
      <c r="C20" s="5" t="n">
        <v>67713</v>
      </c>
    </row>
    <row r="21" spans="1:3">
      <c r="A21" s="4" t="s">
        <v>50</v>
      </c>
      <c r="B21" s="5" t="n">
        <v>10</v>
      </c>
      <c r="C21" s="5" t="n">
        <v>28</v>
      </c>
    </row>
    <row r="22" spans="1:3">
      <c r="A22" s="4" t="s">
        <v>51</v>
      </c>
      <c r="B22" s="5" t="n">
        <v>20599</v>
      </c>
      <c r="C22" s="5" t="n">
        <v>19921</v>
      </c>
    </row>
    <row r="23" spans="1:3">
      <c r="A23" s="4" t="s">
        <v>52</v>
      </c>
      <c r="B23" s="5" t="n">
        <v>74955</v>
      </c>
      <c r="C23" s="5" t="n">
        <v>94298</v>
      </c>
    </row>
    <row r="24" spans="1:3">
      <c r="A24" s="4" t="s">
        <v>53</v>
      </c>
      <c r="B24" s="5" t="n">
        <v>1308614</v>
      </c>
      <c r="C24" s="5" t="n">
        <v>1315540</v>
      </c>
    </row>
    <row r="25" spans="1:3">
      <c r="A25" s="3" t="s">
        <v>54</v>
      </c>
    </row>
    <row r="26" spans="1:3">
      <c r="A26" s="4" t="s">
        <v>55</v>
      </c>
      <c r="B26" s="5" t="n">
        <v>84876</v>
      </c>
      <c r="C26" s="5" t="n">
        <v>45889</v>
      </c>
    </row>
    <row r="27" spans="1:3">
      <c r="A27" s="4" t="s">
        <v>56</v>
      </c>
      <c r="B27" s="5" t="n">
        <v>18971</v>
      </c>
      <c r="C27" s="5" t="n">
        <v>13879</v>
      </c>
    </row>
    <row r="28" spans="1:3">
      <c r="A28" s="4" t="s">
        <v>57</v>
      </c>
      <c r="B28" s="5" t="n">
        <v>69390</v>
      </c>
      <c r="C28" s="5" t="n">
        <v>55666</v>
      </c>
    </row>
    <row r="29" spans="1:3">
      <c r="A29" s="4" t="s">
        <v>58</v>
      </c>
      <c r="B29" s="5" t="n">
        <v>477</v>
      </c>
      <c r="C29" s="5" t="n">
        <v>1451</v>
      </c>
    </row>
    <row r="30" spans="1:3">
      <c r="A30" s="4" t="s">
        <v>59</v>
      </c>
      <c r="B30" s="5" t="n">
        <v>173714</v>
      </c>
      <c r="C30" s="5" t="n">
        <v>116885</v>
      </c>
    </row>
    <row r="31" spans="1:3">
      <c r="A31" s="4" t="s">
        <v>60</v>
      </c>
      <c r="B31" s="5" t="n">
        <v>629855</v>
      </c>
      <c r="C31" s="5" t="n">
        <v>623730</v>
      </c>
    </row>
    <row r="32" spans="1:3">
      <c r="A32" s="4" t="s">
        <v>61</v>
      </c>
      <c r="B32" s="5" t="n">
        <v>4404</v>
      </c>
      <c r="C32" s="5" t="n">
        <v>7296</v>
      </c>
    </row>
    <row r="33" spans="1:3">
      <c r="A33" s="4" t="s">
        <v>62</v>
      </c>
      <c r="B33" s="5" t="n">
        <v>57925</v>
      </c>
      <c r="C33" s="5" t="n">
        <v>54027</v>
      </c>
    </row>
    <row r="34" spans="1:3">
      <c r="A34" s="4" t="s">
        <v>63</v>
      </c>
      <c r="B34" s="5" t="n">
        <v>61436</v>
      </c>
      <c r="C34" s="5" t="n">
        <v>77062</v>
      </c>
    </row>
    <row r="35" spans="1:3">
      <c r="A35" s="4" t="s">
        <v>64</v>
      </c>
      <c r="B35" s="5" t="n">
        <v>13202</v>
      </c>
      <c r="C35" s="5" t="n">
        <v>18503</v>
      </c>
    </row>
    <row r="36" spans="1:3">
      <c r="A36" s="4" t="s">
        <v>65</v>
      </c>
      <c r="B36" s="5" t="n">
        <v>15517</v>
      </c>
      <c r="C36" s="5" t="n">
        <v>17571</v>
      </c>
    </row>
    <row r="37" spans="1:3">
      <c r="A37" s="4" t="s">
        <v>66</v>
      </c>
      <c r="B37" s="5" t="n">
        <v>782339</v>
      </c>
      <c r="C37" s="5" t="n">
        <v>798189</v>
      </c>
    </row>
    <row r="38" spans="1:3">
      <c r="A38" s="3" t="s">
        <v>67</v>
      </c>
    </row>
    <row r="39" spans="1:3">
      <c r="A39" s="4" t="s">
        <v>68</v>
      </c>
      <c r="B39" s="5" t="n">
        <v>1185</v>
      </c>
      <c r="C39" s="5" t="n">
        <v>1175</v>
      </c>
    </row>
    <row r="40" spans="1:3">
      <c r="A40" s="4" t="s">
        <v>69</v>
      </c>
      <c r="B40" s="5" t="n">
        <v>425648</v>
      </c>
      <c r="C40" s="5" t="n">
        <v>419236</v>
      </c>
    </row>
    <row r="41" spans="1:3">
      <c r="A41" s="4" t="s">
        <v>70</v>
      </c>
      <c r="B41" s="5" t="n">
        <v>-18651</v>
      </c>
      <c r="C41" s="5" t="n">
        <v>-18316</v>
      </c>
    </row>
    <row r="42" spans="1:3">
      <c r="A42" s="4" t="s">
        <v>71</v>
      </c>
      <c r="B42" s="5" t="n">
        <v>-43767</v>
      </c>
      <c r="C42" s="5" t="n">
        <v>-51285</v>
      </c>
    </row>
    <row r="43" spans="1:3">
      <c r="A43" s="4" t="s">
        <v>72</v>
      </c>
      <c r="B43" s="5" t="n">
        <v>-156335</v>
      </c>
      <c r="C43" s="5" t="n">
        <v>-117287</v>
      </c>
    </row>
    <row r="44" spans="1:3">
      <c r="A44" s="4" t="s">
        <v>73</v>
      </c>
      <c r="B44" s="5" t="n">
        <v>208080</v>
      </c>
      <c r="C44" s="5" t="n">
        <v>233523</v>
      </c>
    </row>
    <row r="45" spans="1:3">
      <c r="A45" s="4" t="s">
        <v>74</v>
      </c>
      <c r="B45" s="5" t="n">
        <v>144481</v>
      </c>
      <c r="C45" s="5" t="n">
        <v>166943</v>
      </c>
    </row>
    <row r="46" spans="1:3">
      <c r="A46" s="4" t="s">
        <v>75</v>
      </c>
      <c r="B46" s="5" t="n">
        <v>352561</v>
      </c>
      <c r="C46" s="5" t="n">
        <v>400466</v>
      </c>
    </row>
    <row r="47" spans="1:3">
      <c r="A47" s="4" t="s">
        <v>76</v>
      </c>
      <c r="B47" s="6" t="n">
        <v>1308614</v>
      </c>
      <c r="C47" s="6" t="n">
        <v>1315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v>
      </c>
      <c r="B1" s="2" t="s">
        <v>2</v>
      </c>
      <c r="C1" s="2" t="s">
        <v>30</v>
      </c>
    </row>
    <row r="2" spans="1:3">
      <c r="A2" s="3" t="s">
        <v>31</v>
      </c>
    </row>
    <row r="3" spans="1:3">
      <c r="A3" s="4" t="s">
        <v>78</v>
      </c>
      <c r="B3" s="6" t="n">
        <v>1754</v>
      </c>
      <c r="C3" s="6" t="n">
        <v>6291</v>
      </c>
    </row>
    <row r="4" spans="1:3">
      <c r="A4" s="3" t="s">
        <v>47</v>
      </c>
    </row>
    <row r="5" spans="1:3">
      <c r="A5" s="4" t="s">
        <v>79</v>
      </c>
      <c r="B5" s="6" t="n">
        <v>79264</v>
      </c>
      <c r="C5" s="6" t="n">
        <v>57663</v>
      </c>
    </row>
    <row r="6" spans="1:3">
      <c r="A6" s="3" t="s">
        <v>67</v>
      </c>
    </row>
    <row r="7" spans="1:3">
      <c r="A7" s="4" t="s">
        <v>80</v>
      </c>
      <c r="B7" s="7" t="n">
        <v>0.01</v>
      </c>
      <c r="C7" s="7" t="n">
        <v>0.01</v>
      </c>
    </row>
    <row r="8" spans="1:3">
      <c r="A8" s="4" t="s">
        <v>81</v>
      </c>
      <c r="B8" s="5" t="n">
        <v>250000000</v>
      </c>
      <c r="C8" s="5" t="n">
        <v>150000000</v>
      </c>
    </row>
    <row r="9" spans="1:3">
      <c r="A9" s="4" t="s">
        <v>82</v>
      </c>
      <c r="B9" s="5" t="n">
        <v>118515797</v>
      </c>
      <c r="C9" s="5" t="n">
        <v>117521493</v>
      </c>
    </row>
    <row r="10" spans="1:3">
      <c r="A10" s="4" t="s">
        <v>83</v>
      </c>
      <c r="B10" s="5" t="n">
        <v>2638093</v>
      </c>
      <c r="C10" s="5" t="n">
        <v>2536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51</v>
      </c>
      <c r="B1" s="2" t="s">
        <v>1</v>
      </c>
    </row>
    <row r="2" spans="1:3">
      <c r="B2" s="2" t="s">
        <v>2</v>
      </c>
      <c r="C2" s="2" t="s">
        <v>30</v>
      </c>
    </row>
    <row r="3" spans="1:3">
      <c r="A3" s="3" t="s">
        <v>233</v>
      </c>
    </row>
    <row r="4" spans="1:3">
      <c r="A4" s="4" t="s">
        <v>352</v>
      </c>
      <c r="B4" s="4" t="s">
        <v>353</v>
      </c>
      <c r="C4" s="4" t="s">
        <v>354</v>
      </c>
    </row>
    <row r="5" spans="1:3">
      <c r="A5" s="4" t="s">
        <v>355</v>
      </c>
      <c r="B5"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306703</v>
      </c>
      <c r="C4" s="6" t="n">
        <v>249558</v>
      </c>
      <c r="D4" s="6" t="n">
        <v>457761</v>
      </c>
    </row>
    <row r="5" spans="1:4">
      <c r="A5" s="4" t="s">
        <v>88</v>
      </c>
      <c r="B5" s="5" t="n">
        <v>513675</v>
      </c>
      <c r="C5" s="5" t="n">
        <v>445206</v>
      </c>
      <c r="D5" s="5" t="n">
        <v>672384</v>
      </c>
    </row>
    <row r="6" spans="1:4">
      <c r="A6" s="4" t="s">
        <v>89</v>
      </c>
      <c r="B6" s="5" t="n">
        <v>820378</v>
      </c>
      <c r="C6" s="5" t="n">
        <v>694764</v>
      </c>
      <c r="D6" s="5" t="n">
        <v>1130145</v>
      </c>
    </row>
    <row r="7" spans="1:4">
      <c r="A7" s="3" t="s">
        <v>90</v>
      </c>
    </row>
    <row r="8" spans="1:4">
      <c r="A8" s="4" t="s">
        <v>91</v>
      </c>
      <c r="B8" s="5" t="n">
        <v>224569</v>
      </c>
      <c r="C8" s="5" t="n">
        <v>197200</v>
      </c>
      <c r="D8" s="5" t="n">
        <v>324187</v>
      </c>
    </row>
    <row r="9" spans="1:4">
      <c r="A9" s="4" t="s">
        <v>92</v>
      </c>
      <c r="B9" s="5" t="n">
        <v>367302</v>
      </c>
      <c r="C9" s="5" t="n">
        <v>298380</v>
      </c>
      <c r="D9" s="5" t="n">
        <v>417549</v>
      </c>
    </row>
    <row r="10" spans="1:4">
      <c r="A10" s="4" t="s">
        <v>93</v>
      </c>
      <c r="B10" s="5" t="n">
        <v>116159</v>
      </c>
      <c r="C10" s="5" t="n">
        <v>129595</v>
      </c>
      <c r="D10" s="5" t="n">
        <v>155015</v>
      </c>
    </row>
    <row r="11" spans="1:4">
      <c r="A11" s="4" t="s">
        <v>94</v>
      </c>
      <c r="B11" s="5" t="n">
        <v>14876</v>
      </c>
      <c r="C11" s="5" t="n">
        <v>18172</v>
      </c>
      <c r="D11" s="5" t="n">
        <v>44158</v>
      </c>
    </row>
    <row r="12" spans="1:4">
      <c r="A12" s="4" t="s">
        <v>95</v>
      </c>
      <c r="B12" s="5" t="n">
        <v>-2352</v>
      </c>
      <c r="C12" s="5" t="n">
        <v>0</v>
      </c>
      <c r="D12" s="5" t="n">
        <v>0</v>
      </c>
    </row>
    <row r="13" spans="1:4">
      <c r="A13" s="4" t="s">
        <v>96</v>
      </c>
      <c r="B13" s="5" t="n">
        <v>720554</v>
      </c>
      <c r="C13" s="5" t="n">
        <v>643347</v>
      </c>
      <c r="D13" s="5" t="n">
        <v>940909</v>
      </c>
    </row>
    <row r="14" spans="1:4">
      <c r="A14" s="4" t="s">
        <v>97</v>
      </c>
      <c r="B14" s="5" t="n">
        <v>99824</v>
      </c>
      <c r="C14" s="5" t="n">
        <v>51417</v>
      </c>
      <c r="D14" s="5" t="n">
        <v>189236</v>
      </c>
    </row>
    <row r="15" spans="1:4">
      <c r="A15" s="4" t="s">
        <v>98</v>
      </c>
      <c r="B15" s="5" t="n">
        <v>121905</v>
      </c>
      <c r="C15" s="5" t="n">
        <v>115964</v>
      </c>
      <c r="D15" s="5" t="n">
        <v>157812</v>
      </c>
    </row>
    <row r="16" spans="1:4">
      <c r="A16" s="4" t="s">
        <v>99</v>
      </c>
      <c r="B16" s="5" t="n">
        <v>0</v>
      </c>
      <c r="C16" s="5" t="n">
        <v>-106205</v>
      </c>
      <c r="D16" s="5" t="n">
        <v>-177006</v>
      </c>
    </row>
    <row r="17" spans="1:4">
      <c r="A17" s="4" t="s">
        <v>100</v>
      </c>
      <c r="B17" s="5" t="n">
        <v>57246</v>
      </c>
      <c r="C17" s="5" t="n">
        <v>58626</v>
      </c>
      <c r="D17" s="5" t="n">
        <v>54475</v>
      </c>
    </row>
    <row r="18" spans="1:4">
      <c r="A18" s="4" t="s">
        <v>101</v>
      </c>
      <c r="B18" s="5" t="n">
        <v>-674</v>
      </c>
      <c r="C18" s="5" t="n">
        <v>-2357</v>
      </c>
      <c r="D18" s="5" t="n">
        <v>-4375</v>
      </c>
    </row>
    <row r="19" spans="1:4">
      <c r="A19" s="4" t="s">
        <v>102</v>
      </c>
      <c r="B19" s="5" t="n">
        <v>-5301</v>
      </c>
      <c r="C19" s="5" t="n">
        <v>2106</v>
      </c>
      <c r="D19" s="5" t="n">
        <v>0</v>
      </c>
    </row>
    <row r="20" spans="1:4">
      <c r="A20" s="4" t="s">
        <v>103</v>
      </c>
      <c r="B20" s="5" t="n">
        <v>-2975</v>
      </c>
      <c r="C20" s="5" t="n">
        <v>4404</v>
      </c>
      <c r="D20" s="5" t="n">
        <v>0</v>
      </c>
    </row>
    <row r="21" spans="1:4">
      <c r="A21" s="4" t="s">
        <v>104</v>
      </c>
      <c r="B21" s="5" t="n">
        <v>-10027</v>
      </c>
      <c r="C21" s="5" t="n">
        <v>0</v>
      </c>
      <c r="D21" s="5" t="n">
        <v>0</v>
      </c>
    </row>
    <row r="22" spans="1:4">
      <c r="A22" s="4" t="s">
        <v>105</v>
      </c>
      <c r="B22" s="5" t="n">
        <v>633</v>
      </c>
      <c r="C22" s="5" t="n">
        <v>3559</v>
      </c>
      <c r="D22" s="5" t="n">
        <v>6081</v>
      </c>
    </row>
    <row r="23" spans="1:4">
      <c r="A23" s="4" t="s">
        <v>106</v>
      </c>
      <c r="B23" s="5" t="n">
        <v>-60983</v>
      </c>
      <c r="C23" s="5" t="n">
        <v>-237090</v>
      </c>
      <c r="D23" s="5" t="n">
        <v>-201763</v>
      </c>
    </row>
    <row r="24" spans="1:4">
      <c r="A24" s="4" t="s">
        <v>107</v>
      </c>
      <c r="B24" s="5" t="n">
        <v>1200</v>
      </c>
      <c r="C24" s="5" t="n">
        <v>2303</v>
      </c>
      <c r="D24" s="5" t="n">
        <v>7704</v>
      </c>
    </row>
    <row r="25" spans="1:4">
      <c r="A25" s="4" t="s">
        <v>108</v>
      </c>
      <c r="B25" s="5" t="n">
        <v>-62183</v>
      </c>
      <c r="C25" s="5" t="n">
        <v>-239393</v>
      </c>
      <c r="D25" s="5" t="n">
        <v>-209467</v>
      </c>
    </row>
    <row r="26" spans="1:4">
      <c r="A26" s="4" t="s">
        <v>109</v>
      </c>
      <c r="B26" s="6" t="n">
        <v>23135</v>
      </c>
      <c r="C26" s="5" t="n">
        <v>77931</v>
      </c>
      <c r="D26" s="5" t="n">
        <v>83284</v>
      </c>
    </row>
    <row r="27" spans="1:4">
      <c r="A27" s="4" t="s">
        <v>110</v>
      </c>
      <c r="C27" s="6" t="n">
        <v>-161462</v>
      </c>
      <c r="D27" s="6" t="n">
        <v>-126183</v>
      </c>
    </row>
    <row r="28" spans="1:4">
      <c r="A28" s="3" t="s">
        <v>111</v>
      </c>
    </row>
    <row r="29" spans="1:4">
      <c r="A29" s="4" t="s">
        <v>110</v>
      </c>
      <c r="B29" s="7" t="n">
        <v>-0.34</v>
      </c>
      <c r="C29" s="7" t="n">
        <v>-1.85</v>
      </c>
      <c r="D29" s="7" t="n">
        <v>-1.59</v>
      </c>
    </row>
    <row r="30" spans="1:4">
      <c r="A30" s="4" t="s">
        <v>112</v>
      </c>
      <c r="B30" s="5" t="n">
        <v>114499</v>
      </c>
      <c r="C30" s="5" t="n">
        <v>87286</v>
      </c>
      <c r="D30" s="5" t="n">
        <v>79169</v>
      </c>
    </row>
    <row r="31" spans="1:4">
      <c r="A31" s="3" t="s">
        <v>113</v>
      </c>
    </row>
    <row r="32" spans="1:4">
      <c r="A32" s="4" t="s">
        <v>110</v>
      </c>
      <c r="B32" s="7" t="n">
        <v>-0.34</v>
      </c>
      <c r="C32" s="7" t="n">
        <v>-1.85</v>
      </c>
      <c r="D32" s="7" t="n">
        <v>-1.59</v>
      </c>
    </row>
    <row r="33" spans="1:4">
      <c r="A33" s="4" t="s">
        <v>114</v>
      </c>
      <c r="B33" s="5" t="n">
        <v>114499</v>
      </c>
      <c r="C33" s="5" t="n">
        <v>87286</v>
      </c>
      <c r="D33" s="5" t="n">
        <v>79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371</v>
      </c>
      <c r="B1" s="2" t="s">
        <v>1</v>
      </c>
    </row>
    <row r="2" spans="1:2">
      <c r="B2" s="2" t="s">
        <v>2</v>
      </c>
    </row>
    <row r="3" spans="1:2">
      <c r="A3" s="4" t="s">
        <v>372</v>
      </c>
      <c r="B3" s="5" t="n">
        <v>5</v>
      </c>
    </row>
    <row r="4" spans="1:2">
      <c r="A4" s="4" t="s">
        <v>373</v>
      </c>
      <c r="B4" s="5" t="n">
        <v>4</v>
      </c>
    </row>
    <row r="5" spans="1:2">
      <c r="A5" s="4" t="s">
        <v>374</v>
      </c>
    </row>
    <row r="6" spans="1:2">
      <c r="A6" s="4" t="s">
        <v>373</v>
      </c>
      <c r="B6"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75</v>
      </c>
      <c r="B1" s="2" t="s">
        <v>376</v>
      </c>
      <c r="F1" s="2" t="s">
        <v>1</v>
      </c>
    </row>
    <row r="2" spans="1:8">
      <c r="B2" s="2" t="s">
        <v>2</v>
      </c>
      <c r="C2" s="2" t="s">
        <v>30</v>
      </c>
      <c r="D2" s="2" t="s">
        <v>377</v>
      </c>
      <c r="E2" s="2" t="s">
        <v>85</v>
      </c>
      <c r="F2" s="2" t="s">
        <v>2</v>
      </c>
      <c r="G2" s="2" t="s">
        <v>30</v>
      </c>
      <c r="H2" s="2" t="s">
        <v>85</v>
      </c>
    </row>
    <row r="3" spans="1:8">
      <c r="A3" s="3" t="s">
        <v>378</v>
      </c>
    </row>
    <row r="4" spans="1:8">
      <c r="A4" s="4" t="s">
        <v>379</v>
      </c>
      <c r="F4" s="6" t="n">
        <v>367302000</v>
      </c>
      <c r="G4" s="6" t="n">
        <v>298380000</v>
      </c>
      <c r="H4" s="6" t="n">
        <v>417549000</v>
      </c>
    </row>
    <row r="5" spans="1:8">
      <c r="A5" s="3" t="s">
        <v>380</v>
      </c>
    </row>
    <row r="6" spans="1:8">
      <c r="A6" s="4" t="s">
        <v>381</v>
      </c>
      <c r="B6" s="6" t="n">
        <v>95000000</v>
      </c>
      <c r="F6" s="5" t="n">
        <v>95000000</v>
      </c>
    </row>
    <row r="7" spans="1:8">
      <c r="A7" s="3" t="s">
        <v>382</v>
      </c>
    </row>
    <row r="8" spans="1:8">
      <c r="A8" s="4" t="s">
        <v>180</v>
      </c>
      <c r="F8" s="5" t="n">
        <v>803000</v>
      </c>
      <c r="G8" s="5" t="n">
        <v>1679000</v>
      </c>
      <c r="H8" s="5" t="n">
        <v>1051000</v>
      </c>
    </row>
    <row r="9" spans="1:8">
      <c r="A9" s="4" t="s">
        <v>94</v>
      </c>
      <c r="B9" s="6" t="n">
        <v>14900000</v>
      </c>
      <c r="C9" s="6" t="n">
        <v>7502000</v>
      </c>
      <c r="D9" s="6" t="n">
        <v>10700000</v>
      </c>
      <c r="F9" s="6" t="n">
        <v>14876000</v>
      </c>
      <c r="G9" s="5" t="n">
        <v>18172000</v>
      </c>
      <c r="H9" s="5" t="n">
        <v>44158000</v>
      </c>
    </row>
    <row r="10" spans="1:8">
      <c r="A10" s="3" t="s">
        <v>383</v>
      </c>
    </row>
    <row r="11" spans="1:8">
      <c r="A11" s="4" t="s">
        <v>384</v>
      </c>
      <c r="B11" s="4" t="s">
        <v>385</v>
      </c>
      <c r="F11" s="4" t="s">
        <v>385</v>
      </c>
    </row>
    <row r="12" spans="1:8">
      <c r="A12" s="3" t="s">
        <v>386</v>
      </c>
    </row>
    <row r="13" spans="1:8">
      <c r="A13" s="4" t="s">
        <v>387</v>
      </c>
      <c r="B13" s="6" t="n">
        <v>-97000</v>
      </c>
      <c r="F13" s="6" t="n">
        <v>-97000</v>
      </c>
    </row>
    <row r="14" spans="1:8">
      <c r="A14" s="4" t="s">
        <v>388</v>
      </c>
      <c r="E14" s="6" t="n">
        <v>5700000</v>
      </c>
      <c r="F14" s="5" t="n">
        <v>14876000</v>
      </c>
      <c r="G14" s="5" t="n">
        <v>124377000</v>
      </c>
    </row>
    <row r="15" spans="1:8">
      <c r="A15" s="4" t="s">
        <v>94</v>
      </c>
      <c r="B15" s="5" t="n">
        <v>14900000</v>
      </c>
      <c r="C15" s="5" t="n">
        <v>7502000</v>
      </c>
      <c r="D15" s="5" t="n">
        <v>10700000</v>
      </c>
      <c r="F15" s="5" t="n">
        <v>14876000</v>
      </c>
      <c r="G15" s="5" t="n">
        <v>18172000</v>
      </c>
      <c r="H15" s="5" t="n">
        <v>44158000</v>
      </c>
    </row>
    <row r="16" spans="1:8">
      <c r="A16" s="4" t="s">
        <v>389</v>
      </c>
      <c r="F16" s="5" t="n">
        <v>565000</v>
      </c>
      <c r="G16" s="5" t="n">
        <v>4040000</v>
      </c>
      <c r="H16" s="5" t="n">
        <v>10305000</v>
      </c>
    </row>
    <row r="17" spans="1:8">
      <c r="A17" s="4" t="s">
        <v>99</v>
      </c>
      <c r="F17" s="5" t="n">
        <v>0</v>
      </c>
      <c r="G17" s="5" t="n">
        <v>106205000</v>
      </c>
      <c r="H17" s="5" t="n">
        <v>177006000</v>
      </c>
    </row>
    <row r="18" spans="1:8">
      <c r="A18" s="4" t="s">
        <v>390</v>
      </c>
      <c r="H18" s="5" t="n">
        <v>6700000</v>
      </c>
    </row>
    <row r="19" spans="1:8">
      <c r="A19" s="4" t="s">
        <v>151</v>
      </c>
      <c r="F19" s="5" t="n">
        <v>5000000</v>
      </c>
      <c r="G19" s="5" t="n">
        <v>9500000</v>
      </c>
      <c r="H19" s="5" t="n">
        <v>13900000</v>
      </c>
    </row>
    <row r="20" spans="1:8">
      <c r="A20" s="4" t="s">
        <v>391</v>
      </c>
      <c r="F20" s="5" t="n">
        <v>-1600000</v>
      </c>
      <c r="G20" s="5" t="n">
        <v>900000</v>
      </c>
      <c r="H20" s="5" t="n">
        <v>-1700000</v>
      </c>
    </row>
    <row r="21" spans="1:8">
      <c r="A21" s="3" t="s">
        <v>392</v>
      </c>
    </row>
    <row r="22" spans="1:8">
      <c r="A22" s="4" t="s">
        <v>393</v>
      </c>
      <c r="D22" s="5" t="n">
        <v>112900000</v>
      </c>
      <c r="F22" s="5" t="n">
        <v>6636000</v>
      </c>
      <c r="G22" s="5" t="n">
        <v>112900000</v>
      </c>
      <c r="H22" s="5" t="n">
        <v>293900000</v>
      </c>
    </row>
    <row r="23" spans="1:8">
      <c r="A23" s="4" t="s">
        <v>394</v>
      </c>
      <c r="F23" s="5" t="n">
        <v>0</v>
      </c>
      <c r="G23" s="5" t="n">
        <v>-106300000</v>
      </c>
      <c r="H23" s="5" t="n">
        <v>-180900000</v>
      </c>
    </row>
    <row r="24" spans="1:8">
      <c r="A24" s="4" t="s">
        <v>395</v>
      </c>
      <c r="B24" s="5" t="n">
        <v>6636000</v>
      </c>
      <c r="C24" s="5" t="n">
        <v>6636000</v>
      </c>
      <c r="E24" s="5" t="n">
        <v>112900000</v>
      </c>
      <c r="F24" s="5" t="n">
        <v>6636000</v>
      </c>
      <c r="G24" s="5" t="n">
        <v>6636000</v>
      </c>
      <c r="H24" s="5" t="n">
        <v>112900000</v>
      </c>
    </row>
    <row r="25" spans="1:8">
      <c r="A25" s="4" t="s">
        <v>99</v>
      </c>
      <c r="F25" s="5" t="n">
        <v>0</v>
      </c>
      <c r="G25" s="5" t="n">
        <v>106205000</v>
      </c>
      <c r="H25" s="5" t="n">
        <v>177006000</v>
      </c>
    </row>
    <row r="26" spans="1:8">
      <c r="A26" s="4" t="s">
        <v>396</v>
      </c>
      <c r="B26" s="5" t="n">
        <v>124400000</v>
      </c>
      <c r="F26" s="5" t="n">
        <v>124400000</v>
      </c>
    </row>
    <row r="27" spans="1:8">
      <c r="A27" s="3" t="s">
        <v>397</v>
      </c>
    </row>
    <row r="28" spans="1:8">
      <c r="A28" s="4" t="s">
        <v>398</v>
      </c>
      <c r="D28" s="5" t="n">
        <v>7847000</v>
      </c>
      <c r="F28" s="5" t="n">
        <v>6291000</v>
      </c>
      <c r="G28" s="5" t="n">
        <v>7847000</v>
      </c>
      <c r="H28" s="5" t="n">
        <v>2485000</v>
      </c>
    </row>
    <row r="29" spans="1:8">
      <c r="A29" s="3" t="s">
        <v>399</v>
      </c>
    </row>
    <row r="30" spans="1:8">
      <c r="A30" s="4" t="s">
        <v>152</v>
      </c>
      <c r="F30" s="5" t="n">
        <v>1428000</v>
      </c>
      <c r="G30" s="5" t="n">
        <v>2436000</v>
      </c>
      <c r="H30" s="5" t="n">
        <v>5387000</v>
      </c>
    </row>
    <row r="31" spans="1:8">
      <c r="A31" s="4" t="s">
        <v>400</v>
      </c>
      <c r="F31" s="5" t="n">
        <v>-5965000</v>
      </c>
      <c r="G31" s="5" t="n">
        <v>-3992000</v>
      </c>
      <c r="H31" s="5" t="n">
        <v>-25000</v>
      </c>
    </row>
    <row r="32" spans="1:8">
      <c r="A32" s="4" t="s">
        <v>401</v>
      </c>
      <c r="B32" s="5" t="n">
        <v>1754000</v>
      </c>
      <c r="C32" s="5" t="n">
        <v>6291000</v>
      </c>
      <c r="E32" s="5" t="n">
        <v>7847000</v>
      </c>
      <c r="F32" s="5" t="n">
        <v>1754000</v>
      </c>
      <c r="G32" s="5" t="n">
        <v>6291000</v>
      </c>
      <c r="H32" s="5" t="n">
        <v>7847000</v>
      </c>
    </row>
    <row r="33" spans="1:8">
      <c r="A33" s="3" t="s">
        <v>402</v>
      </c>
    </row>
    <row r="34" spans="1:8">
      <c r="A34" s="4" t="s">
        <v>403</v>
      </c>
      <c r="B34" s="5" t="n">
        <v>66377000</v>
      </c>
      <c r="C34" s="5" t="n">
        <v>62064000</v>
      </c>
      <c r="F34" s="5" t="n">
        <v>66377000</v>
      </c>
      <c r="G34" s="5" t="n">
        <v>62064000</v>
      </c>
    </row>
    <row r="35" spans="1:8">
      <c r="A35" s="4" t="s">
        <v>404</v>
      </c>
      <c r="B35" s="5" t="n">
        <v>4027000</v>
      </c>
      <c r="C35" s="5" t="n">
        <v>2429000</v>
      </c>
      <c r="F35" s="5" t="n">
        <v>4027000</v>
      </c>
      <c r="G35" s="5" t="n">
        <v>2429000</v>
      </c>
    </row>
    <row r="36" spans="1:8">
      <c r="A36" s="4" t="s">
        <v>405</v>
      </c>
      <c r="B36" s="5" t="n">
        <v>38248000</v>
      </c>
      <c r="C36" s="5" t="n">
        <v>35548000</v>
      </c>
      <c r="F36" s="5" t="n">
        <v>38248000</v>
      </c>
      <c r="G36" s="5" t="n">
        <v>35548000</v>
      </c>
    </row>
    <row r="37" spans="1:8">
      <c r="A37" s="4" t="s">
        <v>406</v>
      </c>
      <c r="B37" s="5" t="n">
        <v>11402000</v>
      </c>
      <c r="C37" s="5" t="n">
        <v>6505000</v>
      </c>
      <c r="F37" s="5" t="n">
        <v>11402000</v>
      </c>
      <c r="G37" s="5" t="n">
        <v>6505000</v>
      </c>
    </row>
    <row r="38" spans="1:8">
      <c r="A38" s="4" t="s">
        <v>35</v>
      </c>
      <c r="B38" s="5" t="n">
        <v>120054000</v>
      </c>
      <c r="C38" s="5" t="n">
        <v>106546000</v>
      </c>
      <c r="F38" s="5" t="n">
        <v>120054000</v>
      </c>
      <c r="G38" s="5" t="n">
        <v>106546000</v>
      </c>
    </row>
    <row r="39" spans="1:8">
      <c r="A39" s="4" t="s">
        <v>407</v>
      </c>
      <c r="F39" s="5" t="n">
        <v>107900000</v>
      </c>
      <c r="G39" s="5" t="n">
        <v>120300000</v>
      </c>
      <c r="H39" s="5" t="n">
        <v>138200000</v>
      </c>
    </row>
    <row r="40" spans="1:8">
      <c r="A40" s="4" t="s">
        <v>408</v>
      </c>
      <c r="F40" s="5" t="n">
        <v>1600000</v>
      </c>
      <c r="G40" s="5" t="n">
        <v>500000</v>
      </c>
      <c r="H40" s="5" t="n">
        <v>400000</v>
      </c>
    </row>
    <row r="41" spans="1:8">
      <c r="A41" s="4" t="s">
        <v>409</v>
      </c>
      <c r="F41" s="5" t="n">
        <v>6200000</v>
      </c>
      <c r="G41" s="5" t="n">
        <v>7000000</v>
      </c>
      <c r="H41" s="5" t="n">
        <v>14800000</v>
      </c>
    </row>
    <row r="42" spans="1:8">
      <c r="A42" s="4" t="s">
        <v>410</v>
      </c>
      <c r="B42" s="5" t="n">
        <v>4700000</v>
      </c>
      <c r="F42" s="5" t="n">
        <v>4700000</v>
      </c>
    </row>
    <row r="43" spans="1:8">
      <c r="A43" s="4" t="s">
        <v>411</v>
      </c>
      <c r="B43" s="5" t="n">
        <v>4700000</v>
      </c>
      <c r="F43" s="5" t="n">
        <v>4700000</v>
      </c>
    </row>
    <row r="44" spans="1:8">
      <c r="A44" s="4" t="s">
        <v>412</v>
      </c>
      <c r="B44" s="5" t="n">
        <v>4700000</v>
      </c>
      <c r="F44" s="5" t="n">
        <v>4700000</v>
      </c>
    </row>
    <row r="45" spans="1:8">
      <c r="A45" s="4" t="s">
        <v>413</v>
      </c>
      <c r="B45" s="5" t="n">
        <v>4400000</v>
      </c>
      <c r="F45" s="5" t="n">
        <v>4400000</v>
      </c>
    </row>
    <row r="46" spans="1:8">
      <c r="A46" s="4" t="s">
        <v>414</v>
      </c>
      <c r="B46" s="5" t="n">
        <v>3900000</v>
      </c>
      <c r="F46" s="5" t="n">
        <v>3900000</v>
      </c>
    </row>
    <row r="47" spans="1:8">
      <c r="A47" s="4" t="s">
        <v>415</v>
      </c>
    </row>
    <row r="48" spans="1:8">
      <c r="A48" s="3" t="s">
        <v>382</v>
      </c>
    </row>
    <row r="49" spans="1:8">
      <c r="A49" s="4" t="s">
        <v>94</v>
      </c>
      <c r="C49" s="5" t="n">
        <v>475000</v>
      </c>
      <c r="E49" s="5" t="n">
        <v>19900000</v>
      </c>
    </row>
    <row r="50" spans="1:8">
      <c r="A50" s="3" t="s">
        <v>386</v>
      </c>
    </row>
    <row r="51" spans="1:8">
      <c r="A51" s="4" t="s">
        <v>94</v>
      </c>
      <c r="C51" s="5" t="n">
        <v>475000</v>
      </c>
      <c r="E51" s="5" t="n">
        <v>19900000</v>
      </c>
    </row>
    <row r="52" spans="1:8">
      <c r="A52" s="3" t="s">
        <v>392</v>
      </c>
    </row>
    <row r="53" spans="1:8">
      <c r="A53" s="4" t="s">
        <v>393</v>
      </c>
      <c r="D53" s="5" t="n">
        <v>6600000</v>
      </c>
      <c r="F53" s="5" t="n">
        <v>6600000</v>
      </c>
      <c r="G53" s="5" t="n">
        <v>6600000</v>
      </c>
      <c r="H53" s="5" t="n">
        <v>6600000</v>
      </c>
    </row>
    <row r="54" spans="1:8">
      <c r="A54" s="4" t="s">
        <v>394</v>
      </c>
      <c r="F54" s="5" t="n">
        <v>0</v>
      </c>
      <c r="G54" s="5" t="n">
        <v>0</v>
      </c>
      <c r="H54" s="5" t="n">
        <v>0</v>
      </c>
    </row>
    <row r="55" spans="1:8">
      <c r="A55" s="4" t="s">
        <v>395</v>
      </c>
      <c r="B55" s="5" t="n">
        <v>6600000</v>
      </c>
      <c r="C55" s="5" t="n">
        <v>6600000</v>
      </c>
      <c r="E55" s="5" t="n">
        <v>6600000</v>
      </c>
      <c r="F55" s="5" t="n">
        <v>6600000</v>
      </c>
      <c r="G55" s="5" t="n">
        <v>6600000</v>
      </c>
      <c r="H55" s="5" t="n">
        <v>6600000</v>
      </c>
    </row>
    <row r="56" spans="1:8">
      <c r="A56" s="4" t="s">
        <v>396</v>
      </c>
      <c r="B56" s="5" t="n">
        <v>23800000</v>
      </c>
      <c r="F56" s="5" t="n">
        <v>23800000</v>
      </c>
    </row>
    <row r="57" spans="1:8">
      <c r="A57" s="4" t="s">
        <v>416</v>
      </c>
    </row>
    <row r="58" spans="1:8">
      <c r="A58" s="3" t="s">
        <v>382</v>
      </c>
    </row>
    <row r="59" spans="1:8">
      <c r="A59" s="4" t="s">
        <v>94</v>
      </c>
      <c r="C59" s="5" t="n">
        <v>3600000</v>
      </c>
      <c r="D59" s="5" t="n">
        <v>2800000</v>
      </c>
      <c r="E59" s="5" t="n">
        <v>12300000</v>
      </c>
    </row>
    <row r="60" spans="1:8">
      <c r="A60" s="3" t="s">
        <v>386</v>
      </c>
    </row>
    <row r="61" spans="1:8">
      <c r="A61" s="4" t="s">
        <v>94</v>
      </c>
      <c r="C61" s="5" t="n">
        <v>3600000</v>
      </c>
      <c r="D61" s="5" t="n">
        <v>2800000</v>
      </c>
      <c r="E61" s="5" t="n">
        <v>12300000</v>
      </c>
    </row>
    <row r="62" spans="1:8">
      <c r="A62" s="3" t="s">
        <v>392</v>
      </c>
    </row>
    <row r="63" spans="1:8">
      <c r="A63" s="4" t="s">
        <v>393</v>
      </c>
      <c r="D63" s="5" t="n">
        <v>13900000</v>
      </c>
      <c r="F63" s="5" t="n">
        <v>0</v>
      </c>
      <c r="G63" s="5" t="n">
        <v>13900000</v>
      </c>
      <c r="H63" s="5" t="n">
        <v>53700000</v>
      </c>
    </row>
    <row r="64" spans="1:8">
      <c r="A64" s="4" t="s">
        <v>394</v>
      </c>
      <c r="F64" s="5" t="n">
        <v>0</v>
      </c>
      <c r="G64" s="5" t="n">
        <v>-13900000</v>
      </c>
      <c r="H64" s="5" t="n">
        <v>-39800000</v>
      </c>
    </row>
    <row r="65" spans="1:8">
      <c r="A65" s="4" t="s">
        <v>395</v>
      </c>
      <c r="B65" s="5" t="n">
        <v>0</v>
      </c>
      <c r="C65" s="5" t="n">
        <v>0</v>
      </c>
      <c r="E65" s="5" t="n">
        <v>13900000</v>
      </c>
      <c r="F65" s="5" t="n">
        <v>0</v>
      </c>
      <c r="G65" s="5" t="n">
        <v>0</v>
      </c>
      <c r="H65" s="5" t="n">
        <v>13900000</v>
      </c>
    </row>
    <row r="66" spans="1:8">
      <c r="A66" s="4" t="s">
        <v>396</v>
      </c>
      <c r="B66" s="5" t="n">
        <v>111800000</v>
      </c>
      <c r="F66" s="5" t="n">
        <v>111800000</v>
      </c>
    </row>
    <row r="67" spans="1:8">
      <c r="A67" s="4" t="s">
        <v>417</v>
      </c>
    </row>
    <row r="68" spans="1:8">
      <c r="A68" s="3" t="s">
        <v>382</v>
      </c>
    </row>
    <row r="69" spans="1:8">
      <c r="A69" s="4" t="s">
        <v>94</v>
      </c>
      <c r="C69" s="5" t="n">
        <v>2400000</v>
      </c>
      <c r="D69" s="5" t="n">
        <v>7900000</v>
      </c>
      <c r="E69" s="5" t="n">
        <v>6300000</v>
      </c>
    </row>
    <row r="70" spans="1:8">
      <c r="A70" s="3" t="s">
        <v>386</v>
      </c>
    </row>
    <row r="71" spans="1:8">
      <c r="A71" s="4" t="s">
        <v>94</v>
      </c>
      <c r="C71" s="5" t="n">
        <v>2400000</v>
      </c>
      <c r="D71" s="5" t="n">
        <v>7900000</v>
      </c>
      <c r="E71" s="5" t="n">
        <v>6300000</v>
      </c>
    </row>
    <row r="72" spans="1:8">
      <c r="A72" s="3" t="s">
        <v>392</v>
      </c>
    </row>
    <row r="73" spans="1:8">
      <c r="A73" s="4" t="s">
        <v>393</v>
      </c>
      <c r="D73" s="5" t="n">
        <v>92400000</v>
      </c>
      <c r="F73" s="5" t="n">
        <v>0</v>
      </c>
      <c r="G73" s="5" t="n">
        <v>92400000</v>
      </c>
      <c r="H73" s="5" t="n">
        <v>233500000</v>
      </c>
    </row>
    <row r="74" spans="1:8">
      <c r="A74" s="4" t="s">
        <v>394</v>
      </c>
      <c r="F74" s="5" t="n">
        <v>0</v>
      </c>
      <c r="G74" s="5" t="n">
        <v>-92400000</v>
      </c>
      <c r="H74" s="5" t="n">
        <v>-141100000</v>
      </c>
    </row>
    <row r="75" spans="1:8">
      <c r="A75" s="4" t="s">
        <v>395</v>
      </c>
      <c r="B75" s="5" t="n">
        <v>0</v>
      </c>
      <c r="C75" s="5" t="n">
        <v>0</v>
      </c>
      <c r="E75" s="5" t="n">
        <v>92400000</v>
      </c>
      <c r="F75" s="5" t="n">
        <v>0</v>
      </c>
      <c r="G75" s="5" t="n">
        <v>0</v>
      </c>
      <c r="H75" s="5" t="n">
        <v>92400000</v>
      </c>
    </row>
    <row r="76" spans="1:8">
      <c r="A76" s="4" t="s">
        <v>396</v>
      </c>
      <c r="B76" s="5" t="n">
        <v>231800000</v>
      </c>
      <c r="F76" s="5" t="n">
        <v>231800000</v>
      </c>
    </row>
    <row r="77" spans="1:8">
      <c r="A77" s="4" t="s">
        <v>418</v>
      </c>
    </row>
    <row r="78" spans="1:8">
      <c r="A78" s="3" t="s">
        <v>382</v>
      </c>
    </row>
    <row r="79" spans="1:8">
      <c r="A79" s="4" t="s">
        <v>94</v>
      </c>
      <c r="C79" s="5" t="n">
        <v>1078000</v>
      </c>
    </row>
    <row r="80" spans="1:8">
      <c r="A80" s="3" t="s">
        <v>386</v>
      </c>
    </row>
    <row r="81" spans="1:8">
      <c r="A81" s="4" t="s">
        <v>94</v>
      </c>
      <c r="C81" s="5" t="n">
        <v>1078000</v>
      </c>
    </row>
    <row r="82" spans="1:8">
      <c r="A82" s="3" t="s">
        <v>392</v>
      </c>
    </row>
    <row r="83" spans="1:8">
      <c r="A83" s="4" t="s">
        <v>393</v>
      </c>
      <c r="D83" s="5" t="n">
        <v>0</v>
      </c>
      <c r="F83" s="5" t="n">
        <v>0</v>
      </c>
      <c r="G83" s="5" t="n">
        <v>0</v>
      </c>
      <c r="H83" s="5" t="n">
        <v>0</v>
      </c>
    </row>
    <row r="84" spans="1:8">
      <c r="A84" s="4" t="s">
        <v>394</v>
      </c>
      <c r="F84" s="5" t="n">
        <v>0</v>
      </c>
      <c r="G84" s="5" t="n">
        <v>0</v>
      </c>
      <c r="H84" s="5" t="n">
        <v>0</v>
      </c>
    </row>
    <row r="85" spans="1:8">
      <c r="A85" s="4" t="s">
        <v>395</v>
      </c>
      <c r="B85" s="5" t="n">
        <v>0</v>
      </c>
      <c r="C85" s="5" t="n">
        <v>0</v>
      </c>
      <c r="E85" s="5" t="n">
        <v>0</v>
      </c>
      <c r="F85" s="5" t="n">
        <v>0</v>
      </c>
      <c r="G85" s="5" t="n">
        <v>0</v>
      </c>
      <c r="H85" s="5" t="n">
        <v>0</v>
      </c>
    </row>
    <row r="86" spans="1:8">
      <c r="A86" s="4" t="s">
        <v>396</v>
      </c>
      <c r="B86" s="5" t="n">
        <v>27200000</v>
      </c>
      <c r="F86" s="5" t="n">
        <v>27200000</v>
      </c>
    </row>
    <row r="87" spans="1:8">
      <c r="A87" s="4" t="s">
        <v>419</v>
      </c>
    </row>
    <row r="88" spans="1:8">
      <c r="A88" s="3" t="s">
        <v>392</v>
      </c>
    </row>
    <row r="89" spans="1:8">
      <c r="A89" s="4" t="s">
        <v>393</v>
      </c>
      <c r="D89" s="6" t="n">
        <v>0</v>
      </c>
      <c r="F89" s="5" t="n">
        <v>0</v>
      </c>
      <c r="G89" s="5" t="n">
        <v>0</v>
      </c>
      <c r="H89" s="5" t="n">
        <v>0</v>
      </c>
    </row>
    <row r="90" spans="1:8">
      <c r="A90" s="4" t="s">
        <v>394</v>
      </c>
      <c r="F90" s="5" t="n">
        <v>0</v>
      </c>
      <c r="G90" s="5" t="n">
        <v>0</v>
      </c>
      <c r="H90" s="5" t="n">
        <v>0</v>
      </c>
    </row>
    <row r="91" spans="1:8">
      <c r="A91" s="4" t="s">
        <v>395</v>
      </c>
      <c r="B91" s="5" t="n">
        <v>0</v>
      </c>
      <c r="C91" s="5" t="n">
        <v>0</v>
      </c>
      <c r="E91" s="6" t="n">
        <v>0</v>
      </c>
      <c r="F91" s="6" t="n">
        <v>0</v>
      </c>
      <c r="G91" s="5" t="n">
        <v>0</v>
      </c>
      <c r="H91" s="5" t="n">
        <v>0</v>
      </c>
    </row>
    <row r="92" spans="1:8">
      <c r="A92" s="4" t="s">
        <v>420</v>
      </c>
    </row>
    <row r="93" spans="1:8">
      <c r="A93" s="3" t="s">
        <v>421</v>
      </c>
    </row>
    <row r="94" spans="1:8">
      <c r="A94" s="4" t="s">
        <v>422</v>
      </c>
      <c r="F94" s="4" t="s">
        <v>423</v>
      </c>
    </row>
    <row r="95" spans="1:8">
      <c r="A95" s="4" t="s">
        <v>424</v>
      </c>
    </row>
    <row r="96" spans="1:8">
      <c r="A96" s="3" t="s">
        <v>421</v>
      </c>
    </row>
    <row r="97" spans="1:8">
      <c r="A97" s="4" t="s">
        <v>422</v>
      </c>
      <c r="F97" s="4" t="s">
        <v>425</v>
      </c>
    </row>
    <row r="98" spans="1:8">
      <c r="A98" s="4" t="s">
        <v>426</v>
      </c>
    </row>
    <row r="99" spans="1:8">
      <c r="A99" s="3" t="s">
        <v>421</v>
      </c>
    </row>
    <row r="100" spans="1:8">
      <c r="A100" s="4" t="s">
        <v>422</v>
      </c>
      <c r="F100" s="4" t="s">
        <v>427</v>
      </c>
    </row>
    <row r="101" spans="1:8">
      <c r="A101" s="4" t="s">
        <v>428</v>
      </c>
    </row>
    <row r="102" spans="1:8">
      <c r="A102" s="3" t="s">
        <v>421</v>
      </c>
    </row>
    <row r="103" spans="1:8">
      <c r="A103" s="4" t="s">
        <v>422</v>
      </c>
      <c r="F103" s="4" t="s">
        <v>429</v>
      </c>
    </row>
    <row r="104" spans="1:8">
      <c r="A104" s="4" t="s">
        <v>430</v>
      </c>
    </row>
    <row r="105" spans="1:8">
      <c r="A105" s="3" t="s">
        <v>421</v>
      </c>
    </row>
    <row r="106" spans="1:8">
      <c r="A106" s="4" t="s">
        <v>422</v>
      </c>
      <c r="F106" s="4" t="s">
        <v>431</v>
      </c>
    </row>
    <row r="107" spans="1:8">
      <c r="A107" s="4" t="s">
        <v>432</v>
      </c>
    </row>
    <row r="108" spans="1:8">
      <c r="A108" s="3" t="s">
        <v>421</v>
      </c>
    </row>
    <row r="109" spans="1:8">
      <c r="A109" s="4" t="s">
        <v>422</v>
      </c>
      <c r="F109" s="4" t="s">
        <v>433</v>
      </c>
    </row>
    <row r="110" spans="1:8">
      <c r="A110" s="4" t="s">
        <v>434</v>
      </c>
    </row>
    <row r="111" spans="1:8">
      <c r="A111" s="3" t="s">
        <v>421</v>
      </c>
    </row>
    <row r="112" spans="1:8">
      <c r="A112" s="4" t="s">
        <v>422</v>
      </c>
      <c r="F112" s="4" t="s">
        <v>435</v>
      </c>
    </row>
    <row r="113" spans="1:8">
      <c r="A113" s="4" t="s">
        <v>436</v>
      </c>
    </row>
    <row r="114" spans="1:8">
      <c r="A114" s="3" t="s">
        <v>421</v>
      </c>
    </row>
    <row r="115" spans="1:8">
      <c r="A115" s="4" t="s">
        <v>422</v>
      </c>
      <c r="F115" s="4" t="s">
        <v>437</v>
      </c>
    </row>
    <row r="116" spans="1:8">
      <c r="A116" s="4" t="s">
        <v>438</v>
      </c>
    </row>
    <row r="117" spans="1:8">
      <c r="A117" s="3" t="s">
        <v>421</v>
      </c>
    </row>
    <row r="118" spans="1:8">
      <c r="A118" s="4" t="s">
        <v>422</v>
      </c>
      <c r="F118" s="4" t="s">
        <v>423</v>
      </c>
    </row>
    <row r="119" spans="1:8">
      <c r="A119" s="4" t="s">
        <v>439</v>
      </c>
    </row>
    <row r="120" spans="1:8">
      <c r="A120" s="3" t="s">
        <v>421</v>
      </c>
    </row>
    <row r="121" spans="1:8">
      <c r="A121" s="4" t="s">
        <v>422</v>
      </c>
      <c r="F121" s="4" t="s">
        <v>429</v>
      </c>
    </row>
    <row r="122" spans="1:8">
      <c r="A122" s="4" t="s">
        <v>440</v>
      </c>
    </row>
    <row r="123" spans="1:8">
      <c r="A123" s="3" t="s">
        <v>421</v>
      </c>
    </row>
    <row r="124" spans="1:8">
      <c r="A124" s="4" t="s">
        <v>422</v>
      </c>
      <c r="F124" s="4" t="s">
        <v>441</v>
      </c>
    </row>
    <row r="125" spans="1:8">
      <c r="A125" s="4" t="s">
        <v>442</v>
      </c>
    </row>
    <row r="126" spans="1:8">
      <c r="A126" s="3" t="s">
        <v>421</v>
      </c>
    </row>
    <row r="127" spans="1:8">
      <c r="A127" s="4" t="s">
        <v>422</v>
      </c>
      <c r="F127" s="4" t="s">
        <v>433</v>
      </c>
    </row>
    <row r="128" spans="1:8">
      <c r="A128" s="4" t="s">
        <v>443</v>
      </c>
    </row>
    <row r="129" spans="1:8">
      <c r="A129" s="3" t="s">
        <v>378</v>
      </c>
    </row>
    <row r="130" spans="1:8">
      <c r="A130" s="4" t="s">
        <v>444</v>
      </c>
      <c r="F130" s="6" t="n">
        <v>60514</v>
      </c>
      <c r="G130" s="5" t="n">
        <v>55909</v>
      </c>
      <c r="H130" s="5" t="n">
        <v>143601</v>
      </c>
    </row>
    <row r="131" spans="1:8">
      <c r="A131" s="4" t="s">
        <v>379</v>
      </c>
      <c r="F131" s="5" t="n">
        <v>19047</v>
      </c>
      <c r="G131" s="5" t="n">
        <v>25621</v>
      </c>
      <c r="H131" s="6" t="n">
        <v>66528</v>
      </c>
    </row>
    <row r="132" spans="1:8">
      <c r="A132" s="4" t="s">
        <v>445</v>
      </c>
    </row>
    <row r="133" spans="1:8">
      <c r="A133" s="3" t="s">
        <v>386</v>
      </c>
    </row>
    <row r="134" spans="1:8">
      <c r="A134" s="4" t="s">
        <v>446</v>
      </c>
      <c r="B134" s="5" t="n">
        <v>-61436000</v>
      </c>
      <c r="C134" s="5" t="n">
        <v>-77062000</v>
      </c>
      <c r="F134" s="5" t="n">
        <v>-61436000</v>
      </c>
      <c r="G134" s="5" t="n">
        <v>-77062000</v>
      </c>
    </row>
    <row r="135" spans="1:8">
      <c r="A135" s="4" t="s">
        <v>447</v>
      </c>
      <c r="B135" s="5" t="n">
        <v>-13202000</v>
      </c>
      <c r="C135" s="5" t="n">
        <v>-18503000</v>
      </c>
      <c r="F135" s="5" t="n">
        <v>-13202000</v>
      </c>
      <c r="G135" s="5" t="n">
        <v>-18503000</v>
      </c>
    </row>
    <row r="136" spans="1:8">
      <c r="A136" s="4" t="s">
        <v>448</v>
      </c>
      <c r="B136" s="5" t="n">
        <v>241000</v>
      </c>
      <c r="C136" s="5" t="n">
        <v>81000</v>
      </c>
      <c r="F136" s="5" t="n">
        <v>241000</v>
      </c>
      <c r="G136" s="5" t="n">
        <v>81000</v>
      </c>
    </row>
    <row r="137" spans="1:8">
      <c r="A137" s="4" t="s">
        <v>449</v>
      </c>
      <c r="B137" s="5" t="n">
        <v>-378000</v>
      </c>
      <c r="C137" s="5" t="n">
        <v>-371000</v>
      </c>
      <c r="F137" s="5" t="n">
        <v>-378000</v>
      </c>
      <c r="G137" s="5" t="n">
        <v>-371000</v>
      </c>
    </row>
    <row r="138" spans="1:8">
      <c r="A138" s="4" t="s">
        <v>450</v>
      </c>
      <c r="B138" s="5" t="n">
        <v>74872000</v>
      </c>
      <c r="C138" s="5" t="n">
        <v>-95855000</v>
      </c>
      <c r="F138" s="5" t="n">
        <v>74872000</v>
      </c>
      <c r="G138" s="5" t="n">
        <v>-95855000</v>
      </c>
    </row>
    <row r="139" spans="1:8">
      <c r="A139" s="4" t="s">
        <v>451</v>
      </c>
    </row>
    <row r="140" spans="1:8">
      <c r="A140" s="3" t="s">
        <v>386</v>
      </c>
    </row>
    <row r="141" spans="1:8">
      <c r="A141" s="4" t="s">
        <v>446</v>
      </c>
      <c r="B141" s="5" t="n">
        <v>0</v>
      </c>
      <c r="C141" s="5" t="n">
        <v>0</v>
      </c>
      <c r="F141" s="5" t="n">
        <v>0</v>
      </c>
      <c r="G141" s="5" t="n">
        <v>0</v>
      </c>
    </row>
    <row r="142" spans="1:8">
      <c r="A142" s="4" t="s">
        <v>447</v>
      </c>
      <c r="B142" s="5" t="n">
        <v>0</v>
      </c>
      <c r="C142" s="5" t="n">
        <v>0</v>
      </c>
      <c r="F142" s="5" t="n">
        <v>0</v>
      </c>
      <c r="G142" s="5" t="n">
        <v>0</v>
      </c>
    </row>
    <row r="143" spans="1:8">
      <c r="A143" s="4" t="s">
        <v>387</v>
      </c>
      <c r="B143" s="5" t="n">
        <v>0</v>
      </c>
      <c r="F143" s="5" t="n">
        <v>0</v>
      </c>
    </row>
    <row r="144" spans="1:8">
      <c r="A144" s="4" t="s">
        <v>448</v>
      </c>
      <c r="B144" s="5" t="n">
        <v>0</v>
      </c>
      <c r="C144" s="5" t="n">
        <v>0</v>
      </c>
      <c r="F144" s="5" t="n">
        <v>0</v>
      </c>
      <c r="G144" s="5" t="n">
        <v>0</v>
      </c>
    </row>
    <row r="145" spans="1:8">
      <c r="A145" s="4" t="s">
        <v>449</v>
      </c>
      <c r="B145" s="5" t="n">
        <v>0</v>
      </c>
      <c r="C145" s="5" t="n">
        <v>0</v>
      </c>
      <c r="F145" s="5" t="n">
        <v>0</v>
      </c>
      <c r="G145" s="5" t="n">
        <v>0</v>
      </c>
    </row>
    <row r="146" spans="1:8">
      <c r="A146" s="4" t="s">
        <v>452</v>
      </c>
    </row>
    <row r="147" spans="1:8">
      <c r="A147" s="3" t="s">
        <v>386</v>
      </c>
    </row>
    <row r="148" spans="1:8">
      <c r="A148" s="4" t="s">
        <v>446</v>
      </c>
      <c r="B148" s="5" t="n">
        <v>0</v>
      </c>
      <c r="C148" s="5" t="n">
        <v>0</v>
      </c>
      <c r="F148" s="5" t="n">
        <v>0</v>
      </c>
      <c r="G148" s="5" t="n">
        <v>0</v>
      </c>
    </row>
    <row r="149" spans="1:8">
      <c r="A149" s="4" t="s">
        <v>447</v>
      </c>
      <c r="B149" s="5" t="n">
        <v>0</v>
      </c>
      <c r="C149" s="5" t="n">
        <v>0</v>
      </c>
      <c r="F149" s="5" t="n">
        <v>0</v>
      </c>
      <c r="G149" s="5" t="n">
        <v>0</v>
      </c>
    </row>
    <row r="150" spans="1:8">
      <c r="A150" s="4" t="s">
        <v>387</v>
      </c>
      <c r="B150" s="5" t="n">
        <v>0</v>
      </c>
      <c r="F150" s="5" t="n">
        <v>0</v>
      </c>
    </row>
    <row r="151" spans="1:8">
      <c r="A151" s="4" t="s">
        <v>448</v>
      </c>
      <c r="B151" s="5" t="n">
        <v>241000</v>
      </c>
      <c r="C151" s="5" t="n">
        <v>81000</v>
      </c>
      <c r="F151" s="5" t="n">
        <v>241000</v>
      </c>
      <c r="G151" s="5" t="n">
        <v>81000</v>
      </c>
    </row>
    <row r="152" spans="1:8">
      <c r="A152" s="4" t="s">
        <v>449</v>
      </c>
      <c r="B152" s="5" t="n">
        <v>-378000</v>
      </c>
      <c r="C152" s="5" t="n">
        <v>-371000</v>
      </c>
      <c r="F152" s="5" t="n">
        <v>-378000</v>
      </c>
      <c r="G152" s="5" t="n">
        <v>-371000</v>
      </c>
    </row>
    <row r="153" spans="1:8">
      <c r="A153" s="4" t="s">
        <v>453</v>
      </c>
    </row>
    <row r="154" spans="1:8">
      <c r="A154" s="3" t="s">
        <v>386</v>
      </c>
    </row>
    <row r="155" spans="1:8">
      <c r="A155" s="4" t="s">
        <v>446</v>
      </c>
      <c r="B155" s="5" t="n">
        <v>-61436000</v>
      </c>
      <c r="C155" s="5" t="n">
        <v>-77062000</v>
      </c>
      <c r="F155" s="5" t="n">
        <v>-61436000</v>
      </c>
      <c r="G155" s="5" t="n">
        <v>-77062000</v>
      </c>
    </row>
    <row r="156" spans="1:8">
      <c r="A156" s="4" t="s">
        <v>447</v>
      </c>
      <c r="B156" s="5" t="n">
        <v>-13202000</v>
      </c>
      <c r="C156" s="5" t="n">
        <v>-18503000</v>
      </c>
      <c r="F156" s="5" t="n">
        <v>-13202000</v>
      </c>
      <c r="G156" s="5" t="n">
        <v>-18503000</v>
      </c>
    </row>
    <row r="157" spans="1:8">
      <c r="A157" s="4" t="s">
        <v>387</v>
      </c>
      <c r="B157" s="5" t="n">
        <v>-97000</v>
      </c>
      <c r="F157" s="5" t="n">
        <v>-97000</v>
      </c>
    </row>
    <row r="158" spans="1:8">
      <c r="A158" s="4" t="s">
        <v>448</v>
      </c>
      <c r="B158" s="5" t="n">
        <v>0</v>
      </c>
      <c r="C158" s="5" t="n">
        <v>0</v>
      </c>
      <c r="F158" s="5" t="n">
        <v>0</v>
      </c>
      <c r="G158" s="5" t="n">
        <v>0</v>
      </c>
    </row>
    <row r="159" spans="1:8">
      <c r="A159" s="4" t="s">
        <v>449</v>
      </c>
      <c r="B159" s="5" t="n">
        <v>0</v>
      </c>
      <c r="C159" s="5" t="n">
        <v>0</v>
      </c>
      <c r="F159" s="5" t="n">
        <v>0</v>
      </c>
      <c r="G159" s="5" t="n">
        <v>0</v>
      </c>
    </row>
    <row r="160" spans="1:8">
      <c r="A160" s="4" t="s">
        <v>454</v>
      </c>
    </row>
    <row r="161" spans="1:8">
      <c r="A161" s="3" t="s">
        <v>386</v>
      </c>
    </row>
    <row r="162" spans="1:8">
      <c r="A162" s="4" t="s">
        <v>450</v>
      </c>
      <c r="B162" s="5" t="n">
        <v>3206000</v>
      </c>
      <c r="C162" s="5" t="n">
        <v>23500000</v>
      </c>
      <c r="F162" s="5" t="n">
        <v>3206000</v>
      </c>
      <c r="G162" s="5" t="n">
        <v>23500000</v>
      </c>
    </row>
    <row r="163" spans="1:8">
      <c r="A163" s="4" t="s">
        <v>455</v>
      </c>
    </row>
    <row r="164" spans="1:8">
      <c r="A164" s="3" t="s">
        <v>386</v>
      </c>
    </row>
    <row r="165" spans="1:8">
      <c r="A165" s="4" t="s">
        <v>388</v>
      </c>
      <c r="G165" s="5" t="n">
        <v>92334000</v>
      </c>
    </row>
    <row r="166" spans="1:8">
      <c r="A166" s="4" t="s">
        <v>456</v>
      </c>
    </row>
    <row r="167" spans="1:8">
      <c r="A167" s="3" t="s">
        <v>386</v>
      </c>
    </row>
    <row r="168" spans="1:8">
      <c r="A168" s="4" t="s">
        <v>388</v>
      </c>
      <c r="G168" s="5" t="n">
        <v>257000</v>
      </c>
    </row>
    <row r="169" spans="1:8">
      <c r="A169" s="4" t="s">
        <v>457</v>
      </c>
    </row>
    <row r="170" spans="1:8">
      <c r="A170" s="3" t="s">
        <v>386</v>
      </c>
    </row>
    <row r="171" spans="1:8">
      <c r="A171" s="4" t="s">
        <v>388</v>
      </c>
      <c r="G171" s="5" t="n">
        <v>13871000</v>
      </c>
    </row>
    <row r="172" spans="1:8">
      <c r="A172" s="4" t="s">
        <v>458</v>
      </c>
    </row>
    <row r="173" spans="1:8">
      <c r="A173" s="3" t="s">
        <v>386</v>
      </c>
    </row>
    <row r="174" spans="1:8">
      <c r="A174" s="4" t="s">
        <v>388</v>
      </c>
      <c r="G174" s="5" t="n">
        <v>7866000</v>
      </c>
    </row>
    <row r="175" spans="1:8">
      <c r="A175" s="4" t="s">
        <v>459</v>
      </c>
    </row>
    <row r="176" spans="1:8">
      <c r="A176" s="3" t="s">
        <v>386</v>
      </c>
    </row>
    <row r="177" spans="1:8">
      <c r="A177" s="4" t="s">
        <v>388</v>
      </c>
      <c r="F177" s="5" t="n">
        <v>14552000</v>
      </c>
      <c r="G177" s="5" t="n">
        <v>2804000</v>
      </c>
    </row>
    <row r="178" spans="1:8">
      <c r="A178" s="4" t="s">
        <v>460</v>
      </c>
    </row>
    <row r="179" spans="1:8">
      <c r="A179" s="3" t="s">
        <v>386</v>
      </c>
    </row>
    <row r="180" spans="1:8">
      <c r="A180" s="4" t="s">
        <v>461</v>
      </c>
      <c r="C180" s="5" t="n">
        <v>0</v>
      </c>
      <c r="G180" s="5" t="n">
        <v>0</v>
      </c>
    </row>
    <row r="181" spans="1:8">
      <c r="A181" s="4" t="s">
        <v>462</v>
      </c>
      <c r="C181" s="5" t="n">
        <v>0</v>
      </c>
      <c r="G181" s="5" t="n">
        <v>0</v>
      </c>
    </row>
    <row r="182" spans="1:8">
      <c r="A182" s="4" t="s">
        <v>388</v>
      </c>
      <c r="G182" s="5" t="n">
        <v>218000</v>
      </c>
    </row>
    <row r="183" spans="1:8">
      <c r="A183" s="4" t="s">
        <v>463</v>
      </c>
    </row>
    <row r="184" spans="1:8">
      <c r="A184" s="3" t="s">
        <v>386</v>
      </c>
    </row>
    <row r="185" spans="1:8">
      <c r="A185" s="4" t="s">
        <v>461</v>
      </c>
      <c r="C185" s="5" t="n">
        <v>0</v>
      </c>
      <c r="G185" s="5" t="n">
        <v>0</v>
      </c>
    </row>
    <row r="186" spans="1:8">
      <c r="A186" s="4" t="s">
        <v>462</v>
      </c>
      <c r="C186" s="5" t="n">
        <v>0</v>
      </c>
      <c r="G186" s="5" t="n">
        <v>0</v>
      </c>
    </row>
    <row r="187" spans="1:8">
      <c r="A187" s="4" t="s">
        <v>464</v>
      </c>
    </row>
    <row r="188" spans="1:8">
      <c r="A188" s="3" t="s">
        <v>386</v>
      </c>
    </row>
    <row r="189" spans="1:8">
      <c r="A189" s="4" t="s">
        <v>461</v>
      </c>
      <c r="C189" s="5" t="n">
        <v>0</v>
      </c>
      <c r="G189" s="5" t="n">
        <v>0</v>
      </c>
    </row>
    <row r="190" spans="1:8">
      <c r="A190" s="4" t="s">
        <v>462</v>
      </c>
      <c r="C190" s="5" t="n">
        <v>0</v>
      </c>
      <c r="G190" s="5" t="n">
        <v>0</v>
      </c>
    </row>
    <row r="191" spans="1:8">
      <c r="A191" s="4" t="s">
        <v>465</v>
      </c>
    </row>
    <row r="192" spans="1:8">
      <c r="A192" s="3" t="s">
        <v>386</v>
      </c>
    </row>
    <row r="193" spans="1:8">
      <c r="A193" s="4" t="s">
        <v>461</v>
      </c>
      <c r="C193" s="5" t="n">
        <v>0</v>
      </c>
      <c r="G193" s="5" t="n">
        <v>0</v>
      </c>
    </row>
    <row r="194" spans="1:8">
      <c r="A194" s="4" t="s">
        <v>462</v>
      </c>
      <c r="C194" s="5" t="n">
        <v>0</v>
      </c>
      <c r="G194" s="5" t="n">
        <v>0</v>
      </c>
    </row>
    <row r="195" spans="1:8">
      <c r="A195" s="4" t="s">
        <v>466</v>
      </c>
    </row>
    <row r="196" spans="1:8">
      <c r="A196" s="3" t="s">
        <v>386</v>
      </c>
    </row>
    <row r="197" spans="1:8">
      <c r="A197" s="4" t="s">
        <v>461</v>
      </c>
      <c r="B197" s="5" t="n">
        <v>0</v>
      </c>
      <c r="C197" s="5" t="n">
        <v>0</v>
      </c>
      <c r="F197" s="5" t="n">
        <v>0</v>
      </c>
      <c r="G197" s="5" t="n">
        <v>0</v>
      </c>
    </row>
    <row r="198" spans="1:8">
      <c r="A198" s="4" t="s">
        <v>462</v>
      </c>
      <c r="B198" s="5" t="n">
        <v>3206000</v>
      </c>
      <c r="C198" s="5" t="n">
        <v>2900000</v>
      </c>
      <c r="F198" s="5" t="n">
        <v>3206000</v>
      </c>
      <c r="G198" s="5" t="n">
        <v>2900000</v>
      </c>
    </row>
    <row r="199" spans="1:8">
      <c r="A199" s="4" t="s">
        <v>467</v>
      </c>
      <c r="C199" s="5" t="n">
        <v>0</v>
      </c>
      <c r="G199" s="5" t="n">
        <v>0</v>
      </c>
    </row>
    <row r="200" spans="1:8">
      <c r="A200" s="4" t="s">
        <v>388</v>
      </c>
      <c r="F200" s="5" t="n">
        <v>324000</v>
      </c>
      <c r="G200" s="5" t="n">
        <v>3592000</v>
      </c>
    </row>
    <row r="201" spans="1:8">
      <c r="A201" s="4" t="s">
        <v>468</v>
      </c>
    </row>
    <row r="202" spans="1:8">
      <c r="A202" s="3" t="s">
        <v>386</v>
      </c>
    </row>
    <row r="203" spans="1:8">
      <c r="A203" s="4" t="s">
        <v>461</v>
      </c>
      <c r="B203" s="5" t="n">
        <v>0</v>
      </c>
      <c r="C203" s="5" t="n">
        <v>0</v>
      </c>
      <c r="F203" s="5" t="n">
        <v>0</v>
      </c>
      <c r="G203" s="5" t="n">
        <v>0</v>
      </c>
    </row>
    <row r="204" spans="1:8">
      <c r="A204" s="4" t="s">
        <v>462</v>
      </c>
      <c r="B204" s="5" t="n">
        <v>0</v>
      </c>
      <c r="C204" s="5" t="n">
        <v>0</v>
      </c>
      <c r="F204" s="5" t="n">
        <v>0</v>
      </c>
      <c r="G204" s="5" t="n">
        <v>0</v>
      </c>
    </row>
    <row r="205" spans="1:8">
      <c r="A205" s="4" t="s">
        <v>467</v>
      </c>
      <c r="C205" s="5" t="n">
        <v>0</v>
      </c>
      <c r="G205" s="5" t="n">
        <v>0</v>
      </c>
    </row>
    <row r="206" spans="1:8">
      <c r="A206" s="4" t="s">
        <v>469</v>
      </c>
    </row>
    <row r="207" spans="1:8">
      <c r="A207" s="3" t="s">
        <v>386</v>
      </c>
    </row>
    <row r="208" spans="1:8">
      <c r="A208" s="4" t="s">
        <v>461</v>
      </c>
      <c r="B208" s="5" t="n">
        <v>0</v>
      </c>
      <c r="C208" s="5" t="n">
        <v>0</v>
      </c>
      <c r="F208" s="5" t="n">
        <v>0</v>
      </c>
      <c r="G208" s="5" t="n">
        <v>0</v>
      </c>
    </row>
    <row r="209" spans="1:8">
      <c r="A209" s="4" t="s">
        <v>462</v>
      </c>
      <c r="B209" s="5" t="n">
        <v>0</v>
      </c>
      <c r="C209" s="5" t="n">
        <v>0</v>
      </c>
      <c r="F209" s="5" t="n">
        <v>0</v>
      </c>
      <c r="G209" s="5" t="n">
        <v>0</v>
      </c>
    </row>
    <row r="210" spans="1:8">
      <c r="A210" s="4" t="s">
        <v>467</v>
      </c>
      <c r="C210" s="5" t="n">
        <v>0</v>
      </c>
      <c r="G210" s="5" t="n">
        <v>0</v>
      </c>
    </row>
    <row r="211" spans="1:8">
      <c r="A211" s="4" t="s">
        <v>470</v>
      </c>
    </row>
    <row r="212" spans="1:8">
      <c r="A212" s="3" t="s">
        <v>386</v>
      </c>
    </row>
    <row r="213" spans="1:8">
      <c r="A213" s="4" t="s">
        <v>461</v>
      </c>
      <c r="B213" s="5" t="n">
        <v>0</v>
      </c>
      <c r="C213" s="5" t="n">
        <v>0</v>
      </c>
      <c r="F213" s="5" t="n">
        <v>0</v>
      </c>
      <c r="G213" s="5" t="n">
        <v>0</v>
      </c>
    </row>
    <row r="214" spans="1:8">
      <c r="A214" s="4" t="s">
        <v>462</v>
      </c>
      <c r="B214" s="5" t="n">
        <v>0</v>
      </c>
      <c r="C214" s="5" t="n">
        <v>2900000</v>
      </c>
      <c r="F214" s="5" t="n">
        <v>0</v>
      </c>
      <c r="G214" s="5" t="n">
        <v>2900000</v>
      </c>
    </row>
    <row r="215" spans="1:8">
      <c r="A215" s="4" t="s">
        <v>467</v>
      </c>
      <c r="C215" s="5" t="n">
        <v>0</v>
      </c>
      <c r="G215" s="5" t="n">
        <v>0</v>
      </c>
    </row>
    <row r="216" spans="1:8">
      <c r="A216" s="4" t="s">
        <v>471</v>
      </c>
    </row>
    <row r="217" spans="1:8">
      <c r="A217" s="3" t="s">
        <v>386</v>
      </c>
    </row>
    <row r="218" spans="1:8">
      <c r="A218" s="4" t="s">
        <v>461</v>
      </c>
      <c r="C218" s="5" t="n">
        <v>0</v>
      </c>
      <c r="G218" s="5" t="n">
        <v>0</v>
      </c>
    </row>
    <row r="219" spans="1:8">
      <c r="A219" s="4" t="s">
        <v>462</v>
      </c>
      <c r="C219" s="5" t="n">
        <v>20600000</v>
      </c>
      <c r="G219" s="5" t="n">
        <v>20600000</v>
      </c>
    </row>
    <row r="220" spans="1:8">
      <c r="A220" s="4" t="s">
        <v>467</v>
      </c>
      <c r="C220" s="5" t="n">
        <v>0</v>
      </c>
      <c r="G220" s="5" t="n">
        <v>0</v>
      </c>
    </row>
    <row r="221" spans="1:8">
      <c r="A221" s="4" t="s">
        <v>388</v>
      </c>
      <c r="G221" s="5" t="n">
        <v>2357000</v>
      </c>
    </row>
    <row r="222" spans="1:8">
      <c r="A222" s="4" t="s">
        <v>472</v>
      </c>
    </row>
    <row r="223" spans="1:8">
      <c r="A223" s="3" t="s">
        <v>386</v>
      </c>
    </row>
    <row r="224" spans="1:8">
      <c r="A224" s="4" t="s">
        <v>461</v>
      </c>
      <c r="C224" s="5" t="n">
        <v>0</v>
      </c>
      <c r="G224" s="5" t="n">
        <v>0</v>
      </c>
    </row>
    <row r="225" spans="1:8">
      <c r="A225" s="4" t="s">
        <v>462</v>
      </c>
      <c r="C225" s="5" t="n">
        <v>0</v>
      </c>
      <c r="G225" s="5" t="n">
        <v>0</v>
      </c>
    </row>
    <row r="226" spans="1:8">
      <c r="A226" s="4" t="s">
        <v>467</v>
      </c>
      <c r="C226" s="5" t="n">
        <v>0</v>
      </c>
      <c r="G226" s="5" t="n">
        <v>0</v>
      </c>
    </row>
    <row r="227" spans="1:8">
      <c r="A227" s="4" t="s">
        <v>473</v>
      </c>
    </row>
    <row r="228" spans="1:8">
      <c r="A228" s="3" t="s">
        <v>386</v>
      </c>
    </row>
    <row r="229" spans="1:8">
      <c r="A229" s="4" t="s">
        <v>461</v>
      </c>
      <c r="C229" s="5" t="n">
        <v>0</v>
      </c>
      <c r="G229" s="5" t="n">
        <v>0</v>
      </c>
    </row>
    <row r="230" spans="1:8">
      <c r="A230" s="4" t="s">
        <v>462</v>
      </c>
      <c r="C230" s="5" t="n">
        <v>0</v>
      </c>
      <c r="G230" s="5" t="n">
        <v>0</v>
      </c>
    </row>
    <row r="231" spans="1:8">
      <c r="A231" s="4" t="s">
        <v>467</v>
      </c>
      <c r="C231" s="5" t="n">
        <v>0</v>
      </c>
      <c r="G231" s="5" t="n">
        <v>0</v>
      </c>
    </row>
    <row r="232" spans="1:8">
      <c r="A232" s="4" t="s">
        <v>474</v>
      </c>
    </row>
    <row r="233" spans="1:8">
      <c r="A233" s="3" t="s">
        <v>386</v>
      </c>
    </row>
    <row r="234" spans="1:8">
      <c r="A234" s="4" t="s">
        <v>461</v>
      </c>
      <c r="C234" s="5" t="n">
        <v>0</v>
      </c>
      <c r="G234" s="5" t="n">
        <v>0</v>
      </c>
    </row>
    <row r="235" spans="1:8">
      <c r="A235" s="4" t="s">
        <v>462</v>
      </c>
      <c r="C235" s="5" t="n">
        <v>20600000</v>
      </c>
      <c r="G235" s="5" t="n">
        <v>20600000</v>
      </c>
    </row>
    <row r="236" spans="1:8">
      <c r="A236" s="4" t="s">
        <v>467</v>
      </c>
      <c r="C236" s="5" t="n">
        <v>0</v>
      </c>
      <c r="G236" s="5" t="n">
        <v>0</v>
      </c>
    </row>
    <row r="237" spans="1:8">
      <c r="A237" s="4" t="s">
        <v>475</v>
      </c>
    </row>
    <row r="238" spans="1:8">
      <c r="A238" s="3" t="s">
        <v>386</v>
      </c>
    </row>
    <row r="239" spans="1:8">
      <c r="A239" s="4" t="s">
        <v>461</v>
      </c>
      <c r="C239" s="5" t="n">
        <v>0</v>
      </c>
      <c r="G239" s="5" t="n">
        <v>0</v>
      </c>
    </row>
    <row r="240" spans="1:8">
      <c r="A240" s="4" t="s">
        <v>388</v>
      </c>
      <c r="G240" s="5" t="n">
        <v>1078000</v>
      </c>
    </row>
    <row r="241" spans="1:8">
      <c r="A241" s="4" t="s">
        <v>476</v>
      </c>
    </row>
    <row r="242" spans="1:8">
      <c r="A242" s="3" t="s">
        <v>386</v>
      </c>
    </row>
    <row r="243" spans="1:8">
      <c r="A243" s="4" t="s">
        <v>461</v>
      </c>
      <c r="C243" s="5" t="n">
        <v>0</v>
      </c>
      <c r="G243" s="5" t="n">
        <v>0</v>
      </c>
    </row>
    <row r="244" spans="1:8">
      <c r="A244" s="4" t="s">
        <v>477</v>
      </c>
    </row>
    <row r="245" spans="1:8">
      <c r="A245" s="3" t="s">
        <v>386</v>
      </c>
    </row>
    <row r="246" spans="1:8">
      <c r="A246" s="4" t="s">
        <v>461</v>
      </c>
      <c r="C246" s="5" t="n">
        <v>0</v>
      </c>
      <c r="G246" s="5" t="n">
        <v>0</v>
      </c>
    </row>
    <row r="247" spans="1:8">
      <c r="A247" s="4" t="s">
        <v>478</v>
      </c>
    </row>
    <row r="248" spans="1:8">
      <c r="A248" s="3" t="s">
        <v>386</v>
      </c>
    </row>
    <row r="249" spans="1:8">
      <c r="A249" s="4" t="s">
        <v>461</v>
      </c>
      <c r="C249" s="5" t="n">
        <v>0</v>
      </c>
      <c r="G249" s="5" t="n">
        <v>0</v>
      </c>
    </row>
    <row r="250" spans="1:8">
      <c r="A250" s="4" t="s">
        <v>479</v>
      </c>
    </row>
    <row r="251" spans="1:8">
      <c r="A251" s="3" t="s">
        <v>380</v>
      </c>
    </row>
    <row r="252" spans="1:8">
      <c r="A252" s="4" t="s">
        <v>480</v>
      </c>
      <c r="B252" s="5" t="n">
        <v>279700000</v>
      </c>
      <c r="C252" s="5" t="n">
        <v>278200000</v>
      </c>
      <c r="F252" s="5" t="n">
        <v>279700000</v>
      </c>
      <c r="G252" s="5" t="n">
        <v>278200000</v>
      </c>
    </row>
    <row r="253" spans="1:8">
      <c r="A253" s="4" t="s">
        <v>481</v>
      </c>
      <c r="B253" s="5" t="n">
        <v>295900000</v>
      </c>
      <c r="F253" s="5" t="n">
        <v>295900000</v>
      </c>
    </row>
    <row r="254" spans="1:8">
      <c r="A254" s="4" t="s">
        <v>482</v>
      </c>
    </row>
    <row r="255" spans="1:8">
      <c r="A255" s="3" t="s">
        <v>380</v>
      </c>
    </row>
    <row r="256" spans="1:8">
      <c r="A256" s="4" t="s">
        <v>480</v>
      </c>
      <c r="B256" s="5" t="n">
        <v>130800000</v>
      </c>
      <c r="C256" s="6" t="n">
        <v>133900000</v>
      </c>
      <c r="F256" s="5" t="n">
        <v>130800000</v>
      </c>
      <c r="G256" s="6" t="n">
        <v>133900000</v>
      </c>
    </row>
    <row r="257" spans="1:8">
      <c r="A257" s="4" t="s">
        <v>481</v>
      </c>
      <c r="B257" s="6" t="n">
        <v>125000000</v>
      </c>
      <c r="F257" s="6" t="n">
        <v>125000000</v>
      </c>
    </row>
    <row r="258" spans="1:8">
      <c r="A258" s="4" t="s">
        <v>483</v>
      </c>
    </row>
    <row r="259" spans="1:8">
      <c r="A259" s="3" t="s">
        <v>484</v>
      </c>
    </row>
    <row r="260" spans="1:8">
      <c r="A260" s="4" t="s">
        <v>485</v>
      </c>
      <c r="F260" s="4" t="s">
        <v>431</v>
      </c>
    </row>
    <row r="261" spans="1:8">
      <c r="A261" s="4" t="s">
        <v>486</v>
      </c>
    </row>
    <row r="262" spans="1:8">
      <c r="A262" s="3" t="s">
        <v>484</v>
      </c>
    </row>
    <row r="263" spans="1:8">
      <c r="A263" s="4" t="s">
        <v>485</v>
      </c>
      <c r="F263" s="4" t="s">
        <v>433</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5</v>
      </c>
    </row>
    <row r="3" spans="1:4">
      <c r="A3" s="3" t="s">
        <v>488</v>
      </c>
    </row>
    <row r="4" spans="1:4">
      <c r="A4" s="4" t="s">
        <v>151</v>
      </c>
      <c r="B4" s="6" t="n">
        <v>5</v>
      </c>
      <c r="C4" s="8" t="n">
        <v>9.5</v>
      </c>
      <c r="D4" s="8" t="n">
        <v>1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489</v>
      </c>
      <c r="B1" s="2" t="s">
        <v>1</v>
      </c>
    </row>
    <row r="2" spans="1:6">
      <c r="B2" s="2" t="s">
        <v>2</v>
      </c>
      <c r="C2" s="2" t="s">
        <v>490</v>
      </c>
      <c r="D2" s="2" t="s">
        <v>491</v>
      </c>
      <c r="E2" s="2" t="s">
        <v>30</v>
      </c>
      <c r="F2" s="2" t="s">
        <v>85</v>
      </c>
    </row>
    <row r="3" spans="1:6">
      <c r="A3" s="3" t="s">
        <v>492</v>
      </c>
    </row>
    <row r="4" spans="1:6">
      <c r="A4" s="4" t="s">
        <v>493</v>
      </c>
      <c r="B4" s="6" t="n">
        <v>40000000</v>
      </c>
    </row>
    <row r="5" spans="1:6">
      <c r="A5" s="4" t="s">
        <v>494</v>
      </c>
      <c r="B5" s="5" t="n">
        <v>7772021</v>
      </c>
    </row>
    <row r="6" spans="1:6">
      <c r="A6" s="4" t="s">
        <v>495</v>
      </c>
      <c r="B6" s="6" t="n">
        <v>3100000</v>
      </c>
    </row>
    <row r="7" spans="1:6">
      <c r="A7" s="4" t="s">
        <v>496</v>
      </c>
      <c r="B7" s="5" t="n">
        <v>7500000</v>
      </c>
    </row>
    <row r="8" spans="1:6">
      <c r="A8" s="4" t="s">
        <v>497</v>
      </c>
      <c r="B8" s="9" t="n">
        <v>0.015</v>
      </c>
    </row>
    <row r="9" spans="1:6">
      <c r="A9" s="4" t="s">
        <v>498</v>
      </c>
      <c r="B9" s="5" t="n">
        <v>58402000</v>
      </c>
      <c r="E9" s="6" t="n">
        <v>55478000</v>
      </c>
      <c r="F9" s="6" t="n">
        <v>57449000</v>
      </c>
    </row>
    <row r="10" spans="1:6">
      <c r="A10" s="4" t="s">
        <v>499</v>
      </c>
      <c r="B10" s="5" t="n">
        <v>200000000</v>
      </c>
    </row>
    <row r="11" spans="1:6">
      <c r="A11" s="4" t="s">
        <v>500</v>
      </c>
      <c r="B11" s="5" t="n">
        <v>33000000</v>
      </c>
    </row>
    <row r="12" spans="1:6">
      <c r="A12" s="4" t="s">
        <v>501</v>
      </c>
      <c r="B12" s="5" t="n">
        <v>35000000</v>
      </c>
    </row>
    <row r="13" spans="1:6">
      <c r="A13" s="4" t="s">
        <v>419</v>
      </c>
    </row>
    <row r="14" spans="1:6">
      <c r="A14" s="3" t="s">
        <v>492</v>
      </c>
    </row>
    <row r="15" spans="1:6">
      <c r="A15" s="4" t="s">
        <v>498</v>
      </c>
      <c r="B15" s="6" t="n">
        <v>46800000</v>
      </c>
    </row>
    <row r="16" spans="1:6">
      <c r="A16" s="4" t="s">
        <v>502</v>
      </c>
    </row>
    <row r="17" spans="1:6">
      <c r="A17" s="3" t="s">
        <v>492</v>
      </c>
    </row>
    <row r="18" spans="1:6">
      <c r="A18" s="4" t="s">
        <v>503</v>
      </c>
      <c r="D18" s="6" t="n">
        <v>15000000</v>
      </c>
    </row>
    <row r="19" spans="1:6">
      <c r="A19" s="4" t="s">
        <v>499</v>
      </c>
      <c r="C19" s="6" t="n">
        <v>47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4</v>
      </c>
      <c r="B1" s="2" t="s">
        <v>1</v>
      </c>
    </row>
    <row r="2" spans="1:4">
      <c r="B2" s="2" t="s">
        <v>2</v>
      </c>
      <c r="C2" s="2" t="s">
        <v>30</v>
      </c>
      <c r="D2" s="2" t="s">
        <v>85</v>
      </c>
    </row>
    <row r="3" spans="1:4">
      <c r="A3" s="3" t="s">
        <v>200</v>
      </c>
    </row>
    <row r="4" spans="1:4">
      <c r="A4" s="4" t="s">
        <v>505</v>
      </c>
      <c r="B4" s="6" t="n">
        <v>16700</v>
      </c>
    </row>
    <row r="5" spans="1:4">
      <c r="A5" s="4" t="s">
        <v>506</v>
      </c>
      <c r="B5" s="5" t="n">
        <v>11914</v>
      </c>
    </row>
    <row r="6" spans="1:4">
      <c r="A6" s="4" t="s">
        <v>507</v>
      </c>
      <c r="B6" s="5" t="n">
        <v>10515</v>
      </c>
    </row>
    <row r="7" spans="1:4">
      <c r="A7" s="4" t="s">
        <v>508</v>
      </c>
      <c r="B7" s="5" t="n">
        <v>8487</v>
      </c>
    </row>
    <row r="8" spans="1:4">
      <c r="A8" s="4" t="s">
        <v>509</v>
      </c>
      <c r="B8" s="5" t="n">
        <v>6358</v>
      </c>
    </row>
    <row r="9" spans="1:4">
      <c r="A9" s="4" t="s">
        <v>510</v>
      </c>
      <c r="B9" s="5" t="n">
        <v>36793</v>
      </c>
    </row>
    <row r="10" spans="1:4">
      <c r="A10" s="4" t="s">
        <v>511</v>
      </c>
      <c r="B10" s="5" t="n">
        <v>90767</v>
      </c>
    </row>
    <row r="11" spans="1:4">
      <c r="A11" s="4" t="s">
        <v>512</v>
      </c>
      <c r="B11" s="5" t="n">
        <v>108</v>
      </c>
    </row>
    <row r="12" spans="1:4">
      <c r="A12" s="4" t="s">
        <v>513</v>
      </c>
      <c r="B12" s="5" t="n">
        <v>108</v>
      </c>
    </row>
    <row r="13" spans="1:4">
      <c r="A13" s="4" t="s">
        <v>514</v>
      </c>
      <c r="B13" s="5" t="n">
        <v>33</v>
      </c>
    </row>
    <row r="14" spans="1:4">
      <c r="A14" s="4" t="s">
        <v>515</v>
      </c>
      <c r="B14" s="5" t="n">
        <v>30</v>
      </c>
    </row>
    <row r="15" spans="1:4">
      <c r="A15" s="4" t="s">
        <v>516</v>
      </c>
      <c r="B15" s="5" t="n">
        <v>0</v>
      </c>
    </row>
    <row r="16" spans="1:4">
      <c r="A16" s="4" t="s">
        <v>517</v>
      </c>
      <c r="B16" s="5" t="n">
        <v>0</v>
      </c>
    </row>
    <row r="17" spans="1:4">
      <c r="A17" s="4" t="s">
        <v>518</v>
      </c>
      <c r="B17" s="5" t="n">
        <v>279</v>
      </c>
    </row>
    <row r="18" spans="1:4">
      <c r="A18" s="4" t="s">
        <v>519</v>
      </c>
      <c r="B18" s="6" t="n">
        <v>33000</v>
      </c>
      <c r="C18" s="6" t="n">
        <v>30000</v>
      </c>
      <c r="D18" s="6" t="n">
        <v>37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376</v>
      </c>
      <c r="C1" s="2" t="s">
        <v>1</v>
      </c>
    </row>
    <row r="2" spans="1:5">
      <c r="B2" s="2" t="s">
        <v>2</v>
      </c>
      <c r="C2" s="2" t="s">
        <v>2</v>
      </c>
      <c r="D2" s="2" t="s">
        <v>30</v>
      </c>
      <c r="E2" s="2" t="s">
        <v>85</v>
      </c>
    </row>
    <row r="3" spans="1:5">
      <c r="A3" s="3" t="s">
        <v>521</v>
      </c>
    </row>
    <row r="4" spans="1:5">
      <c r="A4" s="4" t="s">
        <v>522</v>
      </c>
      <c r="C4" s="6" t="n">
        <v>6200</v>
      </c>
    </row>
    <row r="5" spans="1:5">
      <c r="A5" s="4" t="s">
        <v>523</v>
      </c>
      <c r="C5" s="4" t="s">
        <v>524</v>
      </c>
      <c r="D5" s="4" t="s">
        <v>525</v>
      </c>
    </row>
    <row r="6" spans="1:5">
      <c r="A6" s="3" t="s">
        <v>526</v>
      </c>
    </row>
    <row r="7" spans="1:5">
      <c r="A7" s="4" t="s">
        <v>527</v>
      </c>
      <c r="C7" s="6" t="n">
        <v>-651</v>
      </c>
      <c r="D7" s="6" t="n">
        <v>0</v>
      </c>
      <c r="E7" s="6" t="n">
        <v>-1310</v>
      </c>
    </row>
    <row r="8" spans="1:5">
      <c r="A8" s="4" t="s">
        <v>528</v>
      </c>
      <c r="C8" s="5" t="n">
        <v>799</v>
      </c>
      <c r="D8" s="5" t="n">
        <v>783</v>
      </c>
      <c r="E8" s="5" t="n">
        <v>2022</v>
      </c>
    </row>
    <row r="9" spans="1:5">
      <c r="A9" s="4" t="s">
        <v>529</v>
      </c>
      <c r="C9" s="5" t="n">
        <v>4100</v>
      </c>
      <c r="D9" s="5" t="n">
        <v>3328</v>
      </c>
      <c r="E9" s="5" t="n">
        <v>7371</v>
      </c>
    </row>
    <row r="10" spans="1:5">
      <c r="A10" s="4" t="s">
        <v>530</v>
      </c>
      <c r="C10" s="5" t="n">
        <v>4248</v>
      </c>
      <c r="D10" s="5" t="n">
        <v>4111</v>
      </c>
      <c r="E10" s="5" t="n">
        <v>8083</v>
      </c>
    </row>
    <row r="11" spans="1:5">
      <c r="A11" s="3" t="s">
        <v>531</v>
      </c>
    </row>
    <row r="12" spans="1:5">
      <c r="A12" s="4" t="s">
        <v>527</v>
      </c>
      <c r="C12" s="5" t="n">
        <v>686</v>
      </c>
      <c r="D12" s="5" t="n">
        <v>0</v>
      </c>
      <c r="E12" s="5" t="n">
        <v>191</v>
      </c>
    </row>
    <row r="13" spans="1:5">
      <c r="A13" s="4" t="s">
        <v>528</v>
      </c>
      <c r="C13" s="5" t="n">
        <v>-648</v>
      </c>
      <c r="D13" s="5" t="n">
        <v>-610</v>
      </c>
      <c r="E13" s="5" t="n">
        <v>-1613</v>
      </c>
    </row>
    <row r="14" spans="1:5">
      <c r="A14" s="4" t="s">
        <v>529</v>
      </c>
      <c r="C14" s="5" t="n">
        <v>-3086</v>
      </c>
      <c r="D14" s="5" t="n">
        <v>-1198</v>
      </c>
      <c r="E14" s="5" t="n">
        <v>1043</v>
      </c>
    </row>
    <row r="15" spans="1:5">
      <c r="A15" s="4" t="s">
        <v>532</v>
      </c>
      <c r="C15" s="5" t="n">
        <v>-3048</v>
      </c>
      <c r="D15" s="5" t="n">
        <v>-1808</v>
      </c>
      <c r="E15" s="5" t="n">
        <v>-379</v>
      </c>
    </row>
    <row r="16" spans="1:5">
      <c r="A16" s="4" t="s">
        <v>107</v>
      </c>
      <c r="C16" s="5" t="n">
        <v>1200</v>
      </c>
      <c r="D16" s="5" t="n">
        <v>2303</v>
      </c>
      <c r="E16" s="5" t="n">
        <v>7704</v>
      </c>
    </row>
    <row r="17" spans="1:5">
      <c r="A17" s="3" t="s">
        <v>533</v>
      </c>
    </row>
    <row r="18" spans="1:5">
      <c r="A18" s="4" t="s">
        <v>534</v>
      </c>
      <c r="C18" s="5" t="n">
        <v>-21344</v>
      </c>
      <c r="D18" s="5" t="n">
        <v>-82982</v>
      </c>
      <c r="E18" s="5" t="n">
        <v>-70617</v>
      </c>
    </row>
    <row r="19" spans="1:5">
      <c r="A19" s="4" t="s">
        <v>535</v>
      </c>
      <c r="C19" s="5" t="n">
        <v>1664</v>
      </c>
      <c r="D19" s="5" t="n">
        <v>-2960</v>
      </c>
      <c r="E19" s="5" t="n">
        <v>-608</v>
      </c>
    </row>
    <row r="20" spans="1:5">
      <c r="A20" s="4" t="s">
        <v>536</v>
      </c>
      <c r="C20" s="5" t="n">
        <v>472</v>
      </c>
      <c r="D20" s="5" t="n">
        <v>419</v>
      </c>
      <c r="E20" s="5" t="n">
        <v>909</v>
      </c>
    </row>
    <row r="21" spans="1:5">
      <c r="A21" s="4" t="s">
        <v>537</v>
      </c>
      <c r="C21" s="5" t="n">
        <v>10860</v>
      </c>
      <c r="D21" s="5" t="n">
        <v>7567</v>
      </c>
      <c r="E21" s="5" t="n">
        <v>-1880</v>
      </c>
    </row>
    <row r="22" spans="1:5">
      <c r="A22" s="4" t="s">
        <v>538</v>
      </c>
      <c r="C22" s="5" t="n">
        <v>54092</v>
      </c>
      <c r="D22" s="5" t="n">
        <v>0</v>
      </c>
      <c r="E22" s="5" t="n">
        <v>0</v>
      </c>
    </row>
    <row r="23" spans="1:5">
      <c r="A23" s="4" t="s">
        <v>539</v>
      </c>
      <c r="C23" s="5" t="n">
        <v>0</v>
      </c>
      <c r="D23" s="5" t="n">
        <v>12990</v>
      </c>
      <c r="E23" s="5" t="n">
        <v>20412</v>
      </c>
    </row>
    <row r="24" spans="1:5">
      <c r="A24" s="4" t="s">
        <v>540</v>
      </c>
      <c r="C24" s="5" t="n">
        <v>5151</v>
      </c>
      <c r="D24" s="5" t="n">
        <v>2247</v>
      </c>
      <c r="E24" s="5" t="n">
        <v>1411</v>
      </c>
    </row>
    <row r="25" spans="1:5">
      <c r="A25" s="4" t="s">
        <v>541</v>
      </c>
      <c r="C25" s="5" t="n">
        <v>-55850</v>
      </c>
      <c r="D25" s="5" t="n">
        <v>58846</v>
      </c>
      <c r="E25" s="5" t="n">
        <v>55392</v>
      </c>
    </row>
    <row r="26" spans="1:5">
      <c r="A26" s="4" t="s">
        <v>165</v>
      </c>
      <c r="C26" s="5" t="n">
        <v>6155</v>
      </c>
      <c r="D26" s="5" t="n">
        <v>6176</v>
      </c>
      <c r="E26" s="5" t="n">
        <v>2685</v>
      </c>
    </row>
    <row r="27" spans="1:5">
      <c r="A27" s="4" t="s">
        <v>107</v>
      </c>
      <c r="C27" s="5" t="n">
        <v>1200</v>
      </c>
      <c r="D27" s="5" t="n">
        <v>2303</v>
      </c>
      <c r="E27" s="5" t="n">
        <v>7704</v>
      </c>
    </row>
    <row r="28" spans="1:5">
      <c r="A28" s="3" t="s">
        <v>542</v>
      </c>
    </row>
    <row r="29" spans="1:5">
      <c r="A29" s="4" t="s">
        <v>543</v>
      </c>
      <c r="C29" s="5" t="n">
        <v>-46356</v>
      </c>
      <c r="D29" s="5" t="n">
        <v>-235394</v>
      </c>
      <c r="E29" s="5" t="n">
        <v>-195815</v>
      </c>
    </row>
    <row r="30" spans="1:5">
      <c r="A30" s="4" t="s">
        <v>544</v>
      </c>
      <c r="C30" s="5" t="n">
        <v>-14627</v>
      </c>
      <c r="D30" s="5" t="n">
        <v>-1696</v>
      </c>
      <c r="E30" s="5" t="n">
        <v>-5948</v>
      </c>
    </row>
    <row r="31" spans="1:5">
      <c r="A31" s="4" t="s">
        <v>124</v>
      </c>
      <c r="C31" s="5" t="n">
        <v>-60983</v>
      </c>
      <c r="D31" s="5" t="n">
        <v>-237090</v>
      </c>
      <c r="E31" s="5" t="n">
        <v>-201763</v>
      </c>
    </row>
    <row r="32" spans="1:5">
      <c r="A32" s="3" t="s">
        <v>545</v>
      </c>
    </row>
    <row r="33" spans="1:5">
      <c r="A33" s="4" t="s">
        <v>546</v>
      </c>
      <c r="C33" s="5" t="n">
        <v>1593</v>
      </c>
      <c r="D33" s="5" t="n">
        <v>1955</v>
      </c>
      <c r="E33" s="5" t="n">
        <v>1959</v>
      </c>
    </row>
    <row r="34" spans="1:5">
      <c r="A34" s="4" t="s">
        <v>547</v>
      </c>
      <c r="C34" s="5" t="n">
        <v>0</v>
      </c>
      <c r="D34" s="5" t="n">
        <v>0</v>
      </c>
      <c r="E34" s="5" t="n">
        <v>0</v>
      </c>
    </row>
    <row r="35" spans="1:5">
      <c r="A35" s="4" t="s">
        <v>548</v>
      </c>
      <c r="C35" s="5" t="n">
        <v>0</v>
      </c>
      <c r="D35" s="5" t="n">
        <v>16</v>
      </c>
      <c r="E35" s="5" t="n">
        <v>120</v>
      </c>
    </row>
    <row r="36" spans="1:5">
      <c r="A36" s="4" t="s">
        <v>549</v>
      </c>
      <c r="C36" s="5" t="n">
        <v>-327</v>
      </c>
      <c r="D36" s="5" t="n">
        <v>-378</v>
      </c>
      <c r="E36" s="5" t="n">
        <v>-124</v>
      </c>
    </row>
    <row r="37" spans="1:5">
      <c r="A37" s="4" t="s">
        <v>550</v>
      </c>
      <c r="B37" s="6" t="n">
        <v>1266</v>
      </c>
      <c r="C37" s="5" t="n">
        <v>1266</v>
      </c>
      <c r="D37" s="5" t="n">
        <v>1593</v>
      </c>
      <c r="E37" s="5" t="n">
        <v>1955</v>
      </c>
    </row>
    <row r="38" spans="1:5">
      <c r="A38" s="4" t="s">
        <v>551</v>
      </c>
      <c r="C38" s="5" t="n">
        <v>-200</v>
      </c>
      <c r="D38" s="5" t="n">
        <v>-100</v>
      </c>
      <c r="E38" s="5" t="n">
        <v>300</v>
      </c>
    </row>
    <row r="39" spans="1:5">
      <c r="A39" s="4" t="s">
        <v>552</v>
      </c>
      <c r="B39" s="5" t="n">
        <v>2000</v>
      </c>
      <c r="C39" s="5" t="n">
        <v>2000</v>
      </c>
      <c r="D39" s="5" t="n">
        <v>2300</v>
      </c>
    </row>
    <row r="40" spans="1:5">
      <c r="A40" s="4" t="s">
        <v>553</v>
      </c>
      <c r="B40" s="5" t="n">
        <v>3100</v>
      </c>
      <c r="C40" s="5" t="n">
        <v>3100</v>
      </c>
      <c r="D40" s="5" t="n">
        <v>3200</v>
      </c>
    </row>
    <row r="41" spans="1:5">
      <c r="A41" s="3" t="s">
        <v>554</v>
      </c>
    </row>
    <row r="42" spans="1:5">
      <c r="A42" s="4" t="s">
        <v>555</v>
      </c>
      <c r="B42" s="5" t="n">
        <v>88025</v>
      </c>
      <c r="C42" s="5" t="n">
        <v>88025</v>
      </c>
      <c r="D42" s="5" t="n">
        <v>126141</v>
      </c>
    </row>
    <row r="43" spans="1:5">
      <c r="A43" s="4" t="s">
        <v>556</v>
      </c>
      <c r="B43" s="5" t="n">
        <v>19346</v>
      </c>
      <c r="C43" s="5" t="n">
        <v>19346</v>
      </c>
      <c r="D43" s="5" t="n">
        <v>28929</v>
      </c>
    </row>
    <row r="44" spans="1:5">
      <c r="A44" s="4" t="s">
        <v>557</v>
      </c>
      <c r="B44" s="5" t="n">
        <v>24577</v>
      </c>
      <c r="C44" s="5" t="n">
        <v>24577</v>
      </c>
      <c r="D44" s="5" t="n">
        <v>31835</v>
      </c>
    </row>
    <row r="45" spans="1:5">
      <c r="A45" s="4" t="s">
        <v>558</v>
      </c>
      <c r="B45" s="5" t="n">
        <v>40979</v>
      </c>
      <c r="C45" s="5" t="n">
        <v>40979</v>
      </c>
      <c r="D45" s="5" t="n">
        <v>67183</v>
      </c>
    </row>
    <row r="46" spans="1:5">
      <c r="A46" s="4" t="s">
        <v>559</v>
      </c>
      <c r="B46" s="5" t="n">
        <v>3813</v>
      </c>
      <c r="C46" s="5" t="n">
        <v>3813</v>
      </c>
      <c r="D46" s="5" t="n">
        <v>8932</v>
      </c>
    </row>
    <row r="47" spans="1:5">
      <c r="A47" s="4" t="s">
        <v>560</v>
      </c>
      <c r="B47" s="5" t="n">
        <v>176740</v>
      </c>
      <c r="C47" s="5" t="n">
        <v>176740</v>
      </c>
      <c r="D47" s="5" t="n">
        <v>263020</v>
      </c>
    </row>
    <row r="48" spans="1:5">
      <c r="A48" s="4" t="s">
        <v>541</v>
      </c>
      <c r="B48" s="5" t="n">
        <v>-130453</v>
      </c>
      <c r="C48" s="5" t="n">
        <v>-130453</v>
      </c>
      <c r="D48" s="5" t="n">
        <v>-185275</v>
      </c>
    </row>
    <row r="49" spans="1:5">
      <c r="A49" s="4" t="s">
        <v>561</v>
      </c>
      <c r="B49" s="5" t="n">
        <v>46287</v>
      </c>
      <c r="C49" s="5" t="n">
        <v>46287</v>
      </c>
      <c r="D49" s="5" t="n">
        <v>77745</v>
      </c>
    </row>
    <row r="50" spans="1:5">
      <c r="A50" s="3" t="s">
        <v>562</v>
      </c>
    </row>
    <row r="51" spans="1:5">
      <c r="A51" s="4" t="s">
        <v>563</v>
      </c>
      <c r="B51" s="5" t="n">
        <v>48618</v>
      </c>
      <c r="C51" s="5" t="n">
        <v>48618</v>
      </c>
      <c r="D51" s="5" t="n">
        <v>83311</v>
      </c>
    </row>
    <row r="52" spans="1:5">
      <c r="A52" s="4" t="s">
        <v>559</v>
      </c>
      <c r="B52" s="5" t="n">
        <v>2064</v>
      </c>
      <c r="C52" s="5" t="n">
        <v>2064</v>
      </c>
      <c r="D52" s="5" t="n">
        <v>1702</v>
      </c>
    </row>
    <row r="53" spans="1:5">
      <c r="A53" s="4" t="s">
        <v>564</v>
      </c>
      <c r="B53" s="5" t="n">
        <v>50682</v>
      </c>
      <c r="C53" s="5" t="n">
        <v>50682</v>
      </c>
      <c r="D53" s="5" t="n">
        <v>85013</v>
      </c>
    </row>
    <row r="54" spans="1:5">
      <c r="A54" s="4" t="s">
        <v>565</v>
      </c>
      <c r="B54" s="5" t="n">
        <v>4395</v>
      </c>
      <c r="C54" s="5" t="n">
        <v>4395</v>
      </c>
      <c r="D54" s="5" t="n">
        <v>7268</v>
      </c>
    </row>
    <row r="55" spans="1:5">
      <c r="A55" s="4" t="s">
        <v>566</v>
      </c>
      <c r="C55" s="5" t="n">
        <v>-54800</v>
      </c>
      <c r="D55" s="5" t="n">
        <v>58600</v>
      </c>
      <c r="E55" s="6" t="n">
        <v>53000</v>
      </c>
    </row>
    <row r="56" spans="1:5">
      <c r="A56" s="4" t="s">
        <v>567</v>
      </c>
      <c r="B56" s="5" t="n">
        <v>62300</v>
      </c>
      <c r="C56" s="5" t="n">
        <v>62300</v>
      </c>
    </row>
    <row r="57" spans="1:5">
      <c r="A57" s="4" t="s">
        <v>568</v>
      </c>
      <c r="B57" s="5" t="n">
        <v>12800</v>
      </c>
      <c r="C57" s="5" t="n">
        <v>12800</v>
      </c>
    </row>
    <row r="58" spans="1:5">
      <c r="A58" s="4" t="s">
        <v>569</v>
      </c>
      <c r="B58" s="5" t="n">
        <v>12900</v>
      </c>
      <c r="C58" s="5" t="n">
        <v>12900</v>
      </c>
    </row>
    <row r="59" spans="1:5">
      <c r="A59" s="4" t="s">
        <v>570</v>
      </c>
      <c r="B59" s="5" t="n">
        <v>19100</v>
      </c>
      <c r="C59" s="6" t="n">
        <v>19100</v>
      </c>
    </row>
    <row r="60" spans="1:5">
      <c r="A60" s="4" t="s">
        <v>571</v>
      </c>
      <c r="B60" s="6" t="n">
        <v>4500</v>
      </c>
      <c r="D60" s="6" t="n">
        <v>49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5</v>
      </c>
    </row>
    <row r="3" spans="1:4">
      <c r="A3" s="3" t="s">
        <v>116</v>
      </c>
    </row>
    <row r="4" spans="1:4">
      <c r="A4" s="4" t="s">
        <v>108</v>
      </c>
      <c r="B4" s="6" t="n">
        <v>-62183</v>
      </c>
      <c r="C4" s="6" t="n">
        <v>-239393</v>
      </c>
      <c r="D4" s="6" t="n">
        <v>-209467</v>
      </c>
    </row>
    <row r="5" spans="1:4">
      <c r="A5" s="4" t="s">
        <v>117</v>
      </c>
      <c r="B5" s="5" t="n">
        <v>6894</v>
      </c>
      <c r="C5" s="5" t="n">
        <v>-9286</v>
      </c>
      <c r="D5" s="5" t="n">
        <v>-19792</v>
      </c>
    </row>
    <row r="6" spans="1:4">
      <c r="A6" s="4" t="s">
        <v>118</v>
      </c>
      <c r="B6" s="5" t="n">
        <v>-55289</v>
      </c>
      <c r="C6" s="5" t="n">
        <v>-248679</v>
      </c>
      <c r="D6" s="5" t="n">
        <v>-229259</v>
      </c>
    </row>
    <row r="7" spans="1:4">
      <c r="A7" s="4" t="s">
        <v>119</v>
      </c>
      <c r="B7" s="5" t="n">
        <v>23759</v>
      </c>
      <c r="C7" s="5" t="n">
        <v>79067</v>
      </c>
      <c r="D7" s="5" t="n">
        <v>90027</v>
      </c>
    </row>
    <row r="8" spans="1:4">
      <c r="A8" s="4" t="s">
        <v>120</v>
      </c>
      <c r="B8" s="6" t="n">
        <v>-31530</v>
      </c>
      <c r="C8" s="6" t="n">
        <v>-169612</v>
      </c>
      <c r="D8" s="6" t="n">
        <v>-139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2</v>
      </c>
      <c r="B1" s="2" t="s">
        <v>2</v>
      </c>
      <c r="C1" s="2" t="s">
        <v>30</v>
      </c>
    </row>
    <row r="2" spans="1:3">
      <c r="A2" s="3" t="s">
        <v>573</v>
      </c>
    </row>
    <row r="3" spans="1:3">
      <c r="A3" s="4" t="s">
        <v>574</v>
      </c>
      <c r="B3" s="6" t="n">
        <v>22298</v>
      </c>
      <c r="C3" s="6" t="n">
        <v>12681</v>
      </c>
    </row>
    <row r="4" spans="1:3">
      <c r="A4" s="4" t="s">
        <v>575</v>
      </c>
      <c r="B4" s="5" t="n">
        <v>9272</v>
      </c>
      <c r="C4" s="5" t="n">
        <v>9335</v>
      </c>
    </row>
    <row r="5" spans="1:3">
      <c r="A5" s="4" t="s">
        <v>56</v>
      </c>
      <c r="B5" s="5" t="n">
        <v>2869</v>
      </c>
      <c r="C5" s="5" t="n">
        <v>6782</v>
      </c>
    </row>
    <row r="6" spans="1:3">
      <c r="A6" s="4" t="s">
        <v>576</v>
      </c>
      <c r="B6" s="5" t="n">
        <v>13860</v>
      </c>
      <c r="C6" s="5" t="n">
        <v>11857</v>
      </c>
    </row>
    <row r="7" spans="1:3">
      <c r="A7" s="4" t="s">
        <v>577</v>
      </c>
      <c r="B7" s="5" t="n">
        <v>21091</v>
      </c>
      <c r="C7" s="5" t="n">
        <v>15011</v>
      </c>
    </row>
    <row r="8" spans="1:3">
      <c r="A8" s="4" t="s">
        <v>57</v>
      </c>
      <c r="B8" s="6" t="n">
        <v>69390</v>
      </c>
      <c r="C8" s="6" t="n">
        <v>55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80"/>
    <col customWidth="1" max="5" min="5" width="21"/>
  </cols>
  <sheetData>
    <row r="1" spans="1:5">
      <c r="A1" s="1" t="s">
        <v>578</v>
      </c>
      <c r="B1" s="2" t="s">
        <v>376</v>
      </c>
      <c r="D1" s="2" t="s">
        <v>1</v>
      </c>
    </row>
    <row r="2" spans="1:5">
      <c r="B2" s="2" t="s">
        <v>579</v>
      </c>
      <c r="C2" s="2" t="s">
        <v>580</v>
      </c>
      <c r="D2" s="2" t="s">
        <v>579</v>
      </c>
      <c r="E2" s="2" t="s">
        <v>580</v>
      </c>
    </row>
    <row r="3" spans="1:5">
      <c r="A3" s="3" t="s">
        <v>380</v>
      </c>
    </row>
    <row r="4" spans="1:5">
      <c r="A4" s="4" t="s">
        <v>581</v>
      </c>
      <c r="E4" s="4" t="s">
        <v>582</v>
      </c>
    </row>
    <row r="5" spans="1:5">
      <c r="A5" s="4" t="s">
        <v>583</v>
      </c>
      <c r="B5" s="5" t="n">
        <v>808</v>
      </c>
      <c r="D5" s="10" t="n">
        <v>0.71</v>
      </c>
    </row>
    <row r="6" spans="1:5">
      <c r="A6" s="4" t="s">
        <v>584</v>
      </c>
      <c r="B6" s="6" t="n">
        <v>629855</v>
      </c>
      <c r="C6" s="6" t="n">
        <v>623730</v>
      </c>
      <c r="D6" s="6" t="n">
        <v>629855</v>
      </c>
      <c r="E6" s="6" t="n">
        <v>623730</v>
      </c>
    </row>
    <row r="7" spans="1:5">
      <c r="A7" s="4" t="s">
        <v>585</v>
      </c>
      <c r="B7" s="5" t="n">
        <v>225000</v>
      </c>
      <c r="D7" s="5" t="n">
        <v>225000</v>
      </c>
    </row>
    <row r="8" spans="1:5">
      <c r="A8" s="4" t="s">
        <v>586</v>
      </c>
      <c r="B8" s="5" t="n">
        <v>200000</v>
      </c>
      <c r="D8" s="5" t="n">
        <v>200000</v>
      </c>
    </row>
    <row r="9" spans="1:5">
      <c r="A9" s="4" t="s">
        <v>587</v>
      </c>
      <c r="E9" s="5" t="n">
        <v>54100</v>
      </c>
    </row>
    <row r="10" spans="1:5">
      <c r="A10" s="4" t="s">
        <v>588</v>
      </c>
      <c r="E10" s="5" t="n">
        <v>50900</v>
      </c>
    </row>
    <row r="11" spans="1:5">
      <c r="A11" s="4" t="s">
        <v>589</v>
      </c>
      <c r="B11" s="5" t="n">
        <v>300</v>
      </c>
    </row>
    <row r="12" spans="1:5">
      <c r="A12" s="3" t="s">
        <v>590</v>
      </c>
    </row>
    <row r="13" spans="1:5">
      <c r="A13" s="5" t="n">
        <v>2015</v>
      </c>
      <c r="B13" s="5" t="n">
        <v>0</v>
      </c>
      <c r="D13" s="5" t="n">
        <v>0</v>
      </c>
    </row>
    <row r="14" spans="1:5">
      <c r="A14" s="5" t="n">
        <v>2016</v>
      </c>
      <c r="B14" s="5" t="n">
        <v>223985</v>
      </c>
      <c r="D14" s="5" t="n">
        <v>223985</v>
      </c>
    </row>
    <row r="15" spans="1:5">
      <c r="A15" s="5" t="n">
        <v>2017</v>
      </c>
      <c r="B15" s="5" t="n">
        <v>0</v>
      </c>
      <c r="D15" s="5" t="n">
        <v>0</v>
      </c>
    </row>
    <row r="16" spans="1:5">
      <c r="A16" s="5" t="n">
        <v>2018</v>
      </c>
      <c r="B16" s="5" t="n">
        <v>0</v>
      </c>
      <c r="D16" s="5" t="n">
        <v>0</v>
      </c>
    </row>
    <row r="17" spans="1:5">
      <c r="A17" s="5" t="n">
        <v>2019</v>
      </c>
      <c r="B17" s="5" t="n">
        <v>405870</v>
      </c>
      <c r="D17" s="5" t="n">
        <v>405870</v>
      </c>
    </row>
    <row r="18" spans="1:5">
      <c r="A18" s="4" t="s">
        <v>591</v>
      </c>
      <c r="B18" s="5" t="n">
        <v>0</v>
      </c>
      <c r="D18" s="5" t="n">
        <v>0</v>
      </c>
    </row>
    <row r="19" spans="1:5">
      <c r="A19" s="4" t="s">
        <v>160</v>
      </c>
      <c r="E19" s="5" t="n">
        <v>1400</v>
      </c>
    </row>
    <row r="20" spans="1:5">
      <c r="A20" s="4" t="s">
        <v>592</v>
      </c>
    </row>
    <row r="21" spans="1:5">
      <c r="A21" s="3" t="s">
        <v>380</v>
      </c>
    </row>
    <row r="22" spans="1:5">
      <c r="A22" s="4" t="s">
        <v>586</v>
      </c>
      <c r="B22" s="6" t="n">
        <v>200000</v>
      </c>
      <c r="D22" s="6" t="n">
        <v>200000</v>
      </c>
    </row>
    <row r="23" spans="1:5">
      <c r="A23" s="4" t="s">
        <v>593</v>
      </c>
    </row>
    <row r="24" spans="1:5">
      <c r="A24" s="3" t="s">
        <v>380</v>
      </c>
    </row>
    <row r="25" spans="1:5">
      <c r="A25" s="4" t="s">
        <v>594</v>
      </c>
      <c r="D25" s="11" t="n">
        <v>0.0035</v>
      </c>
    </row>
    <row r="26" spans="1:5">
      <c r="A26" s="4" t="s">
        <v>595</v>
      </c>
      <c r="D26" s="11" t="n">
        <v>0.01</v>
      </c>
    </row>
    <row r="27" spans="1:5">
      <c r="A27" s="4" t="s">
        <v>596</v>
      </c>
    </row>
    <row r="28" spans="1:5">
      <c r="A28" s="3" t="s">
        <v>380</v>
      </c>
    </row>
    <row r="29" spans="1:5">
      <c r="A29" s="4" t="s">
        <v>597</v>
      </c>
      <c r="B29" s="4" t="s">
        <v>598</v>
      </c>
      <c r="D29" s="4" t="s">
        <v>598</v>
      </c>
    </row>
    <row r="30" spans="1:5">
      <c r="A30" s="4" t="s">
        <v>599</v>
      </c>
      <c r="D30" s="4" t="s">
        <v>600</v>
      </c>
    </row>
    <row r="31" spans="1:5">
      <c r="A31" s="4" t="s">
        <v>601</v>
      </c>
      <c r="B31" s="6" t="n">
        <v>117679</v>
      </c>
      <c r="C31" s="5" t="n">
        <v>116411</v>
      </c>
      <c r="D31" s="6" t="n">
        <v>117679</v>
      </c>
      <c r="E31" s="5" t="n">
        <v>116411</v>
      </c>
    </row>
    <row r="32" spans="1:5">
      <c r="A32" s="4" t="s">
        <v>602</v>
      </c>
      <c r="D32" s="4" t="s">
        <v>603</v>
      </c>
    </row>
    <row r="33" spans="1:5">
      <c r="A33" s="4" t="s">
        <v>604</v>
      </c>
      <c r="C33" s="5" t="n">
        <v>125000</v>
      </c>
    </row>
    <row r="34" spans="1:5">
      <c r="A34" s="3" t="s">
        <v>590</v>
      </c>
    </row>
    <row r="35" spans="1:5">
      <c r="A35" s="4" t="s">
        <v>601</v>
      </c>
      <c r="B35" s="5" t="n">
        <v>117679</v>
      </c>
      <c r="C35" s="5" t="n">
        <v>116411</v>
      </c>
      <c r="D35" s="6" t="n">
        <v>117679</v>
      </c>
      <c r="E35" s="5" t="n">
        <v>116411</v>
      </c>
    </row>
    <row r="36" spans="1:5">
      <c r="A36" s="4" t="s">
        <v>605</v>
      </c>
    </row>
    <row r="37" spans="1:5">
      <c r="A37" s="3" t="s">
        <v>380</v>
      </c>
    </row>
    <row r="38" spans="1:5">
      <c r="A38" s="4" t="s">
        <v>601</v>
      </c>
      <c r="B38" s="5" t="n">
        <v>117679</v>
      </c>
      <c r="C38" s="5" t="n">
        <v>119640</v>
      </c>
      <c r="D38" s="5" t="n">
        <v>117679</v>
      </c>
      <c r="E38" s="5" t="n">
        <v>119640</v>
      </c>
    </row>
    <row r="39" spans="1:5">
      <c r="A39" s="4" t="s">
        <v>606</v>
      </c>
      <c r="B39" s="5" t="n">
        <v>0</v>
      </c>
      <c r="C39" s="5" t="n">
        <v>0</v>
      </c>
      <c r="D39" s="5" t="n">
        <v>0</v>
      </c>
      <c r="E39" s="5" t="n">
        <v>0</v>
      </c>
    </row>
    <row r="40" spans="1:5">
      <c r="A40" s="4" t="s">
        <v>584</v>
      </c>
      <c r="B40" s="6" t="n">
        <v>117679</v>
      </c>
      <c r="C40" s="5" t="n">
        <v>119640</v>
      </c>
      <c r="D40" s="6" t="n">
        <v>117679</v>
      </c>
      <c r="E40" s="5" t="n">
        <v>119640</v>
      </c>
    </row>
    <row r="41" spans="1:5">
      <c r="A41" s="4" t="s">
        <v>607</v>
      </c>
      <c r="B41" s="5" t="n">
        <v>0</v>
      </c>
      <c r="D41" s="5" t="n">
        <v>0</v>
      </c>
    </row>
    <row r="42" spans="1:5">
      <c r="A42" s="3" t="s">
        <v>590</v>
      </c>
    </row>
    <row r="43" spans="1:5">
      <c r="A43" s="5" t="n">
        <v>2015</v>
      </c>
      <c r="B43" s="6" t="n">
        <v>0</v>
      </c>
      <c r="D43" s="6" t="n">
        <v>0</v>
      </c>
    </row>
    <row r="44" spans="1:5">
      <c r="A44" s="5" t="n">
        <v>2016</v>
      </c>
      <c r="B44" s="5" t="n">
        <v>0</v>
      </c>
      <c r="D44" s="5" t="n">
        <v>0</v>
      </c>
    </row>
    <row r="45" spans="1:5">
      <c r="A45" s="5" t="n">
        <v>2017</v>
      </c>
      <c r="B45" s="5" t="n">
        <v>0</v>
      </c>
      <c r="D45" s="5" t="n">
        <v>0</v>
      </c>
    </row>
    <row r="46" spans="1:5">
      <c r="A46" s="5" t="n">
        <v>2018</v>
      </c>
      <c r="B46" s="5" t="n">
        <v>0</v>
      </c>
      <c r="D46" s="5" t="n">
        <v>0</v>
      </c>
    </row>
    <row r="47" spans="1:5">
      <c r="A47" s="5" t="n">
        <v>2019</v>
      </c>
      <c r="B47" s="5" t="n">
        <v>117679</v>
      </c>
      <c r="D47" s="5" t="n">
        <v>117679</v>
      </c>
    </row>
    <row r="48" spans="1:5">
      <c r="A48" s="4" t="s">
        <v>591</v>
      </c>
      <c r="B48" s="5" t="n">
        <v>0</v>
      </c>
      <c r="D48" s="5" t="n">
        <v>0</v>
      </c>
    </row>
    <row r="49" spans="1:5">
      <c r="A49" s="4" t="s">
        <v>601</v>
      </c>
      <c r="B49" s="5" t="n">
        <v>117679</v>
      </c>
      <c r="C49" s="5" t="n">
        <v>119640</v>
      </c>
      <c r="D49" s="5" t="n">
        <v>117679</v>
      </c>
      <c r="E49" s="5" t="n">
        <v>119640</v>
      </c>
    </row>
    <row r="50" spans="1:5">
      <c r="A50" s="4" t="s">
        <v>608</v>
      </c>
    </row>
    <row r="51" spans="1:5">
      <c r="A51" s="3" t="s">
        <v>380</v>
      </c>
    </row>
    <row r="52" spans="1:5">
      <c r="A52" s="4" t="s">
        <v>609</v>
      </c>
      <c r="B52" s="5" t="n">
        <v>1500</v>
      </c>
      <c r="C52" s="5" t="n">
        <v>2300</v>
      </c>
      <c r="D52" s="5" t="n">
        <v>1500</v>
      </c>
      <c r="E52" s="6" t="n">
        <v>2300</v>
      </c>
    </row>
    <row r="53" spans="1:5">
      <c r="A53" s="4" t="s">
        <v>599</v>
      </c>
      <c r="E53" s="4" t="s">
        <v>610</v>
      </c>
    </row>
    <row r="54" spans="1:5">
      <c r="A54" s="4" t="s">
        <v>611</v>
      </c>
      <c r="B54" s="5" t="n">
        <v>0</v>
      </c>
      <c r="D54" s="5" t="n">
        <v>0</v>
      </c>
    </row>
    <row r="55" spans="1:5">
      <c r="A55" s="4" t="s">
        <v>612</v>
      </c>
      <c r="B55" s="5" t="n">
        <v>5000</v>
      </c>
      <c r="D55" s="5" t="n">
        <v>5000</v>
      </c>
    </row>
    <row r="56" spans="1:5">
      <c r="A56" s="4" t="s">
        <v>613</v>
      </c>
      <c r="B56" s="5" t="n">
        <v>194900</v>
      </c>
      <c r="D56" s="6" t="n">
        <v>194900</v>
      </c>
    </row>
    <row r="57" spans="1:5">
      <c r="A57" s="4" t="s">
        <v>614</v>
      </c>
      <c r="D57" s="4" t="s">
        <v>615</v>
      </c>
    </row>
    <row r="58" spans="1:5">
      <c r="A58" s="4" t="s">
        <v>616</v>
      </c>
      <c r="D58" s="4" t="s">
        <v>617</v>
      </c>
    </row>
    <row r="59" spans="1:5">
      <c r="A59" s="4" t="s">
        <v>602</v>
      </c>
      <c r="D59" s="4" t="s">
        <v>618</v>
      </c>
    </row>
    <row r="60" spans="1:5">
      <c r="A60" s="4" t="s">
        <v>619</v>
      </c>
      <c r="B60" s="5" t="n">
        <v>-800</v>
      </c>
      <c r="D60" s="6" t="n">
        <v>-800</v>
      </c>
    </row>
    <row r="61" spans="1:5">
      <c r="A61" s="4" t="s">
        <v>620</v>
      </c>
    </row>
    <row r="62" spans="1:5">
      <c r="A62" s="3" t="s">
        <v>380</v>
      </c>
    </row>
    <row r="63" spans="1:5">
      <c r="A63" s="4" t="s">
        <v>609</v>
      </c>
      <c r="B63" s="6" t="n">
        <v>3400</v>
      </c>
      <c r="C63" s="6" t="n">
        <v>4200</v>
      </c>
      <c r="D63" s="6" t="n">
        <v>3400</v>
      </c>
      <c r="E63" s="6" t="n">
        <v>4200</v>
      </c>
    </row>
    <row r="64" spans="1:5">
      <c r="A64" s="4" t="s">
        <v>597</v>
      </c>
      <c r="B64" s="4" t="s">
        <v>598</v>
      </c>
      <c r="C64" s="4" t="s">
        <v>598</v>
      </c>
      <c r="D64" s="4" t="s">
        <v>598</v>
      </c>
      <c r="E64" s="4" t="s">
        <v>598</v>
      </c>
    </row>
    <row r="65" spans="1:5">
      <c r="A65" s="4" t="s">
        <v>599</v>
      </c>
      <c r="E65" s="4" t="s">
        <v>600</v>
      </c>
    </row>
    <row r="66" spans="1:5">
      <c r="A66" s="3" t="s">
        <v>590</v>
      </c>
    </row>
    <row r="67" spans="1:5">
      <c r="A67" s="4" t="s">
        <v>621</v>
      </c>
      <c r="B67" s="6" t="n">
        <v>3900</v>
      </c>
      <c r="C67" s="6" t="n">
        <v>4400</v>
      </c>
      <c r="D67" s="6" t="n">
        <v>3900</v>
      </c>
      <c r="E67" s="6" t="n">
        <v>4400</v>
      </c>
    </row>
    <row r="68" spans="1:5">
      <c r="A68" s="4" t="s">
        <v>622</v>
      </c>
    </row>
    <row r="69" spans="1:5">
      <c r="A69" s="3" t="s">
        <v>380</v>
      </c>
    </row>
    <row r="70" spans="1:5">
      <c r="A70" s="4" t="s">
        <v>599</v>
      </c>
      <c r="D70" s="4" t="s">
        <v>610</v>
      </c>
    </row>
    <row r="71" spans="1:5">
      <c r="A71" s="4" t="s">
        <v>601</v>
      </c>
      <c r="B71" s="5" t="n">
        <v>0</v>
      </c>
      <c r="C71" s="5" t="n">
        <v>3229</v>
      </c>
      <c r="D71" s="6" t="n">
        <v>0</v>
      </c>
      <c r="E71" s="5" t="n">
        <v>3229</v>
      </c>
    </row>
    <row r="72" spans="1:5">
      <c r="A72" s="3" t="s">
        <v>590</v>
      </c>
    </row>
    <row r="73" spans="1:5">
      <c r="A73" s="4" t="s">
        <v>601</v>
      </c>
      <c r="B73" s="5" t="n">
        <v>0</v>
      </c>
      <c r="C73" s="5" t="n">
        <v>3229</v>
      </c>
      <c r="D73" s="5" t="n">
        <v>0</v>
      </c>
      <c r="E73" s="5" t="n">
        <v>3229</v>
      </c>
    </row>
    <row r="74" spans="1:5">
      <c r="A74" s="4" t="s">
        <v>623</v>
      </c>
    </row>
    <row r="75" spans="1:5">
      <c r="A75" s="3" t="s">
        <v>380</v>
      </c>
    </row>
    <row r="76" spans="1:5">
      <c r="A76" s="4" t="s">
        <v>619</v>
      </c>
      <c r="D76" s="5" t="n">
        <v>-400</v>
      </c>
    </row>
    <row r="77" spans="1:5">
      <c r="A77" s="4" t="s">
        <v>624</v>
      </c>
    </row>
    <row r="78" spans="1:5">
      <c r="A78" s="3" t="s">
        <v>380</v>
      </c>
    </row>
    <row r="79" spans="1:5">
      <c r="A79" s="4" t="s">
        <v>619</v>
      </c>
      <c r="B79" s="5" t="n">
        <v>-200</v>
      </c>
    </row>
    <row r="80" spans="1:5">
      <c r="A80" s="4" t="s">
        <v>417</v>
      </c>
    </row>
    <row r="81" spans="1:5">
      <c r="A81" s="3" t="s">
        <v>380</v>
      </c>
    </row>
    <row r="82" spans="1:5">
      <c r="A82" s="4" t="s">
        <v>601</v>
      </c>
      <c r="B82" s="5" t="n">
        <v>512176</v>
      </c>
      <c r="C82" s="5" t="n">
        <v>504090</v>
      </c>
      <c r="D82" s="5" t="n">
        <v>512176</v>
      </c>
      <c r="E82" s="5" t="n">
        <v>504090</v>
      </c>
    </row>
    <row r="83" spans="1:5">
      <c r="A83" s="4" t="s">
        <v>606</v>
      </c>
      <c r="B83" s="5" t="n">
        <v>0</v>
      </c>
      <c r="C83" s="5" t="n">
        <v>0</v>
      </c>
      <c r="D83" s="5" t="n">
        <v>0</v>
      </c>
      <c r="E83" s="5" t="n">
        <v>0</v>
      </c>
    </row>
    <row r="84" spans="1:5">
      <c r="A84" s="4" t="s">
        <v>584</v>
      </c>
      <c r="B84" s="6" t="n">
        <v>512176</v>
      </c>
      <c r="C84" s="5" t="n">
        <v>504090</v>
      </c>
      <c r="D84" s="6" t="n">
        <v>512176</v>
      </c>
      <c r="E84" s="5" t="n">
        <v>504090</v>
      </c>
    </row>
    <row r="85" spans="1:5">
      <c r="A85" s="4" t="s">
        <v>607</v>
      </c>
      <c r="B85" s="10" t="n">
        <v>6.48</v>
      </c>
      <c r="D85" s="10" t="n">
        <v>6.48</v>
      </c>
    </row>
    <row r="86" spans="1:5">
      <c r="A86" s="4" t="s">
        <v>625</v>
      </c>
      <c r="B86" s="10" t="n">
        <v>2.89</v>
      </c>
      <c r="D86" s="10" t="n">
        <v>2.89</v>
      </c>
    </row>
    <row r="87" spans="1:5">
      <c r="A87" s="4" t="s">
        <v>626</v>
      </c>
      <c r="B87" s="10" t="n">
        <v>2.55</v>
      </c>
      <c r="D87" s="10" t="n">
        <v>2.55</v>
      </c>
    </row>
    <row r="88" spans="1:5">
      <c r="A88" s="3" t="s">
        <v>590</v>
      </c>
    </row>
    <row r="89" spans="1:5">
      <c r="A89" s="5" t="n">
        <v>2015</v>
      </c>
      <c r="B89" s="6" t="n">
        <v>0</v>
      </c>
      <c r="D89" s="6" t="n">
        <v>0</v>
      </c>
    </row>
    <row r="90" spans="1:5">
      <c r="A90" s="5" t="n">
        <v>2016</v>
      </c>
      <c r="B90" s="5" t="n">
        <v>223985</v>
      </c>
      <c r="D90" s="5" t="n">
        <v>223985</v>
      </c>
    </row>
    <row r="91" spans="1:5">
      <c r="A91" s="5" t="n">
        <v>2017</v>
      </c>
      <c r="B91" s="5" t="n">
        <v>0</v>
      </c>
      <c r="D91" s="5" t="n">
        <v>0</v>
      </c>
    </row>
    <row r="92" spans="1:5">
      <c r="A92" s="5" t="n">
        <v>2018</v>
      </c>
      <c r="B92" s="5" t="n">
        <v>0</v>
      </c>
      <c r="D92" s="5" t="n">
        <v>0</v>
      </c>
    </row>
    <row r="93" spans="1:5">
      <c r="A93" s="5" t="n">
        <v>2019</v>
      </c>
      <c r="B93" s="5" t="n">
        <v>288191</v>
      </c>
      <c r="D93" s="5" t="n">
        <v>288191</v>
      </c>
    </row>
    <row r="94" spans="1:5">
      <c r="A94" s="4" t="s">
        <v>591</v>
      </c>
      <c r="B94" s="5" t="n">
        <v>0</v>
      </c>
      <c r="D94" s="5" t="n">
        <v>0</v>
      </c>
    </row>
    <row r="95" spans="1:5">
      <c r="A95" s="4" t="s">
        <v>601</v>
      </c>
      <c r="B95" s="5" t="n">
        <v>512176</v>
      </c>
      <c r="C95" s="5" t="n">
        <v>504090</v>
      </c>
      <c r="D95" s="5" t="n">
        <v>512176</v>
      </c>
      <c r="E95" s="5" t="n">
        <v>504090</v>
      </c>
    </row>
    <row r="96" spans="1:5">
      <c r="A96" s="4" t="s">
        <v>627</v>
      </c>
    </row>
    <row r="97" spans="1:5">
      <c r="A97" s="3" t="s">
        <v>380</v>
      </c>
    </row>
    <row r="98" spans="1:5">
      <c r="A98" s="4" t="s">
        <v>609</v>
      </c>
      <c r="B98" s="5" t="n">
        <v>4000</v>
      </c>
      <c r="C98" s="5" t="n">
        <v>4500</v>
      </c>
      <c r="D98" s="5" t="n">
        <v>4000</v>
      </c>
      <c r="E98" s="6" t="n">
        <v>4500</v>
      </c>
    </row>
    <row r="99" spans="1:5">
      <c r="A99" s="4" t="s">
        <v>599</v>
      </c>
      <c r="E99" s="4" t="s">
        <v>628</v>
      </c>
    </row>
    <row r="100" spans="1:5">
      <c r="A100" s="4" t="s">
        <v>611</v>
      </c>
      <c r="B100" s="5" t="n">
        <v>228000</v>
      </c>
      <c r="D100" s="5" t="n">
        <v>228000</v>
      </c>
    </row>
    <row r="101" spans="1:5">
      <c r="A101" s="4" t="s">
        <v>612</v>
      </c>
      <c r="B101" s="5" t="n">
        <v>7200</v>
      </c>
      <c r="D101" s="5" t="n">
        <v>7200</v>
      </c>
    </row>
    <row r="102" spans="1:5">
      <c r="A102" s="4" t="s">
        <v>613</v>
      </c>
      <c r="B102" s="6" t="n">
        <v>79800</v>
      </c>
      <c r="D102" s="6" t="n">
        <v>79800</v>
      </c>
    </row>
    <row r="103" spans="1:5">
      <c r="A103" s="4" t="s">
        <v>629</v>
      </c>
      <c r="B103" s="4" t="s">
        <v>630</v>
      </c>
      <c r="D103" s="4" t="s">
        <v>630</v>
      </c>
    </row>
    <row r="104" spans="1:5">
      <c r="A104" s="4" t="s">
        <v>619</v>
      </c>
      <c r="E104" s="6" t="n">
        <v>-1800</v>
      </c>
    </row>
    <row r="105" spans="1:5">
      <c r="A105" s="4" t="s">
        <v>631</v>
      </c>
    </row>
    <row r="106" spans="1:5">
      <c r="A106" s="3" t="s">
        <v>380</v>
      </c>
    </row>
    <row r="107" spans="1:5">
      <c r="A107" s="4" t="s">
        <v>599</v>
      </c>
      <c r="D107" s="4" t="s">
        <v>628</v>
      </c>
    </row>
    <row r="108" spans="1:5">
      <c r="A108" s="4" t="s">
        <v>601</v>
      </c>
      <c r="B108" s="6" t="n">
        <v>223985</v>
      </c>
      <c r="C108" s="5" t="n">
        <v>217467</v>
      </c>
      <c r="D108" s="6" t="n">
        <v>223985</v>
      </c>
      <c r="E108" s="5" t="n">
        <v>217467</v>
      </c>
    </row>
    <row r="109" spans="1:5">
      <c r="A109" s="4" t="s">
        <v>586</v>
      </c>
      <c r="B109" s="5" t="n">
        <v>315000</v>
      </c>
      <c r="D109" s="6" t="n">
        <v>315000</v>
      </c>
    </row>
    <row r="110" spans="1:5">
      <c r="A110" s="4" t="s">
        <v>632</v>
      </c>
      <c r="D110" s="4" t="s">
        <v>633</v>
      </c>
    </row>
    <row r="111" spans="1:5">
      <c r="A111" s="3" t="s">
        <v>590</v>
      </c>
    </row>
    <row r="112" spans="1:5">
      <c r="A112" s="4" t="s">
        <v>601</v>
      </c>
      <c r="B112" s="5" t="n">
        <v>223985</v>
      </c>
      <c r="C112" s="5" t="n">
        <v>217467</v>
      </c>
      <c r="D112" s="6" t="n">
        <v>223985</v>
      </c>
      <c r="E112" s="5" t="n">
        <v>217467</v>
      </c>
    </row>
    <row r="113" spans="1:5">
      <c r="A113" s="4" t="s">
        <v>634</v>
      </c>
    </row>
    <row r="114" spans="1:5">
      <c r="A114" s="3" t="s">
        <v>380</v>
      </c>
    </row>
    <row r="115" spans="1:5">
      <c r="A115" s="4" t="s">
        <v>609</v>
      </c>
      <c r="B115" s="6" t="n">
        <v>5000</v>
      </c>
      <c r="C115" s="6" t="n">
        <v>6000</v>
      </c>
      <c r="D115" s="6" t="n">
        <v>5000</v>
      </c>
      <c r="E115" s="6" t="n">
        <v>6000</v>
      </c>
    </row>
    <row r="116" spans="1:5">
      <c r="A116" s="4" t="s">
        <v>597</v>
      </c>
      <c r="B116" s="4" t="s">
        <v>635</v>
      </c>
      <c r="C116" s="4" t="s">
        <v>635</v>
      </c>
      <c r="D116" s="4" t="s">
        <v>635</v>
      </c>
      <c r="E116" s="4" t="s">
        <v>635</v>
      </c>
    </row>
    <row r="117" spans="1:5">
      <c r="A117" s="4" t="s">
        <v>599</v>
      </c>
      <c r="D117" s="4" t="s">
        <v>636</v>
      </c>
      <c r="E117" s="4" t="s">
        <v>636</v>
      </c>
    </row>
    <row r="118" spans="1:5">
      <c r="A118" s="4" t="s">
        <v>601</v>
      </c>
      <c r="B118" s="6" t="n">
        <v>288191</v>
      </c>
      <c r="C118" s="6" t="n">
        <v>286623</v>
      </c>
      <c r="D118" s="6" t="n">
        <v>288191</v>
      </c>
      <c r="E118" s="6" t="n">
        <v>286623</v>
      </c>
    </row>
    <row r="119" spans="1:5">
      <c r="A119" s="3" t="s">
        <v>590</v>
      </c>
    </row>
    <row r="120" spans="1:5">
      <c r="A120" s="4" t="s">
        <v>601</v>
      </c>
      <c r="B120" s="5" t="n">
        <v>288191</v>
      </c>
      <c r="C120" s="5" t="n">
        <v>286623</v>
      </c>
      <c r="D120" s="5" t="n">
        <v>288191</v>
      </c>
      <c r="E120" s="5" t="n">
        <v>286623</v>
      </c>
    </row>
    <row r="121" spans="1:5">
      <c r="A121" s="4" t="s">
        <v>621</v>
      </c>
      <c r="B121" s="6" t="n">
        <v>2800</v>
      </c>
      <c r="C121" s="6" t="n">
        <v>3300</v>
      </c>
      <c r="D121" s="6" t="n">
        <v>2800</v>
      </c>
      <c r="E121" s="6" t="n">
        <v>3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7</v>
      </c>
      <c r="B1" s="2" t="s">
        <v>1</v>
      </c>
    </row>
    <row r="2" spans="1:6">
      <c r="B2" s="2" t="s">
        <v>2</v>
      </c>
      <c r="C2" s="2" t="s">
        <v>30</v>
      </c>
      <c r="D2" s="2" t="s">
        <v>85</v>
      </c>
      <c r="E2" s="2" t="s">
        <v>638</v>
      </c>
      <c r="F2" s="2" t="s">
        <v>4</v>
      </c>
    </row>
    <row r="3" spans="1:6">
      <c r="A3" s="3" t="s">
        <v>639</v>
      </c>
    </row>
    <row r="4" spans="1:6">
      <c r="A4" s="4" t="s">
        <v>640</v>
      </c>
      <c r="B4" s="7" t="n">
        <v>5.15</v>
      </c>
      <c r="E4" s="7" t="n">
        <v>11.43</v>
      </c>
      <c r="F4" s="7" t="n">
        <v>5.5</v>
      </c>
    </row>
    <row r="5" spans="1:6">
      <c r="A5" s="4" t="s">
        <v>641</v>
      </c>
      <c r="C5" s="6" t="n">
        <v>77300</v>
      </c>
    </row>
    <row r="6" spans="1:6">
      <c r="A6" s="4" t="s">
        <v>642</v>
      </c>
      <c r="B6" s="4" t="s">
        <v>598</v>
      </c>
    </row>
    <row r="7" spans="1:6">
      <c r="A7" s="4" t="s">
        <v>643</v>
      </c>
      <c r="B7" s="12" t="n">
        <v>1.2573</v>
      </c>
    </row>
    <row r="8" spans="1:6">
      <c r="A8" s="4" t="s">
        <v>644</v>
      </c>
      <c r="B8" s="5" t="n">
        <v>34100000</v>
      </c>
    </row>
    <row r="9" spans="1:6">
      <c r="A9" s="4" t="s">
        <v>63</v>
      </c>
      <c r="B9" s="6" t="n">
        <v>61436</v>
      </c>
      <c r="C9" s="5" t="n">
        <v>77062</v>
      </c>
    </row>
    <row r="10" spans="1:6">
      <c r="A10" s="4" t="s">
        <v>103</v>
      </c>
      <c r="B10" s="6" t="n">
        <v>2975</v>
      </c>
      <c r="C10" s="6" t="n">
        <v>-4404</v>
      </c>
      <c r="D10" s="6" t="n">
        <v>0</v>
      </c>
    </row>
    <row r="11" spans="1:6">
      <c r="A11" s="4" t="s">
        <v>645</v>
      </c>
      <c r="B11" s="5" t="n">
        <v>14600000</v>
      </c>
    </row>
    <row r="12" spans="1:6">
      <c r="A12" s="4" t="s">
        <v>646</v>
      </c>
      <c r="B12" s="6" t="n">
        <v>79900</v>
      </c>
    </row>
    <row r="13" spans="1:6">
      <c r="A13" s="4" t="s">
        <v>647</v>
      </c>
      <c r="B13" s="5" t="n">
        <v>3800000</v>
      </c>
    </row>
    <row r="14" spans="1:6">
      <c r="A14" s="4" t="s">
        <v>648</v>
      </c>
    </row>
    <row r="15" spans="1:6">
      <c r="A15" s="3" t="s">
        <v>639</v>
      </c>
    </row>
    <row r="16" spans="1:6">
      <c r="A16" s="4" t="s">
        <v>649</v>
      </c>
      <c r="B16" s="5" t="n">
        <v>874891</v>
      </c>
    </row>
    <row r="17" spans="1:6">
      <c r="A17" s="4" t="s">
        <v>641</v>
      </c>
      <c r="B17" s="6" t="n">
        <v>10000</v>
      </c>
    </row>
    <row r="18" spans="1:6">
      <c r="A18" s="4" t="s">
        <v>650</v>
      </c>
      <c r="B18" s="5" t="n">
        <v>750417</v>
      </c>
    </row>
    <row r="19" spans="1:6">
      <c r="A19" s="4" t="s">
        <v>417</v>
      </c>
    </row>
    <row r="20" spans="1:6">
      <c r="A20" s="3" t="s">
        <v>639</v>
      </c>
    </row>
    <row r="21" spans="1:6">
      <c r="A21" s="4" t="s">
        <v>649</v>
      </c>
      <c r="B21" s="5" t="n">
        <v>6999126</v>
      </c>
    </row>
    <row r="22" spans="1:6">
      <c r="A22" s="4" t="s">
        <v>650</v>
      </c>
      <c r="B22" s="5" t="n">
        <v>5975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5</v>
      </c>
    </row>
    <row r="3" spans="1:4">
      <c r="A3" s="3" t="s">
        <v>652</v>
      </c>
    </row>
    <row r="4" spans="1:4">
      <c r="A4" s="4" t="s">
        <v>653</v>
      </c>
      <c r="B4" s="6" t="n">
        <v>55478</v>
      </c>
      <c r="C4" s="6" t="n">
        <v>57449</v>
      </c>
    </row>
    <row r="5" spans="1:4">
      <c r="A5" s="3" t="s">
        <v>399</v>
      </c>
    </row>
    <row r="6" spans="1:4">
      <c r="A6" s="4" t="s">
        <v>654</v>
      </c>
      <c r="B6" s="5" t="n">
        <v>2051</v>
      </c>
      <c r="C6" s="5" t="n">
        <v>2249</v>
      </c>
    </row>
    <row r="7" spans="1:4">
      <c r="A7" s="4" t="s">
        <v>655</v>
      </c>
      <c r="B7" s="5" t="n">
        <v>265</v>
      </c>
      <c r="C7" s="5" t="n">
        <v>0</v>
      </c>
    </row>
    <row r="8" spans="1:4">
      <c r="A8" s="4" t="s">
        <v>656</v>
      </c>
      <c r="C8" s="5" t="n">
        <v>-180</v>
      </c>
    </row>
    <row r="9" spans="1:4">
      <c r="A9" s="4" t="s">
        <v>657</v>
      </c>
      <c r="B9" s="5" t="n">
        <v>-572</v>
      </c>
      <c r="C9" s="5" t="n">
        <v>-4040</v>
      </c>
    </row>
    <row r="10" spans="1:4">
      <c r="A10" s="4" t="s">
        <v>658</v>
      </c>
      <c r="B10" s="5" t="n">
        <v>58402</v>
      </c>
      <c r="C10" s="5" t="n">
        <v>55478</v>
      </c>
      <c r="D10" s="6" t="n">
        <v>57449</v>
      </c>
    </row>
    <row r="11" spans="1:4">
      <c r="A11" s="4" t="s">
        <v>659</v>
      </c>
      <c r="B11" s="5" t="n">
        <v>1180</v>
      </c>
    </row>
    <row r="12" spans="1:4">
      <c r="A12" s="4" t="s">
        <v>660</v>
      </c>
      <c r="B12" s="5" t="n">
        <v>0</v>
      </c>
      <c r="C12" s="5" t="n">
        <v>2629</v>
      </c>
      <c r="D12" s="6" t="n">
        <v>2661</v>
      </c>
    </row>
    <row r="13" spans="1:4">
      <c r="A13" s="4" t="s">
        <v>661</v>
      </c>
      <c r="B13" s="5" t="n">
        <v>8200</v>
      </c>
    </row>
    <row r="14" spans="1:4">
      <c r="A14" s="4" t="s">
        <v>662</v>
      </c>
      <c r="B14" s="6" t="n">
        <v>11700</v>
      </c>
      <c r="C14" s="6" t="n">
        <v>9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5</v>
      </c>
    </row>
    <row r="3" spans="1:4">
      <c r="A3" s="3" t="s">
        <v>219</v>
      </c>
    </row>
    <row r="4" spans="1:4">
      <c r="A4" s="4" t="s">
        <v>664</v>
      </c>
      <c r="B4" s="8" t="n">
        <v>12.8</v>
      </c>
    </row>
    <row r="5" spans="1:4">
      <c r="A5" s="4" t="s">
        <v>665</v>
      </c>
      <c r="B5" s="13" t="n">
        <v>113.4</v>
      </c>
    </row>
    <row r="6" spans="1:4">
      <c r="A6" s="4" t="s">
        <v>666</v>
      </c>
      <c r="B6" s="13" t="n">
        <v>9.5</v>
      </c>
    </row>
    <row r="7" spans="1:4">
      <c r="A7" s="4" t="s">
        <v>667</v>
      </c>
      <c r="B7" s="13" t="n">
        <v>9.5</v>
      </c>
    </row>
    <row r="8" spans="1:4">
      <c r="A8" s="4" t="s">
        <v>668</v>
      </c>
      <c r="B8" s="13" t="n">
        <v>9.5</v>
      </c>
    </row>
    <row r="9" spans="1:4">
      <c r="A9" s="4" t="s">
        <v>669</v>
      </c>
      <c r="B9" s="13" t="n">
        <v>9.5</v>
      </c>
    </row>
    <row r="10" spans="1:4">
      <c r="A10" s="4" t="s">
        <v>670</v>
      </c>
      <c r="B10" s="13" t="n">
        <v>9.5</v>
      </c>
    </row>
    <row r="11" spans="1:4">
      <c r="A11" s="4" t="s">
        <v>671</v>
      </c>
      <c r="B11" s="13" t="n">
        <v>66.2</v>
      </c>
    </row>
    <row r="12" spans="1:4">
      <c r="A12" s="4" t="s">
        <v>672</v>
      </c>
      <c r="B12" s="13" t="n">
        <v>16.1</v>
      </c>
      <c r="C12" s="8" t="n">
        <v>13.3</v>
      </c>
      <c r="D12" s="6" t="n">
        <v>22</v>
      </c>
    </row>
    <row r="13" spans="1:4">
      <c r="A13" s="4" t="s">
        <v>673</v>
      </c>
      <c r="B13" s="5" t="n">
        <v>3</v>
      </c>
    </row>
    <row r="14" spans="1:4">
      <c r="A14" s="4" t="s">
        <v>674</v>
      </c>
      <c r="B14" s="8"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676</v>
      </c>
      <c r="C1" s="2" t="s">
        <v>4</v>
      </c>
      <c r="D1" s="2" t="s">
        <v>2</v>
      </c>
      <c r="E1" s="2" t="s">
        <v>30</v>
      </c>
      <c r="F1" s="2" t="s">
        <v>85</v>
      </c>
      <c r="G1" s="2" t="s">
        <v>2</v>
      </c>
      <c r="H1" s="2" t="s">
        <v>638</v>
      </c>
      <c r="I1" s="2" t="s">
        <v>30</v>
      </c>
    </row>
    <row r="2" spans="1:9">
      <c r="A2" s="3" t="s">
        <v>677</v>
      </c>
    </row>
    <row r="3" spans="1:9">
      <c r="A3" s="4" t="s">
        <v>640</v>
      </c>
      <c r="C3" s="7" t="n">
        <v>5.5</v>
      </c>
      <c r="G3" s="7" t="n">
        <v>5.15</v>
      </c>
      <c r="H3" s="7" t="n">
        <v>11.43</v>
      </c>
    </row>
    <row r="4" spans="1:9">
      <c r="A4" s="4" t="s">
        <v>142</v>
      </c>
      <c r="B4" s="6" t="n">
        <v>109700</v>
      </c>
      <c r="C4" s="6" t="n">
        <v>60200</v>
      </c>
      <c r="D4" s="6" t="n">
        <v>10</v>
      </c>
      <c r="E4" s="6" t="n">
        <v>152657</v>
      </c>
    </row>
    <row r="5" spans="1:9">
      <c r="A5" s="4" t="s">
        <v>678</v>
      </c>
      <c r="G5" s="7" t="n">
        <v>5.75</v>
      </c>
    </row>
    <row r="6" spans="1:9">
      <c r="A6" s="4" t="s">
        <v>64</v>
      </c>
      <c r="G6" s="6" t="n">
        <v>13202</v>
      </c>
      <c r="I6" s="6" t="n">
        <v>18503</v>
      </c>
    </row>
    <row r="7" spans="1:9">
      <c r="A7" s="4" t="s">
        <v>679</v>
      </c>
      <c r="G7" s="5" t="n">
        <v>11200000</v>
      </c>
    </row>
    <row r="8" spans="1:9">
      <c r="A8" s="4" t="s">
        <v>102</v>
      </c>
      <c r="D8" s="6" t="n">
        <v>-5301</v>
      </c>
      <c r="E8" s="5" t="n">
        <v>2106</v>
      </c>
      <c r="F8" s="6" t="n">
        <v>0</v>
      </c>
    </row>
    <row r="9" spans="1:9">
      <c r="A9" s="4" t="s">
        <v>680</v>
      </c>
      <c r="E9" s="6" t="n">
        <v>900</v>
      </c>
    </row>
    <row r="10" spans="1:9">
      <c r="A10" s="4" t="s">
        <v>681</v>
      </c>
      <c r="D10" s="5" t="n">
        <v>0</v>
      </c>
      <c r="E10" s="5" t="n">
        <v>33810000</v>
      </c>
      <c r="F10" s="5" t="n">
        <v>0</v>
      </c>
    </row>
    <row r="11" spans="1:9">
      <c r="A11" s="4" t="s">
        <v>682</v>
      </c>
      <c r="E11" s="6" t="n">
        <v>6500</v>
      </c>
    </row>
    <row r="12" spans="1:9">
      <c r="A12" s="4" t="s">
        <v>683</v>
      </c>
      <c r="D12" s="5" t="n">
        <v>2900000</v>
      </c>
    </row>
    <row r="13" spans="1:9">
      <c r="A13" s="4" t="s">
        <v>684</v>
      </c>
      <c r="C13" s="12" t="n">
        <v>5.2525</v>
      </c>
      <c r="D13" s="12" t="n">
        <v>4.9183</v>
      </c>
    </row>
    <row r="14" spans="1:9">
      <c r="A14" s="4" t="s">
        <v>685</v>
      </c>
      <c r="B14" s="5" t="n">
        <v>22300000</v>
      </c>
      <c r="C14" s="5" t="n">
        <v>11500000</v>
      </c>
      <c r="G14" s="5" t="n">
        <v>118515797</v>
      </c>
      <c r="I14" s="5" t="n">
        <v>117521493</v>
      </c>
    </row>
    <row r="15" spans="1:9">
      <c r="A15" s="4" t="s">
        <v>686</v>
      </c>
      <c r="C15" s="5" t="n">
        <v>1500000</v>
      </c>
    </row>
    <row r="16" spans="1:9">
      <c r="A16" s="4" t="s">
        <v>81</v>
      </c>
      <c r="G16" s="5" t="n">
        <v>250000000</v>
      </c>
      <c r="I16" s="5" t="n">
        <v>150000000</v>
      </c>
    </row>
    <row r="17" spans="1:9">
      <c r="A17" s="4" t="s">
        <v>80</v>
      </c>
      <c r="G17" s="7" t="n">
        <v>0.01</v>
      </c>
      <c r="I17" s="7" t="n">
        <v>0.01</v>
      </c>
    </row>
    <row r="18" spans="1:9">
      <c r="A18" s="4" t="s">
        <v>687</v>
      </c>
      <c r="G18" s="5" t="n">
        <v>5000000</v>
      </c>
    </row>
    <row r="19" spans="1:9">
      <c r="A19" s="4" t="s">
        <v>688</v>
      </c>
      <c r="G19" s="7" t="n">
        <v>0.01</v>
      </c>
    </row>
    <row r="20" spans="1:9">
      <c r="A20" s="4" t="s">
        <v>689</v>
      </c>
      <c r="C20" s="5" t="n">
        <v>114985072</v>
      </c>
      <c r="D20" s="5" t="n">
        <v>114985072</v>
      </c>
      <c r="E20" s="5" t="n">
        <v>80256544</v>
      </c>
      <c r="F20" s="5" t="n">
        <v>79649946</v>
      </c>
      <c r="G20" s="5" t="n">
        <v>115877704</v>
      </c>
      <c r="I20" s="5" t="n">
        <v>114985072</v>
      </c>
    </row>
    <row r="21" spans="1:9">
      <c r="A21" s="4" t="s">
        <v>83</v>
      </c>
      <c r="C21" s="5" t="n">
        <v>2536421</v>
      </c>
      <c r="D21" s="5" t="n">
        <v>2536421</v>
      </c>
      <c r="E21" s="5" t="n">
        <v>2281495</v>
      </c>
      <c r="F21" s="5" t="n">
        <v>2224285</v>
      </c>
      <c r="G21" s="5" t="n">
        <v>2638093</v>
      </c>
      <c r="I21" s="5" t="n">
        <v>2536421</v>
      </c>
    </row>
    <row r="22" spans="1:9">
      <c r="A22" s="4" t="s">
        <v>690</v>
      </c>
      <c r="G22" s="5" t="n">
        <v>0</v>
      </c>
    </row>
    <row r="23" spans="1:9">
      <c r="A23" s="3" t="s">
        <v>691</v>
      </c>
    </row>
    <row r="24" spans="1:9">
      <c r="A24" s="4" t="s">
        <v>692</v>
      </c>
      <c r="C24" s="5" t="n">
        <v>114985072</v>
      </c>
      <c r="D24" s="5" t="n">
        <v>114985072</v>
      </c>
      <c r="E24" s="5" t="n">
        <v>80256544</v>
      </c>
      <c r="F24" s="5" t="n">
        <v>79649946</v>
      </c>
    </row>
    <row r="25" spans="1:9">
      <c r="A25" s="4" t="s">
        <v>693</v>
      </c>
      <c r="D25" s="5" t="n">
        <v>0</v>
      </c>
      <c r="E25" s="5" t="n">
        <v>636937</v>
      </c>
      <c r="F25" s="5" t="n">
        <v>67808</v>
      </c>
    </row>
    <row r="26" spans="1:9">
      <c r="A26" s="4" t="s">
        <v>137</v>
      </c>
      <c r="D26" s="5" t="n">
        <v>892632</v>
      </c>
      <c r="E26" s="5" t="n">
        <v>281591</v>
      </c>
      <c r="F26" s="5" t="n">
        <v>538790</v>
      </c>
    </row>
    <row r="27" spans="1:9">
      <c r="A27" s="4" t="s">
        <v>694</v>
      </c>
      <c r="D27" s="5" t="n">
        <v>115877704</v>
      </c>
      <c r="E27" s="5" t="n">
        <v>114985072</v>
      </c>
      <c r="F27" s="5" t="n">
        <v>80256544</v>
      </c>
    </row>
    <row r="28" spans="1:9">
      <c r="A28" s="4" t="s">
        <v>695</v>
      </c>
      <c r="C28" s="5" t="n">
        <v>2536421</v>
      </c>
      <c r="D28" s="5" t="n">
        <v>2536421</v>
      </c>
      <c r="E28" s="5" t="n">
        <v>2281495</v>
      </c>
      <c r="F28" s="5" t="n">
        <v>2224285</v>
      </c>
    </row>
    <row r="29" spans="1:9">
      <c r="A29" s="4" t="s">
        <v>696</v>
      </c>
      <c r="D29" s="5" t="n">
        <v>0</v>
      </c>
      <c r="E29" s="5" t="n">
        <v>13854</v>
      </c>
      <c r="F29" s="5" t="n">
        <v>36818</v>
      </c>
    </row>
    <row r="30" spans="1:9">
      <c r="A30" s="4" t="s">
        <v>697</v>
      </c>
      <c r="D30" s="5" t="n">
        <v>101672</v>
      </c>
      <c r="E30" s="5" t="n">
        <v>241072</v>
      </c>
      <c r="F30" s="5" t="n">
        <v>20392</v>
      </c>
    </row>
    <row r="31" spans="1:9">
      <c r="A31" s="4" t="s">
        <v>698</v>
      </c>
      <c r="D31" s="5" t="n">
        <v>2638093</v>
      </c>
      <c r="E31" s="5" t="n">
        <v>2536421</v>
      </c>
      <c r="F31" s="5" t="n">
        <v>2281495</v>
      </c>
    </row>
    <row r="32" spans="1:9">
      <c r="A32" s="4" t="s">
        <v>699</v>
      </c>
      <c r="G32" s="6" t="n">
        <v>20000</v>
      </c>
    </row>
    <row r="33" spans="1:9">
      <c r="A33" s="4" t="s">
        <v>700</v>
      </c>
      <c r="D3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3"/>
  </cols>
  <sheetData>
    <row r="1" spans="1:5">
      <c r="A1" s="1" t="s">
        <v>701</v>
      </c>
      <c r="B1" s="2" t="s">
        <v>1</v>
      </c>
    </row>
    <row r="2" spans="1:5">
      <c r="B2" s="2" t="s">
        <v>2</v>
      </c>
      <c r="C2" s="2" t="s">
        <v>30</v>
      </c>
      <c r="D2" s="2" t="s">
        <v>85</v>
      </c>
      <c r="E2" s="2" t="s">
        <v>702</v>
      </c>
    </row>
    <row r="3" spans="1:5">
      <c r="A3" s="3" t="s">
        <v>488</v>
      </c>
    </row>
    <row r="4" spans="1:5">
      <c r="A4" s="4" t="s">
        <v>703</v>
      </c>
      <c r="B4" s="6" t="n">
        <v>4000</v>
      </c>
      <c r="C4" s="6" t="n">
        <v>8400</v>
      </c>
      <c r="D4" s="6" t="n">
        <v>5400</v>
      </c>
    </row>
    <row r="5" spans="1:5">
      <c r="A5" s="3" t="s">
        <v>704</v>
      </c>
    </row>
    <row r="6" spans="1:5">
      <c r="A6" s="4" t="s">
        <v>705</v>
      </c>
      <c r="B6" s="7" t="n">
        <v>2.01</v>
      </c>
      <c r="C6" s="7" t="n">
        <v>3.16</v>
      </c>
      <c r="D6" s="7" t="n">
        <v>3.17</v>
      </c>
    </row>
    <row r="7" spans="1:5">
      <c r="A7" s="4" t="s">
        <v>706</v>
      </c>
      <c r="B7" s="6" t="n">
        <v>2900</v>
      </c>
    </row>
    <row r="8" spans="1:5">
      <c r="A8" s="3" t="s">
        <v>707</v>
      </c>
    </row>
    <row r="9" spans="1:5">
      <c r="A9" s="4" t="s">
        <v>708</v>
      </c>
      <c r="B9" s="7" t="n">
        <v>4.51</v>
      </c>
    </row>
    <row r="10" spans="1:5">
      <c r="A10" s="3" t="s">
        <v>709</v>
      </c>
    </row>
    <row r="11" spans="1:5">
      <c r="A11" s="4" t="s">
        <v>710</v>
      </c>
      <c r="B11" s="5" t="n">
        <v>4387000</v>
      </c>
    </row>
    <row r="12" spans="1:5">
      <c r="A12" s="4" t="s">
        <v>711</v>
      </c>
      <c r="B12" s="7" t="n">
        <v>9.81</v>
      </c>
    </row>
    <row r="13" spans="1:5">
      <c r="A13" s="4" t="s">
        <v>712</v>
      </c>
      <c r="B13" s="5" t="n">
        <v>1486000</v>
      </c>
    </row>
    <row r="14" spans="1:5">
      <c r="A14" s="4" t="s">
        <v>713</v>
      </c>
      <c r="B14" s="7" t="n">
        <v>4.46</v>
      </c>
    </row>
    <row r="15" spans="1:5">
      <c r="A15" s="4" t="s">
        <v>714</v>
      </c>
      <c r="B15" s="5" t="n">
        <v>-646000</v>
      </c>
    </row>
    <row r="16" spans="1:5">
      <c r="A16" s="4" t="s">
        <v>715</v>
      </c>
      <c r="B16" s="7" t="n">
        <v>7.34</v>
      </c>
    </row>
    <row r="17" spans="1:5">
      <c r="A17" s="4" t="s">
        <v>716</v>
      </c>
      <c r="B17" s="5" t="n">
        <v>0</v>
      </c>
    </row>
    <row r="18" spans="1:5">
      <c r="A18" s="4" t="s">
        <v>717</v>
      </c>
      <c r="B18" s="6" t="n">
        <v>0</v>
      </c>
    </row>
    <row r="19" spans="1:5">
      <c r="A19" s="4" t="s">
        <v>718</v>
      </c>
      <c r="B19" s="5" t="n">
        <v>-10000</v>
      </c>
    </row>
    <row r="20" spans="1:5">
      <c r="A20" s="4" t="s">
        <v>719</v>
      </c>
      <c r="B20" s="7" t="n">
        <v>14.02</v>
      </c>
    </row>
    <row r="21" spans="1:5">
      <c r="A21" s="4" t="s">
        <v>720</v>
      </c>
      <c r="B21" s="5" t="n">
        <v>5217000</v>
      </c>
      <c r="C21" s="5" t="n">
        <v>4387000</v>
      </c>
    </row>
    <row r="22" spans="1:5">
      <c r="A22" s="4" t="s">
        <v>721</v>
      </c>
      <c r="B22" s="7" t="n">
        <v>8.59</v>
      </c>
      <c r="C22" s="7" t="n">
        <v>9.81</v>
      </c>
    </row>
    <row r="23" spans="1:5">
      <c r="A23" s="4" t="s">
        <v>722</v>
      </c>
      <c r="B23" s="4" t="s">
        <v>723</v>
      </c>
    </row>
    <row r="24" spans="1:5">
      <c r="A24" s="4" t="s">
        <v>724</v>
      </c>
      <c r="B24" s="6" t="n">
        <v>308</v>
      </c>
    </row>
    <row r="25" spans="1:5">
      <c r="A25" s="4" t="s">
        <v>725</v>
      </c>
      <c r="B25" s="5" t="n">
        <v>5217000</v>
      </c>
    </row>
    <row r="26" spans="1:5">
      <c r="A26" s="4" t="s">
        <v>726</v>
      </c>
      <c r="B26" s="7" t="n">
        <v>8.59</v>
      </c>
    </row>
    <row r="27" spans="1:5">
      <c r="A27" s="4" t="s">
        <v>727</v>
      </c>
      <c r="B27" s="4" t="s">
        <v>723</v>
      </c>
    </row>
    <row r="28" spans="1:5">
      <c r="A28" s="4" t="s">
        <v>728</v>
      </c>
      <c r="B28" s="6" t="n">
        <v>308</v>
      </c>
    </row>
    <row r="29" spans="1:5">
      <c r="A29" s="4" t="s">
        <v>729</v>
      </c>
      <c r="B29" s="5" t="n">
        <v>3642000</v>
      </c>
    </row>
    <row r="30" spans="1:5">
      <c r="A30" s="4" t="s">
        <v>730</v>
      </c>
      <c r="B30" s="7" t="n">
        <v>10.07</v>
      </c>
    </row>
    <row r="31" spans="1:5">
      <c r="A31" s="4" t="s">
        <v>731</v>
      </c>
      <c r="B31" s="4" t="s">
        <v>732</v>
      </c>
    </row>
    <row r="32" spans="1:5">
      <c r="A32" s="4" t="s">
        <v>733</v>
      </c>
      <c r="B32" s="6" t="n">
        <v>239</v>
      </c>
    </row>
    <row r="33" spans="1:5">
      <c r="A33" s="4" t="s">
        <v>734</v>
      </c>
      <c r="B33" s="5" t="n">
        <v>11000000</v>
      </c>
    </row>
    <row r="34" spans="1:5">
      <c r="A34" s="4" t="s">
        <v>735</v>
      </c>
      <c r="B34" s="4" t="s">
        <v>736</v>
      </c>
    </row>
    <row r="35" spans="1:5">
      <c r="A35" s="4" t="s">
        <v>737</v>
      </c>
      <c r="B35" s="4" t="s">
        <v>738</v>
      </c>
    </row>
    <row r="36" spans="1:5">
      <c r="A36" s="4" t="s">
        <v>739</v>
      </c>
      <c r="B36" s="6" t="n">
        <v>0</v>
      </c>
    </row>
    <row r="37" spans="1:5">
      <c r="A37" s="4" t="s">
        <v>740</v>
      </c>
      <c r="B37" s="6" t="n">
        <v>0</v>
      </c>
      <c r="C37" s="6" t="n">
        <v>100</v>
      </c>
      <c r="D37" s="6" t="n">
        <v>200</v>
      </c>
    </row>
    <row r="38" spans="1:5">
      <c r="A38" s="4" t="s">
        <v>390</v>
      </c>
      <c r="D38" s="6" t="n">
        <v>6700</v>
      </c>
    </row>
    <row r="39" spans="1:5">
      <c r="A39" s="3" t="s">
        <v>741</v>
      </c>
    </row>
    <row r="40" spans="1:5">
      <c r="A40" s="4" t="s">
        <v>742</v>
      </c>
      <c r="C40" s="4" t="s">
        <v>136</v>
      </c>
      <c r="D40" s="4" t="s">
        <v>743</v>
      </c>
    </row>
    <row r="41" spans="1:5">
      <c r="A41" s="4" t="s">
        <v>744</v>
      </c>
      <c r="B41" s="4" t="s">
        <v>745</v>
      </c>
      <c r="C41" s="4" t="s">
        <v>746</v>
      </c>
      <c r="D41" s="4" t="s">
        <v>747</v>
      </c>
    </row>
    <row r="42" spans="1:5">
      <c r="A42" s="4" t="s">
        <v>748</v>
      </c>
      <c r="B42" s="4" t="s">
        <v>749</v>
      </c>
      <c r="C42" s="4" t="s">
        <v>750</v>
      </c>
      <c r="D42" s="4" t="s">
        <v>750</v>
      </c>
    </row>
    <row r="43" spans="1:5">
      <c r="A43" s="4" t="s">
        <v>751</v>
      </c>
      <c r="C43" s="4" t="s">
        <v>136</v>
      </c>
      <c r="D43" s="4" t="s">
        <v>752</v>
      </c>
    </row>
    <row r="44" spans="1:5">
      <c r="A44" s="4" t="s">
        <v>753</v>
      </c>
      <c r="B44" s="4" t="s">
        <v>754</v>
      </c>
      <c r="C44" s="4" t="s">
        <v>755</v>
      </c>
      <c r="D44" s="4" t="s">
        <v>756</v>
      </c>
    </row>
    <row r="45" spans="1:5">
      <c r="A45" s="4" t="s">
        <v>757</v>
      </c>
      <c r="B45" s="4" t="s">
        <v>758</v>
      </c>
      <c r="C45" s="4" t="s">
        <v>758</v>
      </c>
      <c r="D45" s="4" t="s">
        <v>758</v>
      </c>
    </row>
    <row r="46" spans="1:5">
      <c r="A46" s="4" t="s">
        <v>759</v>
      </c>
      <c r="B46" s="4" t="s">
        <v>760</v>
      </c>
    </row>
    <row r="47" spans="1:5">
      <c r="A47" s="4" t="s">
        <v>705</v>
      </c>
      <c r="B47" s="7" t="n">
        <v>2.01</v>
      </c>
      <c r="C47" s="7" t="n">
        <v>3.16</v>
      </c>
      <c r="D47" s="7" t="n">
        <v>3.17</v>
      </c>
    </row>
    <row r="48" spans="1:5">
      <c r="A48" s="4" t="s">
        <v>761</v>
      </c>
      <c r="B48" s="4" t="s">
        <v>762</v>
      </c>
    </row>
    <row r="49" spans="1:5">
      <c r="A49" s="4" t="s">
        <v>763</v>
      </c>
      <c r="B49" s="5" t="n">
        <v>101669</v>
      </c>
      <c r="C49" s="5" t="n">
        <v>254858</v>
      </c>
      <c r="D49" s="5" t="n">
        <v>57336</v>
      </c>
    </row>
    <row r="50" spans="1:5">
      <c r="A50" s="4" t="s">
        <v>764</v>
      </c>
      <c r="B50" s="5" t="n">
        <v>3646152</v>
      </c>
    </row>
    <row r="51" spans="1:5">
      <c r="A51" s="4" t="s">
        <v>765</v>
      </c>
      <c r="B51" s="6" t="n">
        <v>100</v>
      </c>
    </row>
    <row r="52" spans="1:5">
      <c r="A52" s="4" t="s">
        <v>766</v>
      </c>
      <c r="B52" s="5" t="n">
        <v>7800</v>
      </c>
      <c r="C52" s="6" t="n">
        <v>13700</v>
      </c>
      <c r="D52" s="6" t="n">
        <v>16900</v>
      </c>
    </row>
    <row r="53" spans="1:5">
      <c r="A53" s="4" t="s">
        <v>151</v>
      </c>
      <c r="B53" s="5" t="n">
        <v>5000</v>
      </c>
      <c r="C53" s="5" t="n">
        <v>9500</v>
      </c>
      <c r="D53" s="5" t="n">
        <v>13900</v>
      </c>
    </row>
    <row r="54" spans="1:5">
      <c r="A54" s="4" t="s">
        <v>767</v>
      </c>
      <c r="B54" s="6" t="n">
        <v>4800</v>
      </c>
      <c r="C54" s="6" t="n">
        <v>8400</v>
      </c>
      <c r="D54" s="6" t="n">
        <v>4800</v>
      </c>
    </row>
    <row r="55" spans="1:5">
      <c r="A55" s="4" t="s">
        <v>768</v>
      </c>
    </row>
    <row r="56" spans="1:5">
      <c r="A56" s="3" t="s">
        <v>707</v>
      </c>
    </row>
    <row r="57" spans="1:5">
      <c r="A57" s="4" t="s">
        <v>769</v>
      </c>
      <c r="B57" s="5" t="n">
        <v>0</v>
      </c>
    </row>
    <row r="58" spans="1:5">
      <c r="A58" s="4" t="s">
        <v>770</v>
      </c>
      <c r="B58" s="6" t="n">
        <v>0</v>
      </c>
    </row>
    <row r="59" spans="1:5">
      <c r="A59" s="4" t="s">
        <v>771</v>
      </c>
      <c r="B59" s="5" t="n">
        <v>134000</v>
      </c>
    </row>
    <row r="60" spans="1:5">
      <c r="A60" s="4" t="s">
        <v>772</v>
      </c>
      <c r="B60" s="7" t="n">
        <v>2.94</v>
      </c>
    </row>
    <row r="61" spans="1:5">
      <c r="A61" s="4" t="s">
        <v>773</v>
      </c>
      <c r="B61" s="5" t="n">
        <v>0</v>
      </c>
    </row>
    <row r="62" spans="1:5">
      <c r="A62" s="4" t="s">
        <v>774</v>
      </c>
      <c r="B62" s="6" t="n">
        <v>0</v>
      </c>
    </row>
    <row r="63" spans="1:5">
      <c r="A63" s="4" t="s">
        <v>775</v>
      </c>
      <c r="B63" s="5" t="n">
        <v>134000</v>
      </c>
      <c r="C63" s="5" t="n">
        <v>0</v>
      </c>
    </row>
    <row r="64" spans="1:5">
      <c r="A64" s="4" t="s">
        <v>776</v>
      </c>
      <c r="B64" s="7" t="n">
        <v>2.94</v>
      </c>
      <c r="C64" s="6" t="n">
        <v>0</v>
      </c>
    </row>
    <row r="65" spans="1:5">
      <c r="A65" s="3" t="s">
        <v>709</v>
      </c>
    </row>
    <row r="66" spans="1:5">
      <c r="A66" s="4" t="s">
        <v>716</v>
      </c>
      <c r="B66" s="5" t="n">
        <v>0</v>
      </c>
    </row>
    <row r="67" spans="1:5">
      <c r="A67" s="4" t="s">
        <v>717</v>
      </c>
      <c r="B67" s="6" t="n">
        <v>0</v>
      </c>
    </row>
    <row r="68" spans="1:5">
      <c r="A68" s="4" t="s">
        <v>777</v>
      </c>
    </row>
    <row r="69" spans="1:5">
      <c r="A69" s="3" t="s">
        <v>488</v>
      </c>
    </row>
    <row r="70" spans="1:5">
      <c r="A70" s="4" t="s">
        <v>778</v>
      </c>
      <c r="B70" s="5" t="n">
        <v>1146000</v>
      </c>
    </row>
    <row r="71" spans="1:5">
      <c r="A71" s="3" t="s">
        <v>704</v>
      </c>
    </row>
    <row r="72" spans="1:5">
      <c r="A72" s="4" t="s">
        <v>706</v>
      </c>
      <c r="B72" s="6" t="n">
        <v>3900</v>
      </c>
    </row>
    <row r="73" spans="1:5">
      <c r="A73" s="3" t="s">
        <v>707</v>
      </c>
    </row>
    <row r="74" spans="1:5">
      <c r="A74" s="4" t="s">
        <v>769</v>
      </c>
      <c r="B74" s="5" t="n">
        <v>805000</v>
      </c>
    </row>
    <row r="75" spans="1:5">
      <c r="A75" s="4" t="s">
        <v>770</v>
      </c>
      <c r="B75" s="7" t="n">
        <v>7.6</v>
      </c>
    </row>
    <row r="76" spans="1:5">
      <c r="A76" s="4" t="s">
        <v>772</v>
      </c>
      <c r="B76" s="7" t="n">
        <v>4.18</v>
      </c>
    </row>
    <row r="77" spans="1:5">
      <c r="A77" s="4" t="s">
        <v>779</v>
      </c>
      <c r="B77" s="5" t="n">
        <v>780000</v>
      </c>
    </row>
    <row r="78" spans="1:5">
      <c r="A78" s="4" t="s">
        <v>774</v>
      </c>
      <c r="B78" s="7" t="n">
        <v>6.33</v>
      </c>
    </row>
    <row r="79" spans="1:5">
      <c r="A79" s="4" t="s">
        <v>775</v>
      </c>
      <c r="B79" s="5" t="n">
        <v>1036000</v>
      </c>
      <c r="C79" s="5" t="n">
        <v>805000</v>
      </c>
    </row>
    <row r="80" spans="1:5">
      <c r="A80" s="4" t="s">
        <v>776</v>
      </c>
      <c r="B80" s="7" t="n">
        <v>5.06</v>
      </c>
      <c r="C80" s="7" t="n">
        <v>7.6</v>
      </c>
    </row>
    <row r="81" spans="1:5">
      <c r="A81" s="3" t="s">
        <v>709</v>
      </c>
    </row>
    <row r="82" spans="1:5">
      <c r="A82" s="4" t="s">
        <v>780</v>
      </c>
      <c r="B82" s="5" t="n">
        <v>135000</v>
      </c>
    </row>
    <row r="83" spans="1:5">
      <c r="A83" s="4" t="s">
        <v>781</v>
      </c>
      <c r="B83" s="7" t="n">
        <v>5.41</v>
      </c>
    </row>
    <row r="84" spans="1:5">
      <c r="A84" s="4" t="s">
        <v>782</v>
      </c>
    </row>
    <row r="85" spans="1:5">
      <c r="A85" s="3" t="s">
        <v>488</v>
      </c>
    </row>
    <row r="86" spans="1:5">
      <c r="A86" s="4" t="s">
        <v>778</v>
      </c>
      <c r="B86" s="5" t="n">
        <v>290000</v>
      </c>
    </row>
    <row r="87" spans="1:5">
      <c r="A87" s="3" t="s">
        <v>704</v>
      </c>
    </row>
    <row r="88" spans="1:5">
      <c r="A88" s="4" t="s">
        <v>783</v>
      </c>
      <c r="B88" s="5" t="n">
        <v>18226</v>
      </c>
      <c r="C88" s="5" t="n">
        <v>216849</v>
      </c>
    </row>
    <row r="89" spans="1:5">
      <c r="A89" s="3" t="s">
        <v>707</v>
      </c>
    </row>
    <row r="90" spans="1:5">
      <c r="A90" s="4" t="s">
        <v>769</v>
      </c>
      <c r="B90" s="5" t="n">
        <v>609000</v>
      </c>
    </row>
    <row r="91" spans="1:5">
      <c r="A91" s="4" t="s">
        <v>770</v>
      </c>
      <c r="B91" s="7" t="n">
        <v>13.41</v>
      </c>
    </row>
    <row r="92" spans="1:5">
      <c r="A92" s="4" t="s">
        <v>772</v>
      </c>
      <c r="B92" s="7" t="n">
        <v>8.4</v>
      </c>
    </row>
    <row r="93" spans="1:5">
      <c r="A93" s="4" t="s">
        <v>779</v>
      </c>
      <c r="B93" s="5" t="n">
        <v>173000</v>
      </c>
    </row>
    <row r="94" spans="1:5">
      <c r="A94" s="4" t="s">
        <v>774</v>
      </c>
      <c r="B94" s="7" t="n">
        <v>16.11</v>
      </c>
    </row>
    <row r="95" spans="1:5">
      <c r="A95" s="4" t="s">
        <v>775</v>
      </c>
      <c r="B95" s="5" t="n">
        <v>469000</v>
      </c>
      <c r="C95" s="5" t="n">
        <v>609000</v>
      </c>
    </row>
    <row r="96" spans="1:5">
      <c r="A96" s="4" t="s">
        <v>776</v>
      </c>
      <c r="B96" s="7" t="n">
        <v>9.31</v>
      </c>
      <c r="C96" s="7" t="n">
        <v>13.41</v>
      </c>
    </row>
    <row r="97" spans="1:5">
      <c r="A97" s="3" t="s">
        <v>709</v>
      </c>
    </row>
    <row r="98" spans="1:5">
      <c r="A98" s="4" t="s">
        <v>784</v>
      </c>
      <c r="B98" s="5" t="n">
        <v>352318</v>
      </c>
    </row>
    <row r="99" spans="1:5">
      <c r="A99" s="4" t="s">
        <v>780</v>
      </c>
      <c r="B99" s="5" t="n">
        <v>257000</v>
      </c>
    </row>
    <row r="100" spans="1:5">
      <c r="A100" s="4" t="s">
        <v>781</v>
      </c>
      <c r="B100" s="7" t="n">
        <v>13.17</v>
      </c>
    </row>
    <row r="101" spans="1:5">
      <c r="A101" s="4" t="s">
        <v>785</v>
      </c>
    </row>
    <row r="102" spans="1:5">
      <c r="A102" s="3" t="s">
        <v>709</v>
      </c>
    </row>
    <row r="103" spans="1:5">
      <c r="A103" s="4" t="s">
        <v>734</v>
      </c>
      <c r="B103" s="5" t="n">
        <v>1300000</v>
      </c>
    </row>
    <row r="104" spans="1:5">
      <c r="A104" s="4" t="s">
        <v>786</v>
      </c>
    </row>
    <row r="105" spans="1:5">
      <c r="A105" s="3" t="s">
        <v>709</v>
      </c>
    </row>
    <row r="106" spans="1:5">
      <c r="A106" s="4" t="s">
        <v>734</v>
      </c>
      <c r="B106" s="5" t="n">
        <v>5590000</v>
      </c>
    </row>
    <row r="107" spans="1:5">
      <c r="A107" s="4" t="s">
        <v>787</v>
      </c>
    </row>
    <row r="108" spans="1:5">
      <c r="A108" s="3" t="s">
        <v>709</v>
      </c>
    </row>
    <row r="109" spans="1:5">
      <c r="A109" s="4" t="s">
        <v>734</v>
      </c>
      <c r="B109" s="5" t="n">
        <v>5600000</v>
      </c>
      <c r="E109" s="5" t="n">
        <v>2200000</v>
      </c>
    </row>
    <row r="110" spans="1:5">
      <c r="A110" s="4" t="s">
        <v>788</v>
      </c>
    </row>
    <row r="111" spans="1:5">
      <c r="A111" s="3" t="s">
        <v>709</v>
      </c>
    </row>
    <row r="112" spans="1:5">
      <c r="A112" s="4" t="s">
        <v>734</v>
      </c>
      <c r="B112" s="5" t="n">
        <v>15371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85</v>
      </c>
    </row>
    <row r="3" spans="1:4">
      <c r="A3" s="3" t="s">
        <v>790</v>
      </c>
    </row>
    <row r="4" spans="1:4">
      <c r="A4" s="4" t="s">
        <v>791</v>
      </c>
      <c r="B4" s="4" t="s">
        <v>792</v>
      </c>
    </row>
    <row r="5" spans="1:4">
      <c r="A5" s="4" t="s">
        <v>793</v>
      </c>
      <c r="B5" s="4" t="s">
        <v>794</v>
      </c>
    </row>
    <row r="6" spans="1:4">
      <c r="A6" s="4" t="s">
        <v>795</v>
      </c>
      <c r="B6" s="4" t="s">
        <v>796</v>
      </c>
    </row>
    <row r="7" spans="1:4">
      <c r="A7" s="4" t="s">
        <v>797</v>
      </c>
      <c r="B7" s="8" t="n">
        <v>0.9</v>
      </c>
      <c r="C7" s="8" t="n">
        <v>1.4</v>
      </c>
      <c r="D7" s="8" t="n">
        <v>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798</v>
      </c>
      <c r="B1" s="2" t="s">
        <v>1</v>
      </c>
    </row>
    <row r="2" spans="1:4">
      <c r="B2" s="2" t="s">
        <v>799</v>
      </c>
      <c r="C2" s="2" t="s">
        <v>580</v>
      </c>
      <c r="D2" s="2" t="s">
        <v>800</v>
      </c>
    </row>
    <row r="3" spans="1:4">
      <c r="A3" s="3" t="s">
        <v>801</v>
      </c>
    </row>
    <row r="4" spans="1:4">
      <c r="A4" s="4" t="s">
        <v>802</v>
      </c>
      <c r="C4" s="10" t="n">
        <v>20.18</v>
      </c>
    </row>
    <row r="5" spans="1:4">
      <c r="A5" s="4" t="s">
        <v>803</v>
      </c>
      <c r="B5" s="6" t="n">
        <v>-1300</v>
      </c>
      <c r="C5" s="6" t="n">
        <v>2000</v>
      </c>
      <c r="D5" s="6" t="n">
        <v>600</v>
      </c>
    </row>
    <row r="6" spans="1:4">
      <c r="A6" s="3" t="s">
        <v>804</v>
      </c>
    </row>
    <row r="7" spans="1:4">
      <c r="A7" s="4" t="s">
        <v>805</v>
      </c>
      <c r="B7" s="7" t="n">
        <v>5.75</v>
      </c>
    </row>
    <row r="8" spans="1:4">
      <c r="A8" s="4" t="s">
        <v>64</v>
      </c>
      <c r="B8" s="6" t="n">
        <v>13202</v>
      </c>
      <c r="C8" s="5" t="n">
        <v>18503</v>
      </c>
    </row>
    <row r="9" spans="1:4">
      <c r="A9" s="4" t="s">
        <v>102</v>
      </c>
      <c r="B9" s="5" t="n">
        <v>-5301</v>
      </c>
      <c r="C9" s="5" t="n">
        <v>2106</v>
      </c>
      <c r="D9" s="6" t="n">
        <v>0</v>
      </c>
    </row>
    <row r="10" spans="1:4">
      <c r="A10" s="4" t="s">
        <v>806</v>
      </c>
      <c r="C10" s="5" t="n">
        <v>-81</v>
      </c>
    </row>
    <row r="11" spans="1:4">
      <c r="A11" s="4" t="s">
        <v>807</v>
      </c>
      <c r="B11" s="5" t="n">
        <v>-127</v>
      </c>
      <c r="C11" s="5" t="n">
        <v>-290</v>
      </c>
    </row>
    <row r="12" spans="1:4">
      <c r="A12" s="4" t="s">
        <v>808</v>
      </c>
    </row>
    <row r="13" spans="1:4">
      <c r="A13" s="3" t="s">
        <v>801</v>
      </c>
    </row>
    <row r="14" spans="1:4">
      <c r="A14" s="4" t="s">
        <v>809</v>
      </c>
      <c r="B14" s="6" t="n">
        <v>6067</v>
      </c>
      <c r="C14" s="6" t="n">
        <v>2483</v>
      </c>
    </row>
    <row r="15" spans="1:4">
      <c r="A15" s="4" t="s">
        <v>802</v>
      </c>
      <c r="B15" s="10" t="n">
        <v>19.28</v>
      </c>
    </row>
    <row r="16" spans="1:4">
      <c r="A16" s="4" t="s">
        <v>810</v>
      </c>
      <c r="B16" s="4" t="s">
        <v>811</v>
      </c>
      <c r="C16" s="4" t="s">
        <v>812</v>
      </c>
    </row>
    <row r="17" spans="1:4">
      <c r="A17" s="4" t="s">
        <v>813</v>
      </c>
    </row>
    <row r="18" spans="1:4">
      <c r="A18" s="3" t="s">
        <v>801</v>
      </c>
    </row>
    <row r="19" spans="1:4">
      <c r="A19" s="4" t="s">
        <v>809</v>
      </c>
      <c r="B19" s="6" t="n">
        <v>6974</v>
      </c>
      <c r="C19" s="6" t="n">
        <v>6740</v>
      </c>
    </row>
    <row r="20" spans="1:4">
      <c r="A20" s="4" t="s">
        <v>802</v>
      </c>
      <c r="B20" s="10" t="n">
        <v>19.28</v>
      </c>
      <c r="C20" s="10" t="n">
        <v>20.18</v>
      </c>
    </row>
    <row r="21" spans="1:4">
      <c r="A21" s="4" t="s">
        <v>810</v>
      </c>
      <c r="B21" s="4" t="s">
        <v>811</v>
      </c>
      <c r="C21" s="4" t="s">
        <v>812</v>
      </c>
    </row>
    <row r="22" spans="1:4">
      <c r="A22" s="4" t="s">
        <v>814</v>
      </c>
    </row>
    <row r="23" spans="1:4">
      <c r="A23" s="3" t="s">
        <v>801</v>
      </c>
    </row>
    <row r="24" spans="1:4">
      <c r="A24" s="4" t="s">
        <v>809</v>
      </c>
      <c r="B24" s="6" t="n">
        <v>1743</v>
      </c>
      <c r="C24" s="6" t="n">
        <v>509</v>
      </c>
    </row>
    <row r="25" spans="1:4">
      <c r="A25" s="4" t="s">
        <v>802</v>
      </c>
      <c r="B25" s="10" t="n">
        <v>1.19</v>
      </c>
      <c r="C25" s="10" t="n">
        <v>1.07</v>
      </c>
    </row>
    <row r="26" spans="1:4">
      <c r="A26" s="4" t="s">
        <v>810</v>
      </c>
      <c r="B26" s="4" t="s">
        <v>811</v>
      </c>
      <c r="C26" s="4" t="s">
        <v>812</v>
      </c>
    </row>
    <row r="27" spans="1:4">
      <c r="A27" s="4" t="s">
        <v>815</v>
      </c>
    </row>
    <row r="28" spans="1:4">
      <c r="A28" s="3" t="s">
        <v>801</v>
      </c>
    </row>
    <row r="29" spans="1:4">
      <c r="A29" s="4" t="s">
        <v>809</v>
      </c>
      <c r="B29" s="6" t="n">
        <v>5998</v>
      </c>
      <c r="C29" s="6" t="n">
        <v>6258</v>
      </c>
    </row>
    <row r="30" spans="1:4">
      <c r="A30" s="4" t="s">
        <v>802</v>
      </c>
      <c r="B30" s="10" t="n">
        <v>1.33</v>
      </c>
      <c r="C30" s="10" t="n">
        <v>1.28</v>
      </c>
    </row>
    <row r="31" spans="1:4">
      <c r="A31" s="4" t="s">
        <v>810</v>
      </c>
      <c r="B31" s="4" t="s">
        <v>811</v>
      </c>
      <c r="C31" s="4" t="s">
        <v>812</v>
      </c>
    </row>
    <row r="32" spans="1:4">
      <c r="A32" s="4" t="s">
        <v>816</v>
      </c>
    </row>
    <row r="33" spans="1:4">
      <c r="A33" s="3" t="s">
        <v>801</v>
      </c>
    </row>
    <row r="34" spans="1:4">
      <c r="A34" s="4" t="s">
        <v>809</v>
      </c>
      <c r="B34" s="6" t="n">
        <v>3756</v>
      </c>
    </row>
    <row r="35" spans="1:4">
      <c r="A35" s="4" t="s">
        <v>802</v>
      </c>
      <c r="B35" s="10" t="n">
        <v>1.29</v>
      </c>
    </row>
    <row r="36" spans="1:4">
      <c r="A36" s="4" t="s">
        <v>810</v>
      </c>
      <c r="B36" s="4" t="s">
        <v>811</v>
      </c>
    </row>
    <row r="37" spans="1:4">
      <c r="A37" s="4" t="s">
        <v>817</v>
      </c>
    </row>
    <row r="38" spans="1:4">
      <c r="A38" s="3" t="s">
        <v>801</v>
      </c>
    </row>
    <row r="39" spans="1:4">
      <c r="A39" s="4" t="s">
        <v>809</v>
      </c>
      <c r="B39" s="6" t="n">
        <v>4131</v>
      </c>
      <c r="C39" s="6" t="n">
        <v>2322</v>
      </c>
    </row>
    <row r="40" spans="1:4">
      <c r="A40" s="4" t="s">
        <v>802</v>
      </c>
      <c r="B40" s="10" t="n">
        <v>8.4</v>
      </c>
      <c r="C40" s="10" t="n">
        <v>8.529999999999999</v>
      </c>
    </row>
    <row r="41" spans="1:4">
      <c r="A41" s="4" t="s">
        <v>810</v>
      </c>
      <c r="B41" s="4" t="s">
        <v>811</v>
      </c>
      <c r="C41" s="4" t="s">
        <v>812</v>
      </c>
    </row>
    <row r="42" spans="1:4">
      <c r="A42" s="4" t="s">
        <v>818</v>
      </c>
    </row>
    <row r="43" spans="1:4">
      <c r="A43" s="3" t="s">
        <v>804</v>
      </c>
    </row>
    <row r="44" spans="1:4">
      <c r="A44" s="4" t="s">
        <v>819</v>
      </c>
      <c r="B44" s="6" t="n">
        <v>-111</v>
      </c>
      <c r="C44" s="6" t="n">
        <v>0</v>
      </c>
    </row>
    <row r="45" spans="1:4">
      <c r="A45" s="4" t="s">
        <v>806</v>
      </c>
      <c r="B45" s="5" t="n">
        <v>-130</v>
      </c>
    </row>
    <row r="46" spans="1:4">
      <c r="A46" s="4" t="s">
        <v>820</v>
      </c>
    </row>
    <row r="47" spans="1:4">
      <c r="A47" s="3" t="s">
        <v>804</v>
      </c>
    </row>
    <row r="48" spans="1:4">
      <c r="A48" s="4" t="s">
        <v>819</v>
      </c>
      <c r="B48" s="6" t="n">
        <v>-113</v>
      </c>
      <c r="C48" s="6" t="n">
        <v>-3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1</v>
      </c>
      <c r="B1" s="2" t="s">
        <v>1</v>
      </c>
    </row>
    <row r="2" spans="1:4">
      <c r="B2" s="2" t="s">
        <v>2</v>
      </c>
      <c r="C2" s="2" t="s">
        <v>30</v>
      </c>
      <c r="D2" s="2" t="s">
        <v>85</v>
      </c>
    </row>
    <row r="3" spans="1:4">
      <c r="A3" s="3" t="s">
        <v>822</v>
      </c>
    </row>
    <row r="4" spans="1:4">
      <c r="A4" s="4" t="s">
        <v>823</v>
      </c>
      <c r="B4" s="5" t="n">
        <v>114499</v>
      </c>
      <c r="C4" s="5" t="n">
        <v>87286</v>
      </c>
      <c r="D4" s="5" t="n">
        <v>79169</v>
      </c>
    </row>
    <row r="5" spans="1:4">
      <c r="A5" s="4" t="s">
        <v>824</v>
      </c>
      <c r="B5" s="5" t="n">
        <v>0</v>
      </c>
      <c r="C5" s="5" t="n">
        <v>0</v>
      </c>
      <c r="D5" s="5" t="n">
        <v>0</v>
      </c>
    </row>
    <row r="6" spans="1:4">
      <c r="A6" s="4" t="s">
        <v>114</v>
      </c>
      <c r="B6" s="5" t="n">
        <v>114499</v>
      </c>
      <c r="C6" s="5" t="n">
        <v>87286</v>
      </c>
      <c r="D6" s="5" t="n">
        <v>791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5</v>
      </c>
    </row>
    <row r="3" spans="1:4">
      <c r="A3" s="3" t="s">
        <v>116</v>
      </c>
    </row>
    <row r="4" spans="1:4">
      <c r="A4" s="4" t="s">
        <v>122</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25</v>
      </c>
      <c r="B1" s="2" t="s">
        <v>376</v>
      </c>
      <c r="J1" s="2" t="s">
        <v>1</v>
      </c>
    </row>
    <row r="2" spans="1:12">
      <c r="B2" s="2" t="s">
        <v>579</v>
      </c>
      <c r="C2" s="2" t="s">
        <v>826</v>
      </c>
      <c r="D2" s="2" t="s">
        <v>827</v>
      </c>
      <c r="E2" s="2" t="s">
        <v>828</v>
      </c>
      <c r="F2" s="2" t="s">
        <v>580</v>
      </c>
      <c r="G2" s="2" t="s">
        <v>829</v>
      </c>
      <c r="H2" s="2" t="s">
        <v>830</v>
      </c>
      <c r="I2" s="2" t="s">
        <v>831</v>
      </c>
      <c r="J2" s="2" t="s">
        <v>579</v>
      </c>
      <c r="K2" s="2" t="s">
        <v>580</v>
      </c>
      <c r="L2" s="2" t="s">
        <v>800</v>
      </c>
    </row>
    <row r="3" spans="1:12">
      <c r="A3" s="3" t="s">
        <v>832</v>
      </c>
    </row>
    <row r="4" spans="1:12">
      <c r="A4" s="4" t="s">
        <v>98</v>
      </c>
      <c r="J4" s="6" t="n">
        <v>46156</v>
      </c>
      <c r="K4" s="6" t="n">
        <v>34767</v>
      </c>
      <c r="L4" s="6" t="n">
        <v>52189</v>
      </c>
    </row>
    <row r="5" spans="1:12">
      <c r="A5" s="4" t="s">
        <v>833</v>
      </c>
      <c r="J5" s="5" t="n">
        <v>84</v>
      </c>
      <c r="K5" s="5" t="n">
        <v>430</v>
      </c>
      <c r="L5" s="5" t="n">
        <v>913</v>
      </c>
    </row>
    <row r="6" spans="1:12">
      <c r="A6" s="4" t="s">
        <v>834</v>
      </c>
      <c r="J6" s="5" t="n">
        <v>15513</v>
      </c>
      <c r="K6" s="5" t="n">
        <v>21157</v>
      </c>
      <c r="L6" s="5" t="n">
        <v>18654</v>
      </c>
    </row>
    <row r="7" spans="1:12">
      <c r="A7" s="4" t="s">
        <v>835</v>
      </c>
      <c r="J7" s="5" t="n">
        <v>-4032</v>
      </c>
      <c r="K7" s="5" t="n">
        <v>5510</v>
      </c>
      <c r="L7" s="5" t="n">
        <v>4249</v>
      </c>
    </row>
    <row r="8" spans="1:12">
      <c r="A8" s="4" t="s">
        <v>124</v>
      </c>
      <c r="J8" s="6" t="n">
        <v>57721</v>
      </c>
      <c r="K8" s="5" t="n">
        <v>61864</v>
      </c>
      <c r="L8" s="5" t="n">
        <v>76005</v>
      </c>
    </row>
    <row r="9" spans="1:12">
      <c r="A9" s="3" t="s">
        <v>836</v>
      </c>
    </row>
    <row r="10" spans="1:12">
      <c r="A10" s="4" t="s">
        <v>372</v>
      </c>
      <c r="J10" s="5" t="n">
        <v>5</v>
      </c>
    </row>
    <row r="11" spans="1:12">
      <c r="A11" s="4" t="s">
        <v>87</v>
      </c>
      <c r="J11" s="6" t="n">
        <v>306703</v>
      </c>
      <c r="K11" s="5" t="n">
        <v>249558</v>
      </c>
      <c r="L11" s="5" t="n">
        <v>457761</v>
      </c>
    </row>
    <row r="12" spans="1:12">
      <c r="A12" s="4" t="s">
        <v>88</v>
      </c>
      <c r="J12" s="5" t="n">
        <v>513675</v>
      </c>
      <c r="K12" s="5" t="n">
        <v>445206</v>
      </c>
      <c r="L12" s="5" t="n">
        <v>672384</v>
      </c>
    </row>
    <row r="13" spans="1:12">
      <c r="A13" s="4" t="s">
        <v>837</v>
      </c>
      <c r="J13" s="5" t="n">
        <v>0</v>
      </c>
      <c r="K13" s="5" t="n">
        <v>0</v>
      </c>
      <c r="L13" s="5" t="n">
        <v>0</v>
      </c>
    </row>
    <row r="14" spans="1:12">
      <c r="A14" s="4" t="s">
        <v>838</v>
      </c>
      <c r="B14" s="6" t="n">
        <v>227644</v>
      </c>
      <c r="C14" s="6" t="n">
        <v>216364</v>
      </c>
      <c r="D14" s="6" t="n">
        <v>208369</v>
      </c>
      <c r="E14" s="6" t="n">
        <v>168001</v>
      </c>
      <c r="F14" s="6" t="n">
        <v>173222</v>
      </c>
      <c r="G14" s="6" t="n">
        <v>176553</v>
      </c>
      <c r="H14" s="6" t="n">
        <v>175660</v>
      </c>
      <c r="I14" s="6" t="n">
        <v>169329</v>
      </c>
      <c r="J14" s="5" t="n">
        <v>820378</v>
      </c>
      <c r="K14" s="5" t="n">
        <v>694764</v>
      </c>
      <c r="L14" s="5" t="n">
        <v>1130145</v>
      </c>
    </row>
    <row r="15" spans="1:12">
      <c r="A15" s="4" t="s">
        <v>93</v>
      </c>
      <c r="J15" s="5" t="n">
        <v>116159</v>
      </c>
      <c r="K15" s="5" t="n">
        <v>129595</v>
      </c>
      <c r="L15" s="5" t="n">
        <v>155015</v>
      </c>
    </row>
    <row r="16" spans="1:12">
      <c r="A16" s="4" t="s">
        <v>834</v>
      </c>
      <c r="J16" s="5" t="n">
        <v>58027</v>
      </c>
      <c r="K16" s="5" t="n">
        <v>59996</v>
      </c>
      <c r="L16" s="5" t="n">
        <v>55165</v>
      </c>
    </row>
    <row r="17" spans="1:12">
      <c r="A17" s="4" t="s">
        <v>106</v>
      </c>
      <c r="J17" s="5" t="n">
        <v>-60983</v>
      </c>
      <c r="K17" s="5" t="n">
        <v>-237090</v>
      </c>
      <c r="L17" s="5" t="n">
        <v>-201763</v>
      </c>
    </row>
    <row r="18" spans="1:12">
      <c r="A18" s="4" t="s">
        <v>53</v>
      </c>
      <c r="B18" s="5" t="n">
        <v>1308614</v>
      </c>
      <c r="F18" s="5" t="n">
        <v>1315540</v>
      </c>
      <c r="J18" s="5" t="n">
        <v>1308614</v>
      </c>
      <c r="K18" s="5" t="n">
        <v>1315540</v>
      </c>
      <c r="L18" s="5" t="n">
        <v>1636202</v>
      </c>
    </row>
    <row r="19" spans="1:12">
      <c r="A19" s="4" t="s">
        <v>839</v>
      </c>
      <c r="J19" s="6" t="n">
        <v>51923</v>
      </c>
      <c r="K19" s="5" t="n">
        <v>21066</v>
      </c>
      <c r="L19" s="5" t="n">
        <v>120597</v>
      </c>
    </row>
    <row r="20" spans="1:12">
      <c r="A20" s="4" t="s">
        <v>373</v>
      </c>
      <c r="J20" s="5" t="n">
        <v>4</v>
      </c>
    </row>
    <row r="21" spans="1:12">
      <c r="A21" s="4" t="s">
        <v>415</v>
      </c>
    </row>
    <row r="22" spans="1:12">
      <c r="A22" s="3" t="s">
        <v>836</v>
      </c>
    </row>
    <row r="23" spans="1:12">
      <c r="A23" s="4" t="s">
        <v>87</v>
      </c>
      <c r="J23" s="6" t="n">
        <v>226606</v>
      </c>
      <c r="K23" s="5" t="n">
        <v>176882</v>
      </c>
      <c r="L23" s="5" t="n">
        <v>306307</v>
      </c>
    </row>
    <row r="24" spans="1:12">
      <c r="A24" s="4" t="s">
        <v>88</v>
      </c>
      <c r="J24" s="5" t="n">
        <v>108694</v>
      </c>
      <c r="K24" s="5" t="n">
        <v>69625</v>
      </c>
      <c r="L24" s="5" t="n">
        <v>117459</v>
      </c>
    </row>
    <row r="25" spans="1:12">
      <c r="A25" s="4" t="s">
        <v>837</v>
      </c>
      <c r="J25" s="5" t="n">
        <v>31</v>
      </c>
      <c r="K25" s="5" t="n">
        <v>87</v>
      </c>
      <c r="L25" s="5" t="n">
        <v>278</v>
      </c>
    </row>
    <row r="26" spans="1:12">
      <c r="A26" s="4" t="s">
        <v>838</v>
      </c>
      <c r="J26" s="5" t="n">
        <v>335331</v>
      </c>
      <c r="K26" s="5" t="n">
        <v>246595</v>
      </c>
      <c r="L26" s="5" t="n">
        <v>424044</v>
      </c>
    </row>
    <row r="27" spans="1:12">
      <c r="A27" s="4" t="s">
        <v>93</v>
      </c>
      <c r="J27" s="5" t="n">
        <v>23797</v>
      </c>
      <c r="K27" s="5" t="n">
        <v>28338</v>
      </c>
      <c r="L27" s="5" t="n">
        <v>35125</v>
      </c>
    </row>
    <row r="28" spans="1:12">
      <c r="A28" s="4" t="s">
        <v>834</v>
      </c>
      <c r="J28" s="5" t="n">
        <v>124</v>
      </c>
      <c r="K28" s="5" t="n">
        <v>32</v>
      </c>
      <c r="L28" s="5" t="n">
        <v>22</v>
      </c>
    </row>
    <row r="29" spans="1:12">
      <c r="A29" s="4" t="s">
        <v>106</v>
      </c>
      <c r="J29" s="5" t="n">
        <v>68540</v>
      </c>
      <c r="K29" s="5" t="n">
        <v>10430</v>
      </c>
      <c r="L29" s="5" t="n">
        <v>80789</v>
      </c>
    </row>
    <row r="30" spans="1:12">
      <c r="A30" s="4" t="s">
        <v>53</v>
      </c>
      <c r="B30" s="5" t="n">
        <v>346974</v>
      </c>
      <c r="F30" s="5" t="n">
        <v>322858</v>
      </c>
      <c r="J30" s="5" t="n">
        <v>346974</v>
      </c>
      <c r="K30" s="5" t="n">
        <v>322858</v>
      </c>
      <c r="L30" s="5" t="n">
        <v>370892</v>
      </c>
    </row>
    <row r="31" spans="1:12">
      <c r="A31" s="4" t="s">
        <v>839</v>
      </c>
      <c r="J31" s="5" t="n">
        <v>20475</v>
      </c>
      <c r="K31" s="5" t="n">
        <v>2311</v>
      </c>
      <c r="L31" s="5" t="n">
        <v>11104</v>
      </c>
    </row>
    <row r="32" spans="1:12">
      <c r="A32" s="4" t="s">
        <v>416</v>
      </c>
    </row>
    <row r="33" spans="1:12">
      <c r="A33" s="3" t="s">
        <v>836</v>
      </c>
    </row>
    <row r="34" spans="1:12">
      <c r="A34" s="4" t="s">
        <v>87</v>
      </c>
      <c r="J34" s="5" t="n">
        <v>12108</v>
      </c>
      <c r="K34" s="5" t="n">
        <v>0</v>
      </c>
      <c r="L34" s="5" t="n">
        <v>6944</v>
      </c>
    </row>
    <row r="35" spans="1:12">
      <c r="A35" s="4" t="s">
        <v>88</v>
      </c>
      <c r="J35" s="5" t="n">
        <v>80104</v>
      </c>
      <c r="K35" s="5" t="n">
        <v>59509</v>
      </c>
      <c r="L35" s="5" t="n">
        <v>122292</v>
      </c>
    </row>
    <row r="36" spans="1:12">
      <c r="A36" s="4" t="s">
        <v>837</v>
      </c>
      <c r="J36" s="5" t="n">
        <v>1930</v>
      </c>
      <c r="K36" s="5" t="n">
        <v>4109</v>
      </c>
      <c r="L36" s="5" t="n">
        <v>4668</v>
      </c>
    </row>
    <row r="37" spans="1:12">
      <c r="A37" s="4" t="s">
        <v>838</v>
      </c>
      <c r="J37" s="5" t="n">
        <v>94142</v>
      </c>
      <c r="K37" s="5" t="n">
        <v>63618</v>
      </c>
      <c r="L37" s="5" t="n">
        <v>133904</v>
      </c>
    </row>
    <row r="38" spans="1:12">
      <c r="A38" s="4" t="s">
        <v>93</v>
      </c>
      <c r="J38" s="5" t="n">
        <v>10593</v>
      </c>
      <c r="K38" s="5" t="n">
        <v>16221</v>
      </c>
      <c r="L38" s="5" t="n">
        <v>24080</v>
      </c>
    </row>
    <row r="39" spans="1:12">
      <c r="A39" s="4" t="s">
        <v>834</v>
      </c>
      <c r="J39" s="5" t="n">
        <v>6</v>
      </c>
      <c r="K39" s="5" t="n">
        <v>42</v>
      </c>
      <c r="L39" s="5" t="n">
        <v>0</v>
      </c>
    </row>
    <row r="40" spans="1:12">
      <c r="A40" s="4" t="s">
        <v>106</v>
      </c>
      <c r="J40" s="5" t="n">
        <v>-17465</v>
      </c>
      <c r="K40" s="5" t="n">
        <v>-35471</v>
      </c>
      <c r="L40" s="5" t="n">
        <v>-55720</v>
      </c>
    </row>
    <row r="41" spans="1:12">
      <c r="A41" s="4" t="s">
        <v>53</v>
      </c>
      <c r="B41" s="5" t="n">
        <v>86304</v>
      </c>
      <c r="F41" s="5" t="n">
        <v>87462</v>
      </c>
      <c r="J41" s="5" t="n">
        <v>86304</v>
      </c>
      <c r="K41" s="5" t="n">
        <v>87462</v>
      </c>
      <c r="L41" s="5" t="n">
        <v>134725</v>
      </c>
    </row>
    <row r="42" spans="1:12">
      <c r="A42" s="4" t="s">
        <v>839</v>
      </c>
      <c r="J42" s="5" t="n">
        <v>-1190</v>
      </c>
      <c r="K42" s="5" t="n">
        <v>802</v>
      </c>
      <c r="L42" s="5" t="n">
        <v>7843</v>
      </c>
    </row>
    <row r="43" spans="1:12">
      <c r="A43" s="4" t="s">
        <v>417</v>
      </c>
    </row>
    <row r="44" spans="1:12">
      <c r="A44" s="3" t="s">
        <v>836</v>
      </c>
    </row>
    <row r="45" spans="1:12">
      <c r="A45" s="4" t="s">
        <v>87</v>
      </c>
      <c r="J45" s="5" t="n">
        <v>66691</v>
      </c>
      <c r="K45" s="5" t="n">
        <v>71809</v>
      </c>
      <c r="L45" s="5" t="n">
        <v>141461</v>
      </c>
    </row>
    <row r="46" spans="1:12">
      <c r="A46" s="4" t="s">
        <v>88</v>
      </c>
      <c r="J46" s="5" t="n">
        <v>228896</v>
      </c>
      <c r="K46" s="5" t="n">
        <v>239566</v>
      </c>
      <c r="L46" s="5" t="n">
        <v>316178</v>
      </c>
    </row>
    <row r="47" spans="1:12">
      <c r="A47" s="4" t="s">
        <v>837</v>
      </c>
      <c r="J47" s="5" t="n">
        <v>0</v>
      </c>
      <c r="K47" s="5" t="n">
        <v>0</v>
      </c>
      <c r="L47" s="5" t="n">
        <v>0</v>
      </c>
    </row>
    <row r="48" spans="1:12">
      <c r="A48" s="4" t="s">
        <v>838</v>
      </c>
      <c r="J48" s="5" t="n">
        <v>295587</v>
      </c>
      <c r="K48" s="5" t="n">
        <v>311374</v>
      </c>
      <c r="L48" s="5" t="n">
        <v>457639</v>
      </c>
    </row>
    <row r="49" spans="1:12">
      <c r="A49" s="4" t="s">
        <v>93</v>
      </c>
      <c r="J49" s="5" t="n">
        <v>69142</v>
      </c>
      <c r="K49" s="5" t="n">
        <v>72159</v>
      </c>
      <c r="L49" s="5" t="n">
        <v>82024</v>
      </c>
    </row>
    <row r="50" spans="1:12">
      <c r="A50" s="4" t="s">
        <v>834</v>
      </c>
      <c r="J50" s="5" t="n">
        <v>42309</v>
      </c>
      <c r="K50" s="5" t="n">
        <v>38271</v>
      </c>
      <c r="L50" s="5" t="n">
        <v>35235</v>
      </c>
    </row>
    <row r="51" spans="1:12">
      <c r="A51" s="4" t="s">
        <v>106</v>
      </c>
      <c r="J51" s="5" t="n">
        <v>-37246</v>
      </c>
      <c r="K51" s="5" t="n">
        <v>-136327</v>
      </c>
      <c r="L51" s="5" t="n">
        <v>-146798</v>
      </c>
    </row>
    <row r="52" spans="1:12">
      <c r="A52" s="4" t="s">
        <v>53</v>
      </c>
      <c r="B52" s="5" t="n">
        <v>784745</v>
      </c>
      <c r="F52" s="5" t="n">
        <v>816148</v>
      </c>
      <c r="J52" s="5" t="n">
        <v>784745</v>
      </c>
      <c r="K52" s="5" t="n">
        <v>816148</v>
      </c>
      <c r="L52" s="5" t="n">
        <v>1004760</v>
      </c>
    </row>
    <row r="53" spans="1:12">
      <c r="A53" s="4" t="s">
        <v>839</v>
      </c>
      <c r="J53" s="5" t="n">
        <v>25920</v>
      </c>
      <c r="K53" s="5" t="n">
        <v>11568</v>
      </c>
      <c r="L53" s="5" t="n">
        <v>95586</v>
      </c>
    </row>
    <row r="54" spans="1:12">
      <c r="A54" s="4" t="s">
        <v>840</v>
      </c>
    </row>
    <row r="55" spans="1:12">
      <c r="A55" s="3" t="s">
        <v>836</v>
      </c>
    </row>
    <row r="56" spans="1:12">
      <c r="A56" s="4" t="s">
        <v>106</v>
      </c>
      <c r="K56" s="5" t="n">
        <v>8</v>
      </c>
      <c r="L56" s="5" t="n">
        <v>-1</v>
      </c>
    </row>
    <row r="57" spans="1:12">
      <c r="A57" s="4" t="s">
        <v>418</v>
      </c>
    </row>
    <row r="58" spans="1:12">
      <c r="A58" s="3" t="s">
        <v>836</v>
      </c>
    </row>
    <row r="59" spans="1:12">
      <c r="A59" s="4" t="s">
        <v>87</v>
      </c>
      <c r="J59" s="5" t="n">
        <v>760</v>
      </c>
      <c r="K59" s="5" t="n">
        <v>116</v>
      </c>
      <c r="L59" s="5" t="n">
        <v>611</v>
      </c>
    </row>
    <row r="60" spans="1:12">
      <c r="A60" s="4" t="s">
        <v>88</v>
      </c>
      <c r="J60" s="5" t="n">
        <v>95981</v>
      </c>
      <c r="K60" s="5" t="n">
        <v>76506</v>
      </c>
      <c r="L60" s="5" t="n">
        <v>116455</v>
      </c>
    </row>
    <row r="61" spans="1:12">
      <c r="A61" s="4" t="s">
        <v>837</v>
      </c>
      <c r="J61" s="5" t="n">
        <v>0</v>
      </c>
      <c r="K61" s="5" t="n">
        <v>903</v>
      </c>
      <c r="L61" s="5" t="n">
        <v>5128</v>
      </c>
    </row>
    <row r="62" spans="1:12">
      <c r="A62" s="4" t="s">
        <v>838</v>
      </c>
      <c r="J62" s="5" t="n">
        <v>96741</v>
      </c>
      <c r="K62" s="5" t="n">
        <v>77525</v>
      </c>
      <c r="L62" s="5" t="n">
        <v>122194</v>
      </c>
    </row>
    <row r="63" spans="1:12">
      <c r="A63" s="4" t="s">
        <v>93</v>
      </c>
      <c r="J63" s="5" t="n">
        <v>10678</v>
      </c>
      <c r="K63" s="5" t="n">
        <v>11086</v>
      </c>
      <c r="L63" s="5" t="n">
        <v>11500</v>
      </c>
    </row>
    <row r="64" spans="1:12">
      <c r="A64" s="4" t="s">
        <v>834</v>
      </c>
      <c r="J64" s="5" t="n">
        <v>0</v>
      </c>
      <c r="K64" s="5" t="n">
        <v>0</v>
      </c>
      <c r="L64" s="5" t="n">
        <v>0</v>
      </c>
    </row>
    <row r="65" spans="1:12">
      <c r="A65" s="4" t="s">
        <v>106</v>
      </c>
      <c r="J65" s="5" t="n">
        <v>-14767</v>
      </c>
      <c r="K65" s="5" t="n">
        <v>-12025</v>
      </c>
      <c r="L65" s="5" t="n">
        <v>-195</v>
      </c>
    </row>
    <row r="66" spans="1:12">
      <c r="A66" s="4" t="s">
        <v>53</v>
      </c>
      <c r="B66" s="5" t="n">
        <v>119547</v>
      </c>
      <c r="F66" s="5" t="n">
        <v>102715</v>
      </c>
      <c r="J66" s="5" t="n">
        <v>119547</v>
      </c>
      <c r="K66" s="5" t="n">
        <v>102715</v>
      </c>
      <c r="L66" s="5" t="n">
        <v>131916</v>
      </c>
    </row>
    <row r="67" spans="1:12">
      <c r="A67" s="4" t="s">
        <v>839</v>
      </c>
      <c r="J67" s="5" t="n">
        <v>5786</v>
      </c>
      <c r="K67" s="5" t="n">
        <v>5913</v>
      </c>
      <c r="L67" s="5" t="n">
        <v>5949</v>
      </c>
    </row>
    <row r="68" spans="1:12">
      <c r="A68" s="4" t="s">
        <v>419</v>
      </c>
    </row>
    <row r="69" spans="1:12">
      <c r="A69" s="3" t="s">
        <v>836</v>
      </c>
    </row>
    <row r="70" spans="1:12">
      <c r="A70" s="4" t="s">
        <v>87</v>
      </c>
      <c r="J70" s="5" t="n">
        <v>538</v>
      </c>
      <c r="K70" s="5" t="n">
        <v>751</v>
      </c>
      <c r="L70" s="5" t="n">
        <v>2438</v>
      </c>
    </row>
    <row r="71" spans="1:12">
      <c r="A71" s="4" t="s">
        <v>88</v>
      </c>
      <c r="J71" s="5" t="n">
        <v>0</v>
      </c>
      <c r="K71" s="5" t="n">
        <v>0</v>
      </c>
      <c r="L71" s="5" t="n">
        <v>0</v>
      </c>
    </row>
    <row r="72" spans="1:12">
      <c r="A72" s="4" t="s">
        <v>837</v>
      </c>
      <c r="J72" s="5" t="n">
        <v>0</v>
      </c>
      <c r="K72" s="5" t="n">
        <v>0</v>
      </c>
      <c r="L72" s="5" t="n">
        <v>0</v>
      </c>
    </row>
    <row r="73" spans="1:12">
      <c r="A73" s="4" t="s">
        <v>838</v>
      </c>
      <c r="J73" s="5" t="n">
        <v>538</v>
      </c>
      <c r="K73" s="5" t="n">
        <v>751</v>
      </c>
      <c r="L73" s="5" t="n">
        <v>2438</v>
      </c>
    </row>
    <row r="74" spans="1:12">
      <c r="A74" s="4" t="s">
        <v>93</v>
      </c>
      <c r="J74" s="5" t="n">
        <v>1428</v>
      </c>
      <c r="K74" s="5" t="n">
        <v>1362</v>
      </c>
      <c r="L74" s="5" t="n">
        <v>1375</v>
      </c>
    </row>
    <row r="75" spans="1:12">
      <c r="A75" s="4" t="s">
        <v>834</v>
      </c>
      <c r="J75" s="5" t="n">
        <v>0</v>
      </c>
      <c r="K75" s="5" t="n">
        <v>12</v>
      </c>
      <c r="L75" s="5" t="n">
        <v>29</v>
      </c>
    </row>
    <row r="76" spans="1:12">
      <c r="A76" s="4" t="s">
        <v>106</v>
      </c>
      <c r="J76" s="5" t="n">
        <v>-2172</v>
      </c>
      <c r="K76" s="5" t="n">
        <v>-1841</v>
      </c>
      <c r="L76" s="5" t="n">
        <v>-3833</v>
      </c>
    </row>
    <row r="77" spans="1:12">
      <c r="A77" s="4" t="s">
        <v>53</v>
      </c>
      <c r="B77" s="5" t="n">
        <v>1587</v>
      </c>
      <c r="F77" s="5" t="n">
        <v>3660</v>
      </c>
      <c r="J77" s="5" t="n">
        <v>1587</v>
      </c>
      <c r="K77" s="5" t="n">
        <v>3660</v>
      </c>
      <c r="L77" s="5" t="n">
        <v>18453</v>
      </c>
    </row>
    <row r="78" spans="1:12">
      <c r="A78" s="4" t="s">
        <v>839</v>
      </c>
      <c r="J78" s="5" t="n">
        <v>0</v>
      </c>
      <c r="K78" s="5" t="n">
        <v>0</v>
      </c>
      <c r="L78" s="5" t="n">
        <v>38</v>
      </c>
    </row>
    <row r="79" spans="1:12">
      <c r="A79" s="4" t="s">
        <v>841</v>
      </c>
    </row>
    <row r="80" spans="1:12">
      <c r="A80" s="3" t="s">
        <v>836</v>
      </c>
    </row>
    <row r="81" spans="1:12">
      <c r="A81" s="4" t="s">
        <v>88</v>
      </c>
      <c r="J81" s="5" t="n">
        <v>0</v>
      </c>
      <c r="K81" s="5" t="n">
        <v>0</v>
      </c>
      <c r="L81" s="5" t="n">
        <v>0</v>
      </c>
    </row>
    <row r="82" spans="1:12">
      <c r="A82" s="4" t="s">
        <v>837</v>
      </c>
      <c r="J82" s="5" t="n">
        <v>0</v>
      </c>
      <c r="K82" s="5" t="n">
        <v>-903</v>
      </c>
      <c r="L82" s="5" t="n">
        <v>-5128</v>
      </c>
    </row>
    <row r="83" spans="1:12">
      <c r="A83" s="4" t="s">
        <v>838</v>
      </c>
      <c r="J83" s="5" t="n">
        <v>0</v>
      </c>
      <c r="K83" s="5" t="n">
        <v>-903</v>
      </c>
      <c r="L83" s="5" t="n">
        <v>-5128</v>
      </c>
    </row>
    <row r="84" spans="1:12">
      <c r="A84" s="4" t="s">
        <v>93</v>
      </c>
      <c r="J84" s="5" t="n">
        <v>0</v>
      </c>
      <c r="K84" s="5" t="n">
        <v>0</v>
      </c>
      <c r="L84" s="5" t="n">
        <v>0</v>
      </c>
    </row>
    <row r="85" spans="1:12">
      <c r="A85" s="4" t="s">
        <v>834</v>
      </c>
      <c r="J85" s="5" t="n">
        <v>0</v>
      </c>
      <c r="K85" s="5" t="n">
        <v>0</v>
      </c>
      <c r="L85" s="5" t="n">
        <v>0</v>
      </c>
    </row>
    <row r="86" spans="1:12">
      <c r="A86" s="4" t="s">
        <v>106</v>
      </c>
      <c r="J86" s="5" t="n">
        <v>0</v>
      </c>
      <c r="K86" s="5" t="n">
        <v>0</v>
      </c>
      <c r="L86" s="5" t="n">
        <v>0</v>
      </c>
    </row>
    <row r="87" spans="1:12">
      <c r="A87" s="4" t="s">
        <v>53</v>
      </c>
      <c r="B87" s="5" t="n">
        <v>0</v>
      </c>
      <c r="F87" s="5" t="n">
        <v>0</v>
      </c>
      <c r="J87" s="5" t="n">
        <v>0</v>
      </c>
      <c r="K87" s="5" t="n">
        <v>0</v>
      </c>
      <c r="L87" s="5" t="n">
        <v>0</v>
      </c>
    </row>
    <row r="88" spans="1:12">
      <c r="A88" s="4" t="s">
        <v>839</v>
      </c>
      <c r="J88" s="5" t="n">
        <v>0</v>
      </c>
      <c r="K88" s="5" t="n">
        <v>0</v>
      </c>
      <c r="L88" s="5" t="n">
        <v>0</v>
      </c>
    </row>
    <row r="89" spans="1:12">
      <c r="A89" s="4" t="s">
        <v>374</v>
      </c>
    </row>
    <row r="90" spans="1:12">
      <c r="A90" s="3" t="s">
        <v>836</v>
      </c>
    </row>
    <row r="91" spans="1:12">
      <c r="A91" s="4" t="s">
        <v>87</v>
      </c>
      <c r="J91" s="5" t="n">
        <v>1298</v>
      </c>
      <c r="K91" s="5" t="n">
        <v>867</v>
      </c>
      <c r="L91" s="5" t="n">
        <v>3049</v>
      </c>
    </row>
    <row r="92" spans="1:12">
      <c r="A92" s="4" t="s">
        <v>88</v>
      </c>
      <c r="J92" s="5" t="n">
        <v>95981</v>
      </c>
      <c r="K92" s="5" t="n">
        <v>76506</v>
      </c>
      <c r="L92" s="5" t="n">
        <v>116455</v>
      </c>
    </row>
    <row r="93" spans="1:12">
      <c r="A93" s="4" t="s">
        <v>837</v>
      </c>
      <c r="J93" s="5" t="n">
        <v>0</v>
      </c>
      <c r="K93" s="5" t="n">
        <v>0</v>
      </c>
      <c r="L93" s="5" t="n">
        <v>0</v>
      </c>
    </row>
    <row r="94" spans="1:12">
      <c r="A94" s="4" t="s">
        <v>838</v>
      </c>
      <c r="J94" s="5" t="n">
        <v>97279</v>
      </c>
      <c r="K94" s="5" t="n">
        <v>77373</v>
      </c>
      <c r="L94" s="5" t="n">
        <v>119504</v>
      </c>
    </row>
    <row r="95" spans="1:12">
      <c r="A95" s="4" t="s">
        <v>93</v>
      </c>
      <c r="J95" s="5" t="n">
        <v>12106</v>
      </c>
      <c r="K95" s="5" t="n">
        <v>12448</v>
      </c>
      <c r="L95" s="5" t="n">
        <v>12875</v>
      </c>
    </row>
    <row r="96" spans="1:12">
      <c r="A96" s="4" t="s">
        <v>834</v>
      </c>
      <c r="J96" s="5" t="n">
        <v>0</v>
      </c>
      <c r="K96" s="5" t="n">
        <v>12</v>
      </c>
      <c r="L96" s="5" t="n">
        <v>29</v>
      </c>
    </row>
    <row r="97" spans="1:12">
      <c r="A97" s="4" t="s">
        <v>106</v>
      </c>
      <c r="J97" s="5" t="n">
        <v>-16939</v>
      </c>
      <c r="K97" s="5" t="n">
        <v>-13866</v>
      </c>
      <c r="L97" s="5" t="n">
        <v>-4028</v>
      </c>
    </row>
    <row r="98" spans="1:12">
      <c r="A98" s="4" t="s">
        <v>53</v>
      </c>
      <c r="B98" s="5" t="n">
        <v>121134</v>
      </c>
      <c r="F98" s="5" t="n">
        <v>106375</v>
      </c>
      <c r="J98" s="5" t="n">
        <v>121134</v>
      </c>
      <c r="K98" s="5" t="n">
        <v>106375</v>
      </c>
      <c r="L98" s="5" t="n">
        <v>150369</v>
      </c>
    </row>
    <row r="99" spans="1:12">
      <c r="A99" s="4" t="s">
        <v>839</v>
      </c>
      <c r="J99" s="6" t="n">
        <v>5786</v>
      </c>
      <c r="K99" s="5" t="n">
        <v>5913</v>
      </c>
      <c r="L99" s="5" t="n">
        <v>5987</v>
      </c>
    </row>
    <row r="100" spans="1:12">
      <c r="A100" s="4" t="s">
        <v>373</v>
      </c>
      <c r="J100" s="5" t="n">
        <v>2</v>
      </c>
    </row>
    <row r="101" spans="1:12">
      <c r="A101" s="4" t="s">
        <v>842</v>
      </c>
    </row>
    <row r="102" spans="1:12">
      <c r="A102" s="3" t="s">
        <v>836</v>
      </c>
    </row>
    <row r="103" spans="1:12">
      <c r="A103" s="4" t="s">
        <v>837</v>
      </c>
      <c r="J103" s="6" t="n">
        <v>-1961</v>
      </c>
      <c r="K103" s="5" t="n">
        <v>-4196</v>
      </c>
      <c r="L103" s="5" t="n">
        <v>-4946</v>
      </c>
    </row>
    <row r="104" spans="1:12">
      <c r="A104" s="4" t="s">
        <v>838</v>
      </c>
      <c r="J104" s="5" t="n">
        <v>-1961</v>
      </c>
      <c r="K104" s="5" t="n">
        <v>-4196</v>
      </c>
      <c r="L104" s="5" t="n">
        <v>-4946</v>
      </c>
    </row>
    <row r="105" spans="1:12">
      <c r="A105" s="4" t="s">
        <v>106</v>
      </c>
      <c r="J105" s="5" t="n">
        <v>-152</v>
      </c>
    </row>
    <row r="106" spans="1:12">
      <c r="A106" s="4" t="s">
        <v>843</v>
      </c>
    </row>
    <row r="107" spans="1:12">
      <c r="A107" s="3" t="s">
        <v>836</v>
      </c>
    </row>
    <row r="108" spans="1:12">
      <c r="A108" s="4" t="s">
        <v>88</v>
      </c>
      <c r="J108" s="5" t="n">
        <v>0</v>
      </c>
      <c r="K108" s="5" t="n">
        <v>0</v>
      </c>
      <c r="L108" s="5" t="n">
        <v>0</v>
      </c>
    </row>
    <row r="109" spans="1:12">
      <c r="A109" s="4" t="s">
        <v>838</v>
      </c>
      <c r="J109" s="5" t="n">
        <v>0</v>
      </c>
      <c r="K109" s="5" t="n">
        <v>0</v>
      </c>
      <c r="L109" s="5" t="n">
        <v>0</v>
      </c>
    </row>
    <row r="110" spans="1:12">
      <c r="A110" s="4" t="s">
        <v>93</v>
      </c>
      <c r="J110" s="5" t="n">
        <v>521</v>
      </c>
      <c r="K110" s="5" t="n">
        <v>429</v>
      </c>
      <c r="L110" s="5" t="n">
        <v>911</v>
      </c>
    </row>
    <row r="111" spans="1:12">
      <c r="A111" s="4" t="s">
        <v>834</v>
      </c>
      <c r="J111" s="5" t="n">
        <v>15588</v>
      </c>
      <c r="K111" s="5" t="n">
        <v>21639</v>
      </c>
      <c r="L111" s="5" t="n">
        <v>19879</v>
      </c>
    </row>
    <row r="112" spans="1:12">
      <c r="A112" s="4" t="s">
        <v>106</v>
      </c>
      <c r="J112" s="5" t="n">
        <v>-57721</v>
      </c>
      <c r="K112" s="5" t="n">
        <v>-61864</v>
      </c>
      <c r="L112" s="5" t="n">
        <v>-76005</v>
      </c>
    </row>
    <row r="113" spans="1:12">
      <c r="A113" s="4" t="s">
        <v>53</v>
      </c>
      <c r="B113" s="6" t="n">
        <v>-30543</v>
      </c>
      <c r="F113" s="6" t="n">
        <v>-17303</v>
      </c>
      <c r="J113" s="5" t="n">
        <v>-30543</v>
      </c>
      <c r="K113" s="5" t="n">
        <v>-17303</v>
      </c>
      <c r="L113" s="5" t="n">
        <v>-24544</v>
      </c>
    </row>
    <row r="114" spans="1:12">
      <c r="A114" s="4" t="s">
        <v>839</v>
      </c>
      <c r="J114" s="6" t="n">
        <v>932</v>
      </c>
      <c r="K114" s="6" t="n">
        <v>472</v>
      </c>
      <c r="L114" s="6" t="n">
        <v>7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76</v>
      </c>
      <c r="J1" s="2" t="s">
        <v>1</v>
      </c>
    </row>
    <row r="2" spans="1:12">
      <c r="B2" s="2" t="s">
        <v>2</v>
      </c>
      <c r="C2" s="2" t="s">
        <v>638</v>
      </c>
      <c r="D2" s="2" t="s">
        <v>4</v>
      </c>
      <c r="E2" s="2" t="s">
        <v>845</v>
      </c>
      <c r="F2" s="2" t="s">
        <v>30</v>
      </c>
      <c r="G2" s="2" t="s">
        <v>846</v>
      </c>
      <c r="H2" s="2" t="s">
        <v>847</v>
      </c>
      <c r="I2" s="2" t="s">
        <v>377</v>
      </c>
      <c r="J2" s="2" t="s">
        <v>2</v>
      </c>
      <c r="K2" s="2" t="s">
        <v>30</v>
      </c>
      <c r="L2" s="2" t="s">
        <v>85</v>
      </c>
    </row>
    <row r="3" spans="1:12">
      <c r="A3" s="3" t="s">
        <v>848</v>
      </c>
    </row>
    <row r="4" spans="1:12">
      <c r="A4" s="4" t="s">
        <v>838</v>
      </c>
      <c r="B4" s="6" t="n">
        <v>227644</v>
      </c>
      <c r="C4" s="6" t="n">
        <v>216364</v>
      </c>
      <c r="D4" s="6" t="n">
        <v>208369</v>
      </c>
      <c r="E4" s="6" t="n">
        <v>168001</v>
      </c>
      <c r="F4" s="6" t="n">
        <v>173222</v>
      </c>
      <c r="G4" s="6" t="n">
        <v>176553</v>
      </c>
      <c r="H4" s="6" t="n">
        <v>175660</v>
      </c>
      <c r="I4" s="6" t="n">
        <v>169329</v>
      </c>
      <c r="J4" s="6" t="n">
        <v>820378</v>
      </c>
      <c r="K4" s="6" t="n">
        <v>694764</v>
      </c>
      <c r="L4" s="6" t="n">
        <v>1130145</v>
      </c>
    </row>
    <row r="5" spans="1:12">
      <c r="A5" s="4" t="s">
        <v>849</v>
      </c>
      <c r="J5" s="5" t="n">
        <v>-2025</v>
      </c>
      <c r="K5" s="5" t="n">
        <v>-93</v>
      </c>
      <c r="L5" s="5" t="n">
        <v>-1252</v>
      </c>
    </row>
    <row r="6" spans="1:12">
      <c r="A6" s="4" t="s">
        <v>850</v>
      </c>
      <c r="B6" s="5" t="n">
        <v>1308614</v>
      </c>
      <c r="F6" s="5" t="n">
        <v>1315540</v>
      </c>
      <c r="J6" s="5" t="n">
        <v>1308614</v>
      </c>
      <c r="K6" s="5" t="n">
        <v>1315540</v>
      </c>
      <c r="L6" s="5" t="n">
        <v>1636202</v>
      </c>
    </row>
    <row r="7" spans="1:12">
      <c r="A7" s="4" t="s">
        <v>851</v>
      </c>
    </row>
    <row r="8" spans="1:12">
      <c r="A8" s="3" t="s">
        <v>848</v>
      </c>
    </row>
    <row r="9" spans="1:12">
      <c r="A9" s="4" t="s">
        <v>838</v>
      </c>
      <c r="J9" s="5" t="n">
        <v>643216</v>
      </c>
      <c r="K9" s="5" t="n">
        <v>535613</v>
      </c>
      <c r="L9" s="5" t="n">
        <v>896131</v>
      </c>
    </row>
    <row r="10" spans="1:12">
      <c r="A10" s="4" t="s">
        <v>849</v>
      </c>
      <c r="J10" s="5" t="n">
        <v>0</v>
      </c>
      <c r="K10" s="5" t="n">
        <v>0</v>
      </c>
      <c r="L10" s="5" t="n">
        <v>0</v>
      </c>
    </row>
    <row r="11" spans="1:12">
      <c r="A11" s="4" t="s">
        <v>850</v>
      </c>
      <c r="B11" s="5" t="n">
        <v>1131650</v>
      </c>
      <c r="F11" s="5" t="n">
        <v>1132986</v>
      </c>
      <c r="J11" s="5" t="n">
        <v>1131650</v>
      </c>
      <c r="K11" s="5" t="n">
        <v>1132986</v>
      </c>
      <c r="L11" s="5" t="n">
        <v>1403916</v>
      </c>
    </row>
    <row r="12" spans="1:12">
      <c r="A12" s="4" t="s">
        <v>852</v>
      </c>
    </row>
    <row r="13" spans="1:12">
      <c r="A13" s="3" t="s">
        <v>848</v>
      </c>
    </row>
    <row r="14" spans="1:12">
      <c r="A14" s="4" t="s">
        <v>838</v>
      </c>
      <c r="J14" s="5" t="n">
        <v>35975</v>
      </c>
      <c r="K14" s="5" t="n">
        <v>34560</v>
      </c>
      <c r="L14" s="5" t="n">
        <v>44542</v>
      </c>
    </row>
    <row r="15" spans="1:12">
      <c r="A15" s="4" t="s">
        <v>849</v>
      </c>
      <c r="J15" s="5" t="n">
        <v>0</v>
      </c>
      <c r="K15" s="5" t="n">
        <v>0</v>
      </c>
      <c r="L15" s="5" t="n">
        <v>0</v>
      </c>
    </row>
    <row r="16" spans="1:12">
      <c r="A16" s="4" t="s">
        <v>850</v>
      </c>
      <c r="B16" s="5" t="n">
        <v>62537</v>
      </c>
      <c r="F16" s="5" t="n">
        <v>64163</v>
      </c>
      <c r="J16" s="5" t="n">
        <v>62537</v>
      </c>
      <c r="K16" s="5" t="n">
        <v>64163</v>
      </c>
      <c r="L16" s="5" t="n">
        <v>74260</v>
      </c>
    </row>
    <row r="17" spans="1:12">
      <c r="A17" s="4" t="s">
        <v>853</v>
      </c>
    </row>
    <row r="18" spans="1:12">
      <c r="A18" s="3" t="s">
        <v>848</v>
      </c>
    </row>
    <row r="19" spans="1:12">
      <c r="A19" s="4" t="s">
        <v>838</v>
      </c>
      <c r="J19" s="5" t="n">
        <v>28167</v>
      </c>
      <c r="K19" s="5" t="n">
        <v>20480</v>
      </c>
      <c r="L19" s="5" t="n">
        <v>26554</v>
      </c>
    </row>
    <row r="20" spans="1:12">
      <c r="A20" s="4" t="s">
        <v>849</v>
      </c>
      <c r="J20" s="5" t="n">
        <v>0</v>
      </c>
      <c r="K20" s="5" t="n">
        <v>0</v>
      </c>
      <c r="L20" s="5" t="n">
        <v>0</v>
      </c>
    </row>
    <row r="21" spans="1:12">
      <c r="A21" s="4" t="s">
        <v>850</v>
      </c>
      <c r="B21" s="5" t="n">
        <v>23352</v>
      </c>
      <c r="F21" s="5" t="n">
        <v>21354</v>
      </c>
      <c r="J21" s="5" t="n">
        <v>23352</v>
      </c>
      <c r="K21" s="5" t="n">
        <v>21354</v>
      </c>
      <c r="L21" s="5" t="n">
        <v>25603</v>
      </c>
    </row>
    <row r="22" spans="1:12">
      <c r="A22" s="4" t="s">
        <v>854</v>
      </c>
    </row>
    <row r="23" spans="1:12">
      <c r="A23" s="3" t="s">
        <v>848</v>
      </c>
    </row>
    <row r="24" spans="1:12">
      <c r="A24" s="4" t="s">
        <v>838</v>
      </c>
      <c r="J24" s="5" t="n">
        <v>80721</v>
      </c>
      <c r="K24" s="5" t="n">
        <v>71882</v>
      </c>
      <c r="L24" s="5" t="n">
        <v>80432</v>
      </c>
    </row>
    <row r="25" spans="1:12">
      <c r="A25" s="4" t="s">
        <v>849</v>
      </c>
      <c r="J25" s="5" t="n">
        <v>2025</v>
      </c>
      <c r="K25" s="5" t="n">
        <v>93</v>
      </c>
      <c r="L25" s="5" t="n">
        <v>1252</v>
      </c>
    </row>
    <row r="26" spans="1:12">
      <c r="A26" s="4" t="s">
        <v>850</v>
      </c>
      <c r="B26" s="5" t="n">
        <v>61000</v>
      </c>
      <c r="F26" s="5" t="n">
        <v>53713</v>
      </c>
      <c r="J26" s="5" t="n">
        <v>61000</v>
      </c>
      <c r="K26" s="5" t="n">
        <v>53713</v>
      </c>
      <c r="L26" s="5" t="n">
        <v>64695</v>
      </c>
    </row>
    <row r="27" spans="1:12">
      <c r="A27" s="4" t="s">
        <v>855</v>
      </c>
    </row>
    <row r="28" spans="1:12">
      <c r="A28" s="3" t="s">
        <v>848</v>
      </c>
    </row>
    <row r="29" spans="1:12">
      <c r="A29" s="4" t="s">
        <v>838</v>
      </c>
      <c r="J29" s="5" t="n">
        <v>700</v>
      </c>
      <c r="K29" s="5" t="n">
        <v>10345</v>
      </c>
      <c r="L29" s="5" t="n">
        <v>20761</v>
      </c>
    </row>
    <row r="30" spans="1:12">
      <c r="A30" s="4" t="s">
        <v>849</v>
      </c>
      <c r="J30" s="5" t="n">
        <v>0</v>
      </c>
      <c r="K30" s="5" t="n">
        <v>0</v>
      </c>
      <c r="L30" s="5" t="n">
        <v>0</v>
      </c>
    </row>
    <row r="31" spans="1:12">
      <c r="A31" s="4" t="s">
        <v>850</v>
      </c>
      <c r="B31" s="5" t="n">
        <v>3696</v>
      </c>
      <c r="F31" s="5" t="n">
        <v>5711</v>
      </c>
      <c r="J31" s="5" t="n">
        <v>3696</v>
      </c>
      <c r="K31" s="5" t="n">
        <v>5711</v>
      </c>
      <c r="L31" s="5" t="n">
        <v>7542</v>
      </c>
    </row>
    <row r="32" spans="1:12">
      <c r="A32" s="4" t="s">
        <v>856</v>
      </c>
    </row>
    <row r="33" spans="1:12">
      <c r="A33" s="3" t="s">
        <v>848</v>
      </c>
    </row>
    <row r="34" spans="1:12">
      <c r="A34" s="4" t="s">
        <v>838</v>
      </c>
      <c r="J34" s="5" t="n">
        <v>31599</v>
      </c>
      <c r="K34" s="5" t="n">
        <v>21884</v>
      </c>
      <c r="L34" s="5" t="n">
        <v>61725</v>
      </c>
    </row>
    <row r="35" spans="1:12">
      <c r="A35" s="4" t="s">
        <v>849</v>
      </c>
      <c r="J35" s="5" t="n">
        <v>0</v>
      </c>
      <c r="K35" s="5" t="n">
        <v>0</v>
      </c>
      <c r="L35" s="5" t="n">
        <v>0</v>
      </c>
    </row>
    <row r="36" spans="1:12">
      <c r="A36" s="4" t="s">
        <v>850</v>
      </c>
      <c r="B36" s="5" t="n">
        <v>26379</v>
      </c>
      <c r="F36" s="5" t="n">
        <v>37613</v>
      </c>
      <c r="J36" s="5" t="n">
        <v>26379</v>
      </c>
      <c r="K36" s="5" t="n">
        <v>37613</v>
      </c>
      <c r="L36" s="5" t="n">
        <v>60186</v>
      </c>
    </row>
    <row r="37" spans="1:12">
      <c r="A37" s="4" t="s">
        <v>857</v>
      </c>
    </row>
    <row r="38" spans="1:12">
      <c r="A38" s="3" t="s">
        <v>848</v>
      </c>
    </row>
    <row r="39" spans="1:12">
      <c r="A39" s="4" t="s">
        <v>850</v>
      </c>
      <c r="B39" s="6" t="n">
        <v>0</v>
      </c>
      <c r="F39" s="6" t="n">
        <v>0</v>
      </c>
      <c r="J39" s="6" t="n">
        <v>0</v>
      </c>
      <c r="K39" s="6" t="n">
        <v>0</v>
      </c>
      <c r="L39"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5</v>
      </c>
    </row>
    <row r="3" spans="1:4">
      <c r="A3" s="3" t="s">
        <v>859</v>
      </c>
    </row>
    <row r="4" spans="1:4">
      <c r="A4" s="4" t="s">
        <v>860</v>
      </c>
      <c r="B4" s="6" t="n">
        <v>538</v>
      </c>
      <c r="C4" s="6" t="n">
        <v>751</v>
      </c>
      <c r="D4" s="6" t="n">
        <v>2438</v>
      </c>
    </row>
    <row r="5" spans="1:4">
      <c r="A5" s="4" t="s">
        <v>861</v>
      </c>
      <c r="B5" s="5" t="n">
        <v>1234</v>
      </c>
      <c r="C5" s="5" t="n">
        <v>643</v>
      </c>
      <c r="D5" s="5" t="n">
        <v>921</v>
      </c>
    </row>
    <row r="6" spans="1:4">
      <c r="A6" s="4" t="s">
        <v>862</v>
      </c>
      <c r="B6" s="5" t="n">
        <v>0</v>
      </c>
      <c r="C6" s="5" t="n">
        <v>2593</v>
      </c>
      <c r="D6" s="5" t="n">
        <v>2665</v>
      </c>
    </row>
    <row r="7" spans="1:4">
      <c r="A7" s="4" t="s">
        <v>863</v>
      </c>
      <c r="B7" s="5" t="n">
        <v>1382</v>
      </c>
      <c r="C7" s="5" t="n">
        <v>1362</v>
      </c>
      <c r="D7" s="5" t="n">
        <v>1375</v>
      </c>
    </row>
    <row r="8" spans="1:4">
      <c r="A8" s="4" t="s">
        <v>864</v>
      </c>
      <c r="B8" s="5" t="n">
        <v>-2078</v>
      </c>
      <c r="C8" s="5" t="n">
        <v>-3847</v>
      </c>
      <c r="D8" s="5" t="n">
        <v>-2523</v>
      </c>
    </row>
    <row r="9" spans="1:4">
      <c r="A9" s="4" t="s">
        <v>865</v>
      </c>
      <c r="B9" s="5" t="n">
        <v>0</v>
      </c>
      <c r="C9" s="5" t="n">
        <v>0</v>
      </c>
      <c r="D9" s="5" t="n">
        <v>0</v>
      </c>
    </row>
    <row r="10" spans="1:4">
      <c r="A10" s="4" t="s">
        <v>866</v>
      </c>
      <c r="B10" s="6" t="n">
        <v>-2078</v>
      </c>
      <c r="C10" s="6" t="n">
        <v>-3847</v>
      </c>
      <c r="D10" s="6" t="n">
        <v>-25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76</v>
      </c>
      <c r="J1" s="2" t="s">
        <v>1</v>
      </c>
    </row>
    <row r="2" spans="1:12">
      <c r="B2" s="2" t="s">
        <v>2</v>
      </c>
      <c r="C2" s="2" t="s">
        <v>638</v>
      </c>
      <c r="D2" s="2" t="s">
        <v>4</v>
      </c>
      <c r="E2" s="2" t="s">
        <v>845</v>
      </c>
      <c r="F2" s="2" t="s">
        <v>30</v>
      </c>
      <c r="G2" s="2" t="s">
        <v>846</v>
      </c>
      <c r="H2" s="2" t="s">
        <v>847</v>
      </c>
      <c r="I2" s="2" t="s">
        <v>377</v>
      </c>
      <c r="J2" s="2" t="s">
        <v>2</v>
      </c>
      <c r="K2" s="2" t="s">
        <v>30</v>
      </c>
      <c r="L2" s="2" t="s">
        <v>85</v>
      </c>
    </row>
    <row r="3" spans="1:12">
      <c r="A3" s="3" t="s">
        <v>868</v>
      </c>
    </row>
    <row r="4" spans="1:12">
      <c r="A4" s="4" t="s">
        <v>838</v>
      </c>
      <c r="B4" s="6" t="n">
        <v>227644</v>
      </c>
      <c r="C4" s="6" t="n">
        <v>216364</v>
      </c>
      <c r="D4" s="6" t="n">
        <v>208369</v>
      </c>
      <c r="E4" s="6" t="n">
        <v>168001</v>
      </c>
      <c r="F4" s="6" t="n">
        <v>173222</v>
      </c>
      <c r="G4" s="6" t="n">
        <v>176553</v>
      </c>
      <c r="H4" s="6" t="n">
        <v>175660</v>
      </c>
      <c r="I4" s="6" t="n">
        <v>169329</v>
      </c>
      <c r="J4" s="6" t="n">
        <v>820378</v>
      </c>
      <c r="K4" s="6" t="n">
        <v>694764</v>
      </c>
      <c r="L4" s="6" t="n">
        <v>1130145</v>
      </c>
    </row>
    <row r="5" spans="1:12">
      <c r="A5" s="4" t="s">
        <v>869</v>
      </c>
      <c r="B5" s="5" t="n">
        <v>15164</v>
      </c>
      <c r="C5" s="5" t="n">
        <v>43507</v>
      </c>
      <c r="D5" s="5" t="n">
        <v>26888</v>
      </c>
      <c r="E5" s="5" t="n">
        <v>14265</v>
      </c>
      <c r="F5" s="5" t="n">
        <v>1781</v>
      </c>
      <c r="G5" s="5" t="n">
        <v>28753</v>
      </c>
      <c r="H5" s="5" t="n">
        <v>16272</v>
      </c>
      <c r="I5" s="5" t="n">
        <v>4611</v>
      </c>
      <c r="J5" s="5" t="n">
        <v>99824</v>
      </c>
      <c r="K5" s="5" t="n">
        <v>51417</v>
      </c>
      <c r="L5" s="5" t="n">
        <v>189236</v>
      </c>
    </row>
    <row r="6" spans="1:12">
      <c r="A6" s="4" t="s">
        <v>108</v>
      </c>
      <c r="B6" s="5" t="n">
        <v>-34974</v>
      </c>
      <c r="C6" s="5" t="n">
        <v>-1338</v>
      </c>
      <c r="D6" s="5" t="n">
        <v>-14619</v>
      </c>
      <c r="E6" s="5" t="n">
        <v>-11252</v>
      </c>
      <c r="F6" s="5" t="n">
        <v>-38410</v>
      </c>
      <c r="G6" s="5" t="n">
        <v>-24028</v>
      </c>
      <c r="H6" s="5" t="n">
        <v>-29224</v>
      </c>
      <c r="I6" s="5" t="n">
        <v>-147731</v>
      </c>
      <c r="J6" s="5" t="n">
        <v>-62183</v>
      </c>
      <c r="K6" s="5" t="n">
        <v>-239393</v>
      </c>
      <c r="L6" s="5" t="n">
        <v>-209467</v>
      </c>
    </row>
    <row r="7" spans="1:12">
      <c r="A7" s="4" t="s">
        <v>110</v>
      </c>
      <c r="B7" s="6" t="n">
        <v>-28739</v>
      </c>
      <c r="C7" s="6" t="n">
        <v>3145</v>
      </c>
      <c r="D7" s="6" t="n">
        <v>-10991</v>
      </c>
      <c r="E7" s="6" t="n">
        <v>-2463</v>
      </c>
      <c r="F7" s="6" t="n">
        <v>-31554</v>
      </c>
      <c r="G7" s="6" t="n">
        <v>-15009</v>
      </c>
      <c r="H7" s="6" t="n">
        <v>-26574</v>
      </c>
      <c r="I7" s="6" t="n">
        <v>-88325</v>
      </c>
      <c r="K7" s="5" t="n">
        <v>-161462</v>
      </c>
      <c r="L7" s="5" t="n">
        <v>-126183</v>
      </c>
    </row>
    <row r="8" spans="1:12">
      <c r="A8" s="4" t="s">
        <v>870</v>
      </c>
      <c r="B8" s="7" t="n">
        <v>-0.25</v>
      </c>
      <c r="C8" s="7" t="n">
        <v>0.03</v>
      </c>
      <c r="D8" s="7" t="n">
        <v>-0.1</v>
      </c>
      <c r="E8" s="7" t="n">
        <v>-0.02</v>
      </c>
      <c r="F8" s="7" t="n">
        <v>-0.33</v>
      </c>
      <c r="G8" s="7" t="n">
        <v>-0.16</v>
      </c>
      <c r="H8" s="7" t="n">
        <v>-0.32</v>
      </c>
      <c r="I8" s="7" t="n">
        <v>-1.11</v>
      </c>
    </row>
    <row r="9" spans="1:12">
      <c r="A9" s="4" t="s">
        <v>871</v>
      </c>
      <c r="B9" s="7" t="n">
        <v>-0.25</v>
      </c>
      <c r="C9" s="7" t="n">
        <v>0.03</v>
      </c>
      <c r="D9" s="7" t="n">
        <v>-0.1</v>
      </c>
      <c r="E9" s="7" t="n">
        <v>-0.02</v>
      </c>
      <c r="F9" s="7" t="n">
        <v>-0.33</v>
      </c>
      <c r="G9" s="7" t="n">
        <v>-0.16</v>
      </c>
      <c r="H9" s="7" t="n">
        <v>-0.32</v>
      </c>
      <c r="I9" s="7" t="n">
        <v>-1.11</v>
      </c>
    </row>
    <row r="10" spans="1:12">
      <c r="A10" s="4" t="s">
        <v>872</v>
      </c>
      <c r="B10" s="6" t="n">
        <v>14900</v>
      </c>
      <c r="F10" s="6" t="n">
        <v>7502</v>
      </c>
      <c r="I10" s="6" t="n">
        <v>10700</v>
      </c>
      <c r="J10" s="5" t="n">
        <v>14876</v>
      </c>
      <c r="K10" s="5" t="n">
        <v>18172</v>
      </c>
      <c r="L10" s="5" t="n">
        <v>44158</v>
      </c>
    </row>
    <row r="11" spans="1:12">
      <c r="A11" s="4" t="s">
        <v>396</v>
      </c>
      <c r="B11" s="6" t="n">
        <v>124400</v>
      </c>
      <c r="J11" s="5" t="n">
        <v>124400</v>
      </c>
    </row>
    <row r="12" spans="1:12">
      <c r="A12" s="4" t="s">
        <v>873</v>
      </c>
      <c r="J12" s="6" t="n">
        <v>0</v>
      </c>
      <c r="K12" s="6" t="n">
        <v>106205</v>
      </c>
      <c r="L12" s="6" t="n">
        <v>1770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0</v>
      </c>
      <c r="D1" s="2" t="s">
        <v>85</v>
      </c>
    </row>
    <row r="2" spans="1:4">
      <c r="A2" s="3" t="s">
        <v>875</v>
      </c>
    </row>
    <row r="3" spans="1:4">
      <c r="A3" s="4" t="s">
        <v>876</v>
      </c>
      <c r="B3" s="6" t="n">
        <v>172977</v>
      </c>
      <c r="C3" s="6" t="n">
        <v>114284</v>
      </c>
    </row>
    <row r="4" spans="1:4">
      <c r="A4" s="4" t="s">
        <v>35</v>
      </c>
      <c r="B4" s="5" t="n">
        <v>120054</v>
      </c>
      <c r="C4" s="5" t="n">
        <v>106546</v>
      </c>
    </row>
    <row r="5" spans="1:4">
      <c r="A5" s="4" t="s">
        <v>37</v>
      </c>
      <c r="B5" s="5" t="n">
        <v>338354</v>
      </c>
      <c r="C5" s="5" t="n">
        <v>275791</v>
      </c>
    </row>
    <row r="6" spans="1:4">
      <c r="A6" s="4" t="s">
        <v>877</v>
      </c>
      <c r="B6" s="5" t="n">
        <v>1691383</v>
      </c>
      <c r="C6" s="5" t="n">
        <v>1658425</v>
      </c>
    </row>
    <row r="7" spans="1:4">
      <c r="A7" s="4" t="s">
        <v>45</v>
      </c>
      <c r="B7" s="5" t="n">
        <v>-796078</v>
      </c>
      <c r="C7" s="5" t="n">
        <v>-712974</v>
      </c>
    </row>
    <row r="8" spans="1:4">
      <c r="A8" s="4" t="s">
        <v>878</v>
      </c>
      <c r="B8" s="5" t="n">
        <v>895305</v>
      </c>
      <c r="C8" s="5" t="n">
        <v>945451</v>
      </c>
    </row>
    <row r="9" spans="1:4">
      <c r="A9" s="4" t="s">
        <v>53</v>
      </c>
      <c r="B9" s="5" t="n">
        <v>1308614</v>
      </c>
      <c r="C9" s="5" t="n">
        <v>1315540</v>
      </c>
      <c r="D9" s="6" t="n">
        <v>1636202</v>
      </c>
    </row>
    <row r="10" spans="1:4">
      <c r="A10" s="3" t="s">
        <v>879</v>
      </c>
    </row>
    <row r="11" spans="1:4">
      <c r="A11" s="4" t="s">
        <v>60</v>
      </c>
      <c r="B11" s="5" t="n">
        <v>629855</v>
      </c>
      <c r="C11" s="5" t="n">
        <v>623730</v>
      </c>
    </row>
    <row r="12" spans="1:4">
      <c r="A12" s="4" t="s">
        <v>880</v>
      </c>
      <c r="B12" s="5" t="n">
        <v>15517</v>
      </c>
      <c r="C12" s="5" t="n">
        <v>17571</v>
      </c>
    </row>
    <row r="13" spans="1:4">
      <c r="A13" s="4" t="s">
        <v>881</v>
      </c>
      <c r="B13" s="5" t="n">
        <v>173714</v>
      </c>
      <c r="C13" s="5" t="n">
        <v>116885</v>
      </c>
    </row>
    <row r="14" spans="1:4">
      <c r="A14" s="4" t="s">
        <v>65</v>
      </c>
      <c r="B14" s="5" t="n">
        <v>15517</v>
      </c>
      <c r="C14" s="5" t="n">
        <v>17571</v>
      </c>
    </row>
    <row r="15" spans="1:4">
      <c r="A15" s="4" t="s">
        <v>71</v>
      </c>
      <c r="B15" s="5" t="n">
        <v>-43767</v>
      </c>
      <c r="C15" s="5" t="n">
        <v>-51285</v>
      </c>
    </row>
    <row r="16" spans="1:4">
      <c r="A16" s="4" t="s">
        <v>74</v>
      </c>
      <c r="B16" s="5" t="n">
        <v>144481</v>
      </c>
      <c r="C16" s="5" t="n">
        <v>166943</v>
      </c>
    </row>
    <row r="17" spans="1:4">
      <c r="A17" s="4" t="s">
        <v>73</v>
      </c>
      <c r="B17" s="5" t="n">
        <v>208080</v>
      </c>
      <c r="C17" s="5" t="n">
        <v>233523</v>
      </c>
    </row>
    <row r="18" spans="1:4">
      <c r="A18" s="4" t="s">
        <v>76</v>
      </c>
      <c r="B18" s="5" t="n">
        <v>1308614</v>
      </c>
      <c r="C18" s="5" t="n">
        <v>1315540</v>
      </c>
    </row>
    <row r="19" spans="1:4">
      <c r="A19" s="4" t="s">
        <v>605</v>
      </c>
    </row>
    <row r="20" spans="1:4">
      <c r="A20" s="3" t="s">
        <v>875</v>
      </c>
    </row>
    <row r="21" spans="1:4">
      <c r="A21" s="4" t="s">
        <v>876</v>
      </c>
      <c r="B21" s="5" t="n">
        <v>44796</v>
      </c>
      <c r="C21" s="5" t="n">
        <v>35058</v>
      </c>
    </row>
    <row r="22" spans="1:4">
      <c r="A22" s="4" t="s">
        <v>35</v>
      </c>
      <c r="B22" s="5" t="n">
        <v>43527</v>
      </c>
      <c r="C22" s="5" t="n">
        <v>44765</v>
      </c>
    </row>
    <row r="23" spans="1:4">
      <c r="A23" s="4" t="s">
        <v>882</v>
      </c>
      <c r="B23" s="5" t="n">
        <v>3145</v>
      </c>
      <c r="C23" s="5" t="n">
        <v>7771</v>
      </c>
    </row>
    <row r="24" spans="1:4">
      <c r="A24" s="4" t="s">
        <v>883</v>
      </c>
      <c r="B24" s="5" t="n">
        <v>0</v>
      </c>
      <c r="C24" s="5" t="n">
        <v>0</v>
      </c>
    </row>
    <row r="25" spans="1:4">
      <c r="A25" s="4" t="s">
        <v>37</v>
      </c>
      <c r="B25" s="5" t="n">
        <v>97522</v>
      </c>
      <c r="C25" s="5" t="n">
        <v>87594</v>
      </c>
    </row>
    <row r="26" spans="1:4">
      <c r="A26" s="4" t="s">
        <v>877</v>
      </c>
      <c r="B26" s="5" t="n">
        <v>362624</v>
      </c>
      <c r="C26" s="5" t="n">
        <v>341985</v>
      </c>
    </row>
    <row r="27" spans="1:4">
      <c r="A27" s="4" t="s">
        <v>45</v>
      </c>
      <c r="B27" s="5" t="n">
        <v>206131</v>
      </c>
      <c r="C27" s="5" t="n">
        <v>188268</v>
      </c>
    </row>
    <row r="28" spans="1:4">
      <c r="A28" s="4" t="s">
        <v>878</v>
      </c>
      <c r="B28" s="5" t="n">
        <v>156493</v>
      </c>
      <c r="C28" s="5" t="n">
        <v>153717</v>
      </c>
    </row>
    <row r="29" spans="1:4">
      <c r="A29" s="4" t="s">
        <v>884</v>
      </c>
      <c r="B29" s="5" t="n">
        <v>897488</v>
      </c>
      <c r="C29" s="5" t="n">
        <v>833395</v>
      </c>
    </row>
    <row r="30" spans="1:4">
      <c r="A30" s="4" t="s">
        <v>53</v>
      </c>
      <c r="B30" s="5" t="n">
        <v>1151503</v>
      </c>
      <c r="C30" s="5" t="n">
        <v>1074706</v>
      </c>
    </row>
    <row r="31" spans="1:4">
      <c r="A31" s="3" t="s">
        <v>879</v>
      </c>
    </row>
    <row r="32" spans="1:4">
      <c r="A32" s="4" t="s">
        <v>60</v>
      </c>
      <c r="B32" s="5" t="n">
        <v>117679</v>
      </c>
      <c r="C32" s="5" t="n">
        <v>119640</v>
      </c>
    </row>
    <row r="33" spans="1:4">
      <c r="A33" s="4" t="s">
        <v>880</v>
      </c>
      <c r="B33" s="5" t="n">
        <v>771554</v>
      </c>
      <c r="C33" s="5" t="n">
        <v>688542</v>
      </c>
    </row>
    <row r="34" spans="1:4">
      <c r="A34" s="4" t="s">
        <v>885</v>
      </c>
      <c r="B34" s="5" t="n">
        <v>943423</v>
      </c>
      <c r="C34" s="5" t="n">
        <v>841181</v>
      </c>
    </row>
    <row r="35" spans="1:4">
      <c r="A35" s="4" t="s">
        <v>881</v>
      </c>
      <c r="B35" s="5" t="n">
        <v>54190</v>
      </c>
      <c r="C35" s="5" t="n">
        <v>32999</v>
      </c>
    </row>
    <row r="36" spans="1:4">
      <c r="A36" s="4" t="s">
        <v>601</v>
      </c>
      <c r="B36" s="5" t="n">
        <v>117679</v>
      </c>
      <c r="C36" s="5" t="n">
        <v>119640</v>
      </c>
    </row>
    <row r="37" spans="1:4">
      <c r="A37" s="4" t="s">
        <v>65</v>
      </c>
      <c r="B37" s="5" t="n">
        <v>771554</v>
      </c>
      <c r="C37" s="5" t="n">
        <v>688542</v>
      </c>
    </row>
    <row r="38" spans="1:4">
      <c r="A38" s="4" t="s">
        <v>885</v>
      </c>
      <c r="B38" s="5" t="n">
        <v>943423</v>
      </c>
      <c r="C38" s="5" t="n">
        <v>841181</v>
      </c>
    </row>
    <row r="39" spans="1:4">
      <c r="A39" s="4" t="s">
        <v>886</v>
      </c>
      <c r="B39" s="5" t="n">
        <v>1185</v>
      </c>
      <c r="C39" s="5" t="n">
        <v>1179</v>
      </c>
    </row>
    <row r="40" spans="1:4">
      <c r="A40" s="4" t="s">
        <v>71</v>
      </c>
      <c r="B40" s="5" t="n">
        <v>-43767</v>
      </c>
      <c r="C40" s="5" t="n">
        <v>-51285</v>
      </c>
    </row>
    <row r="41" spans="1:4">
      <c r="A41" s="4" t="s">
        <v>74</v>
      </c>
      <c r="B41" s="5" t="n">
        <v>250662</v>
      </c>
      <c r="C41" s="5" t="n">
        <v>283631</v>
      </c>
    </row>
    <row r="42" spans="1:4">
      <c r="A42" s="4" t="s">
        <v>73</v>
      </c>
      <c r="B42" s="5" t="n">
        <v>208080</v>
      </c>
      <c r="C42" s="5" t="n">
        <v>233525</v>
      </c>
    </row>
    <row r="43" spans="1:4">
      <c r="A43" s="4" t="s">
        <v>76</v>
      </c>
      <c r="B43" s="6" t="n">
        <v>1151503</v>
      </c>
      <c r="C43" s="6" t="n">
        <v>1074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76</v>
      </c>
      <c r="J1" s="2" t="s">
        <v>1</v>
      </c>
    </row>
    <row r="2" spans="1:12">
      <c r="B2" s="2" t="s">
        <v>2</v>
      </c>
      <c r="C2" s="2" t="s">
        <v>638</v>
      </c>
      <c r="D2" s="2" t="s">
        <v>4</v>
      </c>
      <c r="E2" s="2" t="s">
        <v>845</v>
      </c>
      <c r="F2" s="2" t="s">
        <v>30</v>
      </c>
      <c r="G2" s="2" t="s">
        <v>846</v>
      </c>
      <c r="H2" s="2" t="s">
        <v>847</v>
      </c>
      <c r="I2" s="2" t="s">
        <v>377</v>
      </c>
      <c r="J2" s="2" t="s">
        <v>2</v>
      </c>
      <c r="K2" s="2" t="s">
        <v>30</v>
      </c>
      <c r="L2" s="2" t="s">
        <v>85</v>
      </c>
    </row>
    <row r="3" spans="1:12">
      <c r="A3" s="3" t="s">
        <v>888</v>
      </c>
    </row>
    <row r="4" spans="1:12">
      <c r="A4" s="4" t="s">
        <v>889</v>
      </c>
      <c r="J4" s="6" t="n">
        <v>720554</v>
      </c>
      <c r="K4" s="6" t="n">
        <v>643347</v>
      </c>
      <c r="L4" s="6" t="n">
        <v>940909</v>
      </c>
    </row>
    <row r="5" spans="1:12">
      <c r="A5" s="4" t="s">
        <v>93</v>
      </c>
      <c r="J5" s="5" t="n">
        <v>116159</v>
      </c>
      <c r="K5" s="5" t="n">
        <v>129595</v>
      </c>
      <c r="L5" s="5" t="n">
        <v>155015</v>
      </c>
    </row>
    <row r="6" spans="1:12">
      <c r="A6" s="4" t="s">
        <v>98</v>
      </c>
      <c r="J6" s="5" t="n">
        <v>121905</v>
      </c>
      <c r="K6" s="5" t="n">
        <v>115964</v>
      </c>
      <c r="L6" s="5" t="n">
        <v>157812</v>
      </c>
    </row>
    <row r="7" spans="1:12">
      <c r="A7" s="4" t="s">
        <v>873</v>
      </c>
      <c r="J7" s="5" t="n">
        <v>0</v>
      </c>
      <c r="K7" s="5" t="n">
        <v>106205</v>
      </c>
      <c r="L7" s="5" t="n">
        <v>177006</v>
      </c>
    </row>
    <row r="8" spans="1:12">
      <c r="A8" s="4" t="s">
        <v>834</v>
      </c>
      <c r="J8" s="5" t="n">
        <v>57246</v>
      </c>
      <c r="K8" s="5" t="n">
        <v>58626</v>
      </c>
      <c r="L8" s="5" t="n">
        <v>54475</v>
      </c>
    </row>
    <row r="9" spans="1:12">
      <c r="A9" s="4" t="s">
        <v>105</v>
      </c>
      <c r="J9" s="5" t="n">
        <v>633</v>
      </c>
      <c r="K9" s="5" t="n">
        <v>3559</v>
      </c>
      <c r="L9" s="5" t="n">
        <v>6081</v>
      </c>
    </row>
    <row r="10" spans="1:12">
      <c r="A10" s="4" t="s">
        <v>107</v>
      </c>
      <c r="J10" s="5" t="n">
        <v>1200</v>
      </c>
      <c r="K10" s="5" t="n">
        <v>2303</v>
      </c>
      <c r="L10" s="5" t="n">
        <v>7704</v>
      </c>
    </row>
    <row r="11" spans="1:12">
      <c r="A11" s="4" t="s">
        <v>110</v>
      </c>
      <c r="B11" s="6" t="n">
        <v>-28739</v>
      </c>
      <c r="C11" s="6" t="n">
        <v>3145</v>
      </c>
      <c r="D11" s="6" t="n">
        <v>-10991</v>
      </c>
      <c r="E11" s="6" t="n">
        <v>-2463</v>
      </c>
      <c r="F11" s="6" t="n">
        <v>-31554</v>
      </c>
      <c r="G11" s="6" t="n">
        <v>-15009</v>
      </c>
      <c r="H11" s="6" t="n">
        <v>-26574</v>
      </c>
      <c r="I11" s="6" t="n">
        <v>-88325</v>
      </c>
      <c r="K11" s="5" t="n">
        <v>-161462</v>
      </c>
      <c r="L11" s="5" t="n">
        <v>-126183</v>
      </c>
    </row>
    <row r="12" spans="1:12">
      <c r="A12" s="4" t="s">
        <v>108</v>
      </c>
      <c r="B12" s="6" t="n">
        <v>-34974</v>
      </c>
      <c r="C12" s="6" t="n">
        <v>-1338</v>
      </c>
      <c r="D12" s="6" t="n">
        <v>-14619</v>
      </c>
      <c r="E12" s="6" t="n">
        <v>-11252</v>
      </c>
      <c r="F12" s="6" t="n">
        <v>-38410</v>
      </c>
      <c r="G12" s="6" t="n">
        <v>-24028</v>
      </c>
      <c r="H12" s="6" t="n">
        <v>-29224</v>
      </c>
      <c r="I12" s="6" t="n">
        <v>-147731</v>
      </c>
      <c r="J12" s="5" t="n">
        <v>-62183</v>
      </c>
      <c r="K12" s="5" t="n">
        <v>-239393</v>
      </c>
      <c r="L12" s="5" t="n">
        <v>-209467</v>
      </c>
    </row>
    <row r="13" spans="1:12">
      <c r="A13" s="4" t="s">
        <v>605</v>
      </c>
    </row>
    <row r="14" spans="1:12">
      <c r="A14" s="3" t="s">
        <v>888</v>
      </c>
    </row>
    <row r="15" spans="1:12">
      <c r="A15" s="4" t="s">
        <v>890</v>
      </c>
      <c r="J15" s="5" t="n">
        <v>247558</v>
      </c>
      <c r="K15" s="5" t="n">
        <v>163232</v>
      </c>
      <c r="L15" s="5" t="n">
        <v>314567</v>
      </c>
    </row>
    <row r="16" spans="1:12">
      <c r="A16" s="4" t="s">
        <v>889</v>
      </c>
      <c r="J16" s="5" t="n">
        <v>161608</v>
      </c>
      <c r="K16" s="5" t="n">
        <v>119350</v>
      </c>
      <c r="L16" s="5" t="n">
        <v>189362</v>
      </c>
    </row>
    <row r="17" spans="1:12">
      <c r="A17" s="4" t="s">
        <v>93</v>
      </c>
      <c r="J17" s="5" t="n">
        <v>21269</v>
      </c>
      <c r="K17" s="5" t="n">
        <v>25922</v>
      </c>
      <c r="L17" s="5" t="n">
        <v>50708</v>
      </c>
    </row>
    <row r="18" spans="1:12">
      <c r="A18" s="4" t="s">
        <v>98</v>
      </c>
      <c r="J18" s="5" t="n">
        <v>57840</v>
      </c>
      <c r="K18" s="5" t="n">
        <v>49687</v>
      </c>
      <c r="L18" s="5" t="n">
        <v>69925</v>
      </c>
    </row>
    <row r="19" spans="1:12">
      <c r="A19" s="4" t="s">
        <v>834</v>
      </c>
      <c r="J19" s="5" t="n">
        <v>16917</v>
      </c>
      <c r="K19" s="5" t="n">
        <v>22550</v>
      </c>
      <c r="L19" s="5" t="n">
        <v>19901</v>
      </c>
    </row>
    <row r="20" spans="1:12">
      <c r="A20" s="4" t="s">
        <v>105</v>
      </c>
      <c r="J20" s="5" t="n">
        <v>-17656</v>
      </c>
      <c r="K20" s="5" t="n">
        <v>4247</v>
      </c>
      <c r="L20" s="5" t="n">
        <v>1097</v>
      </c>
    </row>
    <row r="21" spans="1:12">
      <c r="A21" s="4" t="s">
        <v>106</v>
      </c>
      <c r="J21" s="5" t="n">
        <v>-62794</v>
      </c>
      <c r="K21" s="5" t="n">
        <v>-240304</v>
      </c>
      <c r="L21" s="5" t="n">
        <v>-208668</v>
      </c>
    </row>
    <row r="22" spans="1:12">
      <c r="A22" s="4" t="s">
        <v>107</v>
      </c>
      <c r="J22" s="5" t="n">
        <v>-611</v>
      </c>
      <c r="K22" s="5" t="n">
        <v>-911</v>
      </c>
      <c r="L22" s="5" t="n">
        <v>799</v>
      </c>
    </row>
    <row r="23" spans="1:12">
      <c r="A23" s="4" t="s">
        <v>110</v>
      </c>
      <c r="J23" s="5" t="n">
        <v>-62183</v>
      </c>
      <c r="K23" s="5" t="n">
        <v>-239393</v>
      </c>
      <c r="L23" s="5" t="n">
        <v>-209467</v>
      </c>
    </row>
    <row r="24" spans="1:12">
      <c r="A24" s="4" t="s">
        <v>891</v>
      </c>
      <c r="J24" s="6" t="n">
        <v>70374</v>
      </c>
      <c r="K24" s="6" t="n">
        <v>181780</v>
      </c>
      <c r="L24" s="6" t="n">
        <v>19224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5</v>
      </c>
    </row>
    <row r="3" spans="1:4">
      <c r="A3" s="3" t="s">
        <v>893</v>
      </c>
    </row>
    <row r="4" spans="1:4">
      <c r="A4" s="4" t="s">
        <v>166</v>
      </c>
      <c r="B4" s="6" t="n">
        <v>64595000</v>
      </c>
      <c r="C4" s="6" t="n">
        <v>55659000</v>
      </c>
      <c r="D4" s="6" t="n">
        <v>197002000</v>
      </c>
    </row>
    <row r="5" spans="1:4">
      <c r="A5" s="3" t="s">
        <v>167</v>
      </c>
    </row>
    <row r="6" spans="1:4">
      <c r="A6" s="4" t="s">
        <v>168</v>
      </c>
      <c r="B6" s="5" t="n">
        <v>-51923000</v>
      </c>
      <c r="C6" s="5" t="n">
        <v>-21066000</v>
      </c>
      <c r="D6" s="5" t="n">
        <v>-120597000</v>
      </c>
    </row>
    <row r="7" spans="1:4">
      <c r="A7" s="4" t="s">
        <v>169</v>
      </c>
      <c r="B7" s="5" t="n">
        <v>862000</v>
      </c>
      <c r="C7" s="5" t="n">
        <v>3354000</v>
      </c>
      <c r="D7" s="5" t="n">
        <v>7135000</v>
      </c>
    </row>
    <row r="8" spans="1:4">
      <c r="A8" s="4" t="s">
        <v>171</v>
      </c>
      <c r="B8" s="5" t="n">
        <v>616000</v>
      </c>
      <c r="C8" s="5" t="n">
        <v>3456000</v>
      </c>
      <c r="D8" s="5" t="n">
        <v>-1525000</v>
      </c>
    </row>
    <row r="9" spans="1:4">
      <c r="A9" s="4" t="s">
        <v>172</v>
      </c>
      <c r="B9" s="5" t="n">
        <v>-48093000</v>
      </c>
      <c r="C9" s="5" t="n">
        <v>-14256000</v>
      </c>
      <c r="D9" s="5" t="n">
        <v>-114987000</v>
      </c>
    </row>
    <row r="10" spans="1:4">
      <c r="A10" s="3" t="s">
        <v>173</v>
      </c>
    </row>
    <row r="11" spans="1:4">
      <c r="A11" s="4" t="s">
        <v>174</v>
      </c>
      <c r="B11" s="5" t="n">
        <v>384550000</v>
      </c>
      <c r="C11" s="5" t="n">
        <v>458580000</v>
      </c>
      <c r="D11" s="5" t="n">
        <v>535896000</v>
      </c>
    </row>
    <row r="12" spans="1:4">
      <c r="A12" s="4" t="s">
        <v>175</v>
      </c>
      <c r="B12" s="5" t="n">
        <v>-384100000</v>
      </c>
      <c r="C12" s="5" t="n">
        <v>-689783000</v>
      </c>
      <c r="D12" s="5" t="n">
        <v>-598070000</v>
      </c>
    </row>
    <row r="13" spans="1:4">
      <c r="A13" s="4" t="s">
        <v>176</v>
      </c>
      <c r="B13" s="5" t="n">
        <v>-18826000</v>
      </c>
      <c r="C13" s="5" t="n">
        <v>-28956000</v>
      </c>
      <c r="D13" s="5" t="n">
        <v>-37816000</v>
      </c>
    </row>
    <row r="14" spans="1:4">
      <c r="A14" s="4" t="s">
        <v>177</v>
      </c>
      <c r="B14" s="5" t="n">
        <v>0</v>
      </c>
      <c r="C14" s="5" t="n">
        <v>168275000</v>
      </c>
      <c r="D14" s="5" t="n">
        <v>0</v>
      </c>
    </row>
    <row r="15" spans="1:4">
      <c r="A15" s="4" t="s">
        <v>179</v>
      </c>
      <c r="B15" s="5" t="n">
        <v>0</v>
      </c>
      <c r="C15" s="5" t="n">
        <v>68000</v>
      </c>
      <c r="D15" s="5" t="n">
        <v>303000</v>
      </c>
    </row>
    <row r="16" spans="1:4">
      <c r="A16" s="4" t="s">
        <v>165</v>
      </c>
      <c r="B16" s="5" t="n">
        <v>-2157000</v>
      </c>
      <c r="C16" s="5" t="n">
        <v>-6073000</v>
      </c>
      <c r="D16" s="5" t="n">
        <v>-3750000</v>
      </c>
    </row>
    <row r="17" spans="1:4">
      <c r="A17" s="4" t="s">
        <v>182</v>
      </c>
      <c r="B17" s="5" t="n">
        <v>-21336000</v>
      </c>
      <c r="C17" s="5" t="n">
        <v>-32633000</v>
      </c>
      <c r="D17" s="5" t="n">
        <v>-104488000</v>
      </c>
    </row>
    <row r="18" spans="1:4">
      <c r="A18" s="4" t="s">
        <v>183</v>
      </c>
      <c r="B18" s="5" t="n">
        <v>1122000</v>
      </c>
      <c r="C18" s="5" t="n">
        <v>-1987000</v>
      </c>
      <c r="D18" s="5" t="n">
        <v>-2854000</v>
      </c>
    </row>
    <row r="19" spans="1:4">
      <c r="A19" s="4" t="s">
        <v>184</v>
      </c>
      <c r="B19" s="5" t="n">
        <v>-3712000</v>
      </c>
      <c r="C19" s="5" t="n">
        <v>6783000</v>
      </c>
      <c r="D19" s="5" t="n">
        <v>-25327000</v>
      </c>
    </row>
    <row r="20" spans="1:4">
      <c r="A20" s="4" t="s">
        <v>185</v>
      </c>
      <c r="B20" s="5" t="n">
        <v>29840000</v>
      </c>
      <c r="C20" s="5" t="n">
        <v>23057000</v>
      </c>
      <c r="D20" s="5" t="n">
        <v>48384000</v>
      </c>
    </row>
    <row r="21" spans="1:4">
      <c r="A21" s="4" t="s">
        <v>186</v>
      </c>
      <c r="B21" s="5" t="n">
        <v>26128000</v>
      </c>
      <c r="C21" s="5" t="n">
        <v>29840000</v>
      </c>
      <c r="D21" s="5" t="n">
        <v>23057000</v>
      </c>
    </row>
    <row r="22" spans="1:4">
      <c r="A22" s="4" t="s">
        <v>605</v>
      </c>
    </row>
    <row r="23" spans="1:4">
      <c r="A23" s="3" t="s">
        <v>893</v>
      </c>
    </row>
    <row r="24" spans="1:4">
      <c r="A24" s="4" t="s">
        <v>166</v>
      </c>
      <c r="B24" s="5" t="n">
        <v>40283</v>
      </c>
      <c r="C24" s="5" t="n">
        <v>14861</v>
      </c>
      <c r="D24" s="5" t="n">
        <v>100932</v>
      </c>
    </row>
    <row r="25" spans="1:4">
      <c r="A25" s="3" t="s">
        <v>167</v>
      </c>
    </row>
    <row r="26" spans="1:4">
      <c r="A26" s="4" t="s">
        <v>894</v>
      </c>
      <c r="B26" s="5" t="n">
        <v>0</v>
      </c>
      <c r="C26" s="5" t="n">
        <v>0</v>
      </c>
      <c r="D26" s="5" t="n">
        <v>0</v>
      </c>
    </row>
    <row r="27" spans="1:4">
      <c r="A27" s="4" t="s">
        <v>168</v>
      </c>
      <c r="B27" s="5" t="n">
        <v>-27863</v>
      </c>
      <c r="C27" s="5" t="n">
        <v>-2931</v>
      </c>
      <c r="D27" s="5" t="n">
        <v>678</v>
      </c>
    </row>
    <row r="28" spans="1:4">
      <c r="A28" s="4" t="s">
        <v>169</v>
      </c>
      <c r="B28" s="5" t="n">
        <v>982</v>
      </c>
      <c r="C28" s="5" t="n">
        <v>1325</v>
      </c>
      <c r="D28" s="5" t="n">
        <v>2146</v>
      </c>
    </row>
    <row r="29" spans="1:4">
      <c r="A29" s="4" t="s">
        <v>895</v>
      </c>
      <c r="B29" s="5" t="n">
        <v>799</v>
      </c>
      <c r="C29" s="5" t="n">
        <v>314</v>
      </c>
      <c r="D29" s="5" t="n">
        <v>1626</v>
      </c>
    </row>
    <row r="30" spans="1:4">
      <c r="A30" s="4" t="s">
        <v>171</v>
      </c>
      <c r="B30" s="5" t="n">
        <v>0</v>
      </c>
      <c r="C30" s="5" t="n">
        <v>-10000</v>
      </c>
      <c r="D30" s="5" t="n">
        <v>0</v>
      </c>
    </row>
    <row r="31" spans="1:4">
      <c r="A31" s="4" t="s">
        <v>172</v>
      </c>
      <c r="B31" s="5" t="n">
        <v>-26082</v>
      </c>
      <c r="C31" s="5" t="n">
        <v>-11292</v>
      </c>
      <c r="D31" s="5" t="n">
        <v>4450</v>
      </c>
    </row>
    <row r="32" spans="1:4">
      <c r="A32" s="3" t="s">
        <v>173</v>
      </c>
    </row>
    <row r="33" spans="1:4">
      <c r="A33" s="4" t="s">
        <v>174</v>
      </c>
      <c r="B33" s="5" t="n">
        <v>303650</v>
      </c>
      <c r="C33" s="5" t="n">
        <v>349550</v>
      </c>
      <c r="D33" s="5" t="n">
        <v>472896</v>
      </c>
    </row>
    <row r="34" spans="1:4">
      <c r="A34" s="4" t="s">
        <v>175</v>
      </c>
      <c r="B34" s="5" t="n">
        <v>-309200</v>
      </c>
      <c r="C34" s="5" t="n">
        <v>-516900</v>
      </c>
      <c r="D34" s="5" t="n">
        <v>-575070</v>
      </c>
    </row>
    <row r="35" spans="1:4">
      <c r="A35" s="4" t="s">
        <v>176</v>
      </c>
      <c r="B35" s="5" t="n">
        <v>0</v>
      </c>
      <c r="C35" s="5" t="n">
        <v>0</v>
      </c>
      <c r="D35" s="5" t="n">
        <v>0</v>
      </c>
    </row>
    <row r="36" spans="1:4">
      <c r="A36" s="4" t="s">
        <v>177</v>
      </c>
      <c r="B36" s="5" t="n">
        <v>0</v>
      </c>
      <c r="C36" s="5" t="n">
        <v>168275</v>
      </c>
      <c r="D36" s="5" t="n">
        <v>0</v>
      </c>
    </row>
    <row r="37" spans="1:4">
      <c r="A37" s="4" t="s">
        <v>179</v>
      </c>
      <c r="B37" s="5" t="n">
        <v>0</v>
      </c>
      <c r="C37" s="5" t="n">
        <v>0</v>
      </c>
      <c r="D37" s="5" t="n">
        <v>0</v>
      </c>
    </row>
    <row r="38" spans="1:4">
      <c r="A38" s="4" t="s">
        <v>165</v>
      </c>
      <c r="B38" s="5" t="n">
        <v>-3000</v>
      </c>
      <c r="C38" s="5" t="n">
        <v>-4000</v>
      </c>
      <c r="D38" s="5" t="n">
        <v>-4000</v>
      </c>
    </row>
    <row r="39" spans="1:4">
      <c r="A39" s="4" t="s">
        <v>182</v>
      </c>
      <c r="B39" s="5" t="n">
        <v>-8147</v>
      </c>
      <c r="C39" s="5" t="n">
        <v>-3569</v>
      </c>
      <c r="D39" s="5" t="n">
        <v>-105613</v>
      </c>
    </row>
    <row r="40" spans="1:4">
      <c r="A40" s="4" t="s">
        <v>184</v>
      </c>
      <c r="B40" s="5" t="n">
        <v>6054</v>
      </c>
      <c r="C40" s="5" t="n">
        <v>0</v>
      </c>
      <c r="D40" s="5" t="n">
        <v>-231</v>
      </c>
    </row>
    <row r="41" spans="1:4">
      <c r="A41" s="4" t="s">
        <v>185</v>
      </c>
      <c r="B41" s="5" t="n">
        <v>0</v>
      </c>
      <c r="C41" s="5" t="n">
        <v>0</v>
      </c>
      <c r="D41" s="5" t="n">
        <v>231</v>
      </c>
    </row>
    <row r="42" spans="1:4">
      <c r="A42" s="4" t="s">
        <v>186</v>
      </c>
      <c r="B42" s="6" t="n">
        <v>6054</v>
      </c>
      <c r="C42" s="6" t="n">
        <v>0</v>
      </c>
      <c r="D4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11"/>
    <col customWidth="1" max="3" min="3" width="28"/>
    <col customWidth="1" max="4" min="4" width="36"/>
    <col customWidth="1" max="5" min="5" width="24"/>
    <col customWidth="1" max="6" min="6" width="44"/>
    <col customWidth="1" max="7" min="7" width="27"/>
    <col customWidth="1" max="8" min="8" width="33"/>
  </cols>
  <sheetData>
    <row r="1" spans="1:8">
      <c r="A1" s="1" t="s">
        <v>123</v>
      </c>
      <c r="B1" s="2" t="s">
        <v>124</v>
      </c>
      <c r="C1" s="2" t="s">
        <v>125</v>
      </c>
      <c r="D1" s="2" t="s">
        <v>126</v>
      </c>
      <c r="E1" s="2" t="s">
        <v>127</v>
      </c>
      <c r="F1" s="2" t="s">
        <v>128</v>
      </c>
      <c r="G1" s="2" t="s">
        <v>129</v>
      </c>
      <c r="H1" s="2" t="s">
        <v>130</v>
      </c>
    </row>
    <row r="2" spans="1:8">
      <c r="A2" s="4" t="s">
        <v>131</v>
      </c>
      <c r="B2" s="6" t="n">
        <v>765601</v>
      </c>
      <c r="C2" s="6" t="n">
        <v>819</v>
      </c>
      <c r="D2" s="6" t="n">
        <v>241170</v>
      </c>
      <c r="E2" s="6" t="n">
        <v>-16419</v>
      </c>
      <c r="F2" s="6" t="n">
        <v>-26215</v>
      </c>
      <c r="G2" s="6" t="n">
        <v>170358</v>
      </c>
      <c r="H2" s="6" t="n">
        <v>395888</v>
      </c>
    </row>
    <row r="3" spans="1:8">
      <c r="A3" s="3" t="s">
        <v>132</v>
      </c>
    </row>
    <row r="4" spans="1:8">
      <c r="A4" s="4" t="s">
        <v>108</v>
      </c>
      <c r="B4" s="5" t="n">
        <v>-209467</v>
      </c>
      <c r="G4" s="5" t="n">
        <v>-126183</v>
      </c>
      <c r="H4" s="5" t="n">
        <v>-83284</v>
      </c>
    </row>
    <row r="5" spans="1:8">
      <c r="A5" s="4" t="s">
        <v>133</v>
      </c>
      <c r="B5" s="5" t="n">
        <v>-20791</v>
      </c>
      <c r="F5" s="5" t="n">
        <v>-16920</v>
      </c>
      <c r="H5" s="5" t="n">
        <v>-3871</v>
      </c>
    </row>
    <row r="6" spans="1:8">
      <c r="A6" s="4" t="s">
        <v>118</v>
      </c>
      <c r="B6" s="5" t="n">
        <v>-230258</v>
      </c>
    </row>
    <row r="7" spans="1:8">
      <c r="A7" s="4" t="s">
        <v>134</v>
      </c>
      <c r="B7" s="5" t="n">
        <v>-37816</v>
      </c>
      <c r="H7" s="5" t="n">
        <v>37816</v>
      </c>
    </row>
    <row r="8" spans="1:8">
      <c r="A8" s="4" t="s">
        <v>135</v>
      </c>
      <c r="B8" s="5" t="n">
        <v>302</v>
      </c>
      <c r="C8" s="5" t="n">
        <v>7</v>
      </c>
      <c r="D8" s="5" t="n">
        <v>295</v>
      </c>
      <c r="E8" s="4" t="s">
        <v>136</v>
      </c>
    </row>
    <row r="9" spans="1:8">
      <c r="A9" s="4" t="s">
        <v>137</v>
      </c>
      <c r="B9" s="5" t="n">
        <v>-418</v>
      </c>
      <c r="E9" s="5" t="n">
        <v>418</v>
      </c>
    </row>
    <row r="10" spans="1:8">
      <c r="A10" s="4" t="s">
        <v>138</v>
      </c>
      <c r="B10" s="5" t="n">
        <v>16887</v>
      </c>
      <c r="D10" s="5" t="n">
        <v>14723</v>
      </c>
      <c r="H10" s="5" t="n">
        <v>2164</v>
      </c>
    </row>
    <row r="11" spans="1:8">
      <c r="A11" s="4" t="s">
        <v>139</v>
      </c>
      <c r="B11" s="5" t="n">
        <v>118</v>
      </c>
      <c r="H11" s="5" t="n">
        <v>118</v>
      </c>
    </row>
    <row r="12" spans="1:8">
      <c r="A12" s="4" t="s">
        <v>140</v>
      </c>
      <c r="B12" s="5" t="n">
        <v>514180</v>
      </c>
      <c r="C12" s="5" t="n">
        <v>826</v>
      </c>
      <c r="D12" s="5" t="n">
        <v>256188</v>
      </c>
      <c r="E12" s="5" t="n">
        <v>-16837</v>
      </c>
      <c r="F12" s="5" t="n">
        <v>-43135</v>
      </c>
      <c r="G12" s="5" t="n">
        <v>44175</v>
      </c>
      <c r="H12" s="5" t="n">
        <v>272963</v>
      </c>
    </row>
    <row r="13" spans="1:8">
      <c r="A13" s="3" t="s">
        <v>132</v>
      </c>
    </row>
    <row r="14" spans="1:8">
      <c r="A14" s="4" t="s">
        <v>108</v>
      </c>
      <c r="B14" s="5" t="n">
        <v>-239393</v>
      </c>
      <c r="G14" s="5" t="n">
        <v>-161462</v>
      </c>
      <c r="H14" s="5" t="n">
        <v>-77931</v>
      </c>
    </row>
    <row r="15" spans="1:8">
      <c r="A15" s="4" t="s">
        <v>133</v>
      </c>
      <c r="B15" s="5" t="n">
        <v>-9286</v>
      </c>
      <c r="F15" s="5" t="n">
        <v>-8150</v>
      </c>
      <c r="H15" s="5" t="n">
        <v>-1136</v>
      </c>
    </row>
    <row r="16" spans="1:8">
      <c r="A16" s="4" t="s">
        <v>118</v>
      </c>
      <c r="B16" s="5" t="n">
        <v>-248679</v>
      </c>
    </row>
    <row r="17" spans="1:8">
      <c r="A17" s="4" t="s">
        <v>141</v>
      </c>
      <c r="C17" s="5" t="n">
        <v>338</v>
      </c>
    </row>
    <row r="18" spans="1:8">
      <c r="A18" s="4" t="s">
        <v>134</v>
      </c>
      <c r="B18" s="5" t="n">
        <v>-28957</v>
      </c>
      <c r="H18" s="5" t="n">
        <v>28957</v>
      </c>
    </row>
    <row r="19" spans="1:8">
      <c r="A19" s="4" t="s">
        <v>135</v>
      </c>
      <c r="B19" s="5" t="n">
        <v>21</v>
      </c>
      <c r="C19" s="5" t="n">
        <v>11</v>
      </c>
      <c r="D19" s="5" t="n">
        <v>10</v>
      </c>
      <c r="E19" s="4" t="s">
        <v>136</v>
      </c>
    </row>
    <row r="20" spans="1:8">
      <c r="A20" s="4" t="s">
        <v>137</v>
      </c>
      <c r="B20" s="5" t="n">
        <v>-1479</v>
      </c>
      <c r="E20" s="5" t="n">
        <v>-1479</v>
      </c>
    </row>
    <row r="21" spans="1:8">
      <c r="A21" s="4" t="s">
        <v>142</v>
      </c>
      <c r="B21" s="5" t="n">
        <v>152657</v>
      </c>
      <c r="D21" s="5" t="n">
        <v>152319</v>
      </c>
    </row>
    <row r="22" spans="1:8">
      <c r="A22" s="4" t="s">
        <v>138</v>
      </c>
      <c r="B22" s="5" t="n">
        <v>12917</v>
      </c>
      <c r="D22" s="5" t="n">
        <v>10719</v>
      </c>
      <c r="H22" s="5" t="n">
        <v>2198</v>
      </c>
    </row>
    <row r="23" spans="1:8">
      <c r="A23" s="4" t="s">
        <v>139</v>
      </c>
      <c r="B23" s="5" t="n">
        <v>194</v>
      </c>
      <c r="H23" s="5" t="n">
        <v>194</v>
      </c>
    </row>
    <row r="24" spans="1:8">
      <c r="A24" s="4" t="s">
        <v>143</v>
      </c>
      <c r="B24" s="5" t="n">
        <v>400466</v>
      </c>
      <c r="C24" s="5" t="n">
        <v>1175</v>
      </c>
      <c r="D24" s="5" t="n">
        <v>419236</v>
      </c>
      <c r="E24" s="5" t="n">
        <v>-18316</v>
      </c>
      <c r="F24" s="5" t="n">
        <v>-51285</v>
      </c>
      <c r="G24" s="5" t="n">
        <v>-117287</v>
      </c>
      <c r="H24" s="5" t="n">
        <v>166943</v>
      </c>
    </row>
    <row r="25" spans="1:8">
      <c r="A25" s="3" t="s">
        <v>132</v>
      </c>
    </row>
    <row r="26" spans="1:8">
      <c r="A26" s="4" t="s">
        <v>108</v>
      </c>
      <c r="B26" s="5" t="n">
        <v>-62183</v>
      </c>
      <c r="G26" s="5" t="n">
        <v>-39048</v>
      </c>
      <c r="H26" s="5" t="n">
        <v>-23135</v>
      </c>
    </row>
    <row r="27" spans="1:8">
      <c r="A27" s="4" t="s">
        <v>133</v>
      </c>
      <c r="B27" s="5" t="n">
        <v>6894</v>
      </c>
      <c r="F27" s="5" t="n">
        <v>7518</v>
      </c>
      <c r="H27" s="5" t="n">
        <v>-624</v>
      </c>
    </row>
    <row r="28" spans="1:8">
      <c r="A28" s="4" t="s">
        <v>118</v>
      </c>
      <c r="B28" s="5" t="n">
        <v>-55289</v>
      </c>
    </row>
    <row r="29" spans="1:8">
      <c r="A29" s="4" t="s">
        <v>141</v>
      </c>
      <c r="C29" s="5" t="n">
        <v>10</v>
      </c>
    </row>
    <row r="30" spans="1:8">
      <c r="A30" s="4" t="s">
        <v>134</v>
      </c>
      <c r="B30" s="5" t="n">
        <v>-18826</v>
      </c>
      <c r="H30" s="5" t="n">
        <v>18826</v>
      </c>
    </row>
    <row r="31" spans="1:8">
      <c r="A31" s="4" t="s">
        <v>137</v>
      </c>
      <c r="B31" s="5" t="n">
        <v>-335</v>
      </c>
      <c r="E31" s="5" t="n">
        <v>335</v>
      </c>
    </row>
    <row r="32" spans="1:8">
      <c r="A32" s="4" t="s">
        <v>142</v>
      </c>
      <c r="B32" s="5" t="n">
        <v>10</v>
      </c>
      <c r="D32" s="4" t="s">
        <v>136</v>
      </c>
    </row>
    <row r="33" spans="1:8">
      <c r="A33" s="4" t="s">
        <v>138</v>
      </c>
      <c r="B33" s="5" t="n">
        <v>7274</v>
      </c>
      <c r="D33" s="5" t="n">
        <v>6412</v>
      </c>
      <c r="H33" s="5" t="n">
        <v>862</v>
      </c>
    </row>
    <row r="34" spans="1:8">
      <c r="A34" s="4" t="s">
        <v>139</v>
      </c>
      <c r="B34" s="5" t="n">
        <v>-68</v>
      </c>
      <c r="H34" s="5" t="n">
        <v>-68</v>
      </c>
    </row>
    <row r="35" spans="1:8">
      <c r="A35" s="4" t="s">
        <v>144</v>
      </c>
      <c r="B35" s="6" t="n">
        <v>352561</v>
      </c>
      <c r="C35" s="6" t="n">
        <v>1185</v>
      </c>
      <c r="D35" s="6" t="n">
        <v>425648</v>
      </c>
      <c r="E35" s="6" t="n">
        <v>-18651</v>
      </c>
      <c r="F35" s="6" t="n">
        <v>-43767</v>
      </c>
      <c r="G35" s="6" t="n">
        <v>-156335</v>
      </c>
      <c r="H35" s="6" t="n">
        <v>144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5</v>
      </c>
      <c r="B1" s="2" t="s">
        <v>1</v>
      </c>
    </row>
    <row r="2" spans="1:4">
      <c r="B2" s="2" t="s">
        <v>2</v>
      </c>
      <c r="C2" s="2" t="s">
        <v>30</v>
      </c>
      <c r="D2" s="2" t="s">
        <v>85</v>
      </c>
    </row>
    <row r="3" spans="1:4">
      <c r="A3" s="3" t="s">
        <v>146</v>
      </c>
    </row>
    <row r="4" spans="1:4">
      <c r="A4" s="4" t="s">
        <v>122</v>
      </c>
      <c r="B4" s="6" t="n">
        <v>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v>
      </c>
      <c r="B1" s="2" t="s">
        <v>1</v>
      </c>
    </row>
    <row r="2" spans="1:4">
      <c r="B2" s="2" t="s">
        <v>2</v>
      </c>
      <c r="C2" s="2" t="s">
        <v>30</v>
      </c>
      <c r="D2" s="2" t="s">
        <v>85</v>
      </c>
    </row>
    <row r="3" spans="1:4">
      <c r="A3" s="3" t="s">
        <v>148</v>
      </c>
    </row>
    <row r="4" spans="1:4">
      <c r="A4" s="4" t="s">
        <v>108</v>
      </c>
      <c r="B4" s="6" t="n">
        <v>-62183</v>
      </c>
      <c r="C4" s="6" t="n">
        <v>-239393</v>
      </c>
      <c r="D4" s="6" t="n">
        <v>-209467</v>
      </c>
    </row>
    <row r="5" spans="1:4">
      <c r="A5" s="3" t="s">
        <v>149</v>
      </c>
    </row>
    <row r="6" spans="1:4">
      <c r="A6" s="4" t="s">
        <v>93</v>
      </c>
      <c r="B6" s="5" t="n">
        <v>116159</v>
      </c>
      <c r="C6" s="5" t="n">
        <v>129595</v>
      </c>
      <c r="D6" s="5" t="n">
        <v>155015</v>
      </c>
    </row>
    <row r="7" spans="1:4">
      <c r="A7" s="4" t="s">
        <v>94</v>
      </c>
      <c r="B7" s="5" t="n">
        <v>14876</v>
      </c>
      <c r="C7" s="5" t="n">
        <v>18172</v>
      </c>
      <c r="D7" s="5" t="n">
        <v>44158</v>
      </c>
    </row>
    <row r="8" spans="1:4">
      <c r="A8" s="4" t="s">
        <v>99</v>
      </c>
      <c r="B8" s="5" t="n">
        <v>0</v>
      </c>
      <c r="C8" s="5" t="n">
        <v>106205</v>
      </c>
      <c r="D8" s="5" t="n">
        <v>177006</v>
      </c>
    </row>
    <row r="9" spans="1:4">
      <c r="A9" s="4" t="s">
        <v>150</v>
      </c>
      <c r="B9" s="5" t="n">
        <v>-3048</v>
      </c>
      <c r="C9" s="5" t="n">
        <v>-1808</v>
      </c>
      <c r="D9" s="5" t="n">
        <v>-379</v>
      </c>
    </row>
    <row r="10" spans="1:4">
      <c r="A10" s="4" t="s">
        <v>151</v>
      </c>
      <c r="B10" s="5" t="n">
        <v>7727</v>
      </c>
      <c r="C10" s="5" t="n">
        <v>13747</v>
      </c>
      <c r="D10" s="5" t="n">
        <v>16887</v>
      </c>
    </row>
    <row r="11" spans="1:4">
      <c r="A11" s="4" t="s">
        <v>152</v>
      </c>
      <c r="B11" s="5" t="n">
        <v>1428</v>
      </c>
      <c r="C11" s="5" t="n">
        <v>2436</v>
      </c>
      <c r="D11" s="5" t="n">
        <v>5387</v>
      </c>
    </row>
    <row r="12" spans="1:4">
      <c r="A12" s="4" t="s">
        <v>153</v>
      </c>
      <c r="B12" s="5" t="n">
        <v>0</v>
      </c>
      <c r="C12" s="5" t="n">
        <v>2629</v>
      </c>
      <c r="D12" s="5" t="n">
        <v>2661</v>
      </c>
    </row>
    <row r="13" spans="1:4">
      <c r="A13" s="4" t="s">
        <v>154</v>
      </c>
      <c r="B13" s="5" t="n">
        <v>65</v>
      </c>
      <c r="C13" s="5" t="n">
        <v>-1724</v>
      </c>
      <c r="D13" s="5" t="n">
        <v>-4271</v>
      </c>
    </row>
    <row r="14" spans="1:4">
      <c r="A14" s="4" t="s">
        <v>155</v>
      </c>
      <c r="B14" s="5" t="n">
        <v>4743</v>
      </c>
      <c r="C14" s="5" t="n">
        <v>4141</v>
      </c>
      <c r="D14" s="5" t="n">
        <v>3961</v>
      </c>
    </row>
    <row r="15" spans="1:4">
      <c r="A15" s="4" t="s">
        <v>156</v>
      </c>
      <c r="B15" s="5" t="n">
        <v>-2352</v>
      </c>
      <c r="C15" s="5" t="n">
        <v>0</v>
      </c>
      <c r="D15" s="5" t="n">
        <v>0</v>
      </c>
    </row>
    <row r="16" spans="1:4">
      <c r="A16" s="4" t="s">
        <v>157</v>
      </c>
      <c r="B16" s="5" t="n">
        <v>37</v>
      </c>
      <c r="C16" s="5" t="n">
        <v>4066</v>
      </c>
      <c r="D16" s="5" t="n">
        <v>0</v>
      </c>
    </row>
    <row r="17" spans="1:4">
      <c r="A17" s="4" t="s">
        <v>158</v>
      </c>
      <c r="B17" s="5" t="n">
        <v>7328</v>
      </c>
      <c r="C17" s="5" t="n">
        <v>2659</v>
      </c>
      <c r="D17" s="5" t="n">
        <v>0</v>
      </c>
    </row>
    <row r="18" spans="1:4">
      <c r="A18" s="4" t="s">
        <v>103</v>
      </c>
      <c r="B18" s="5" t="n">
        <v>2975</v>
      </c>
      <c r="C18" s="5" t="n">
        <v>-4404</v>
      </c>
      <c r="D18" s="5" t="n">
        <v>0</v>
      </c>
    </row>
    <row r="19" spans="1:4">
      <c r="A19" s="4" t="s">
        <v>102</v>
      </c>
      <c r="B19" s="5" t="n">
        <v>-5301</v>
      </c>
      <c r="C19" s="5" t="n">
        <v>2106</v>
      </c>
      <c r="D19" s="5" t="n">
        <v>0</v>
      </c>
    </row>
    <row r="20" spans="1:4">
      <c r="A20" s="4" t="s">
        <v>159</v>
      </c>
      <c r="B20" s="5" t="n">
        <v>674</v>
      </c>
      <c r="C20" s="5" t="n">
        <v>5461</v>
      </c>
      <c r="D20" s="5" t="n">
        <v>4375</v>
      </c>
    </row>
    <row r="21" spans="1:4">
      <c r="A21" s="4" t="s">
        <v>160</v>
      </c>
      <c r="C21" s="5" t="n">
        <v>-1400</v>
      </c>
    </row>
    <row r="22" spans="1:4">
      <c r="A22" s="3" t="s">
        <v>161</v>
      </c>
    </row>
    <row r="23" spans="1:4">
      <c r="A23" s="4" t="s">
        <v>162</v>
      </c>
      <c r="B23" s="5" t="n">
        <v>-55197</v>
      </c>
      <c r="C23" s="5" t="n">
        <v>64331</v>
      </c>
      <c r="D23" s="5" t="n">
        <v>38025</v>
      </c>
    </row>
    <row r="24" spans="1:4">
      <c r="A24" s="4" t="s">
        <v>35</v>
      </c>
      <c r="B24" s="5" t="n">
        <v>-11332</v>
      </c>
      <c r="C24" s="5" t="n">
        <v>1384</v>
      </c>
      <c r="D24" s="5" t="n">
        <v>70431</v>
      </c>
    </row>
    <row r="25" spans="1:4">
      <c r="A25" s="4" t="s">
        <v>36</v>
      </c>
      <c r="B25" s="5" t="n">
        <v>-1608</v>
      </c>
      <c r="C25" s="5" t="n">
        <v>3348</v>
      </c>
      <c r="D25" s="5" t="n">
        <v>-1806</v>
      </c>
    </row>
    <row r="26" spans="1:4">
      <c r="A26" s="4" t="s">
        <v>163</v>
      </c>
      <c r="B26" s="5" t="n">
        <v>58937</v>
      </c>
      <c r="C26" s="5" t="n">
        <v>-54092</v>
      </c>
      <c r="D26" s="5" t="n">
        <v>-97356</v>
      </c>
    </row>
    <row r="27" spans="1:4">
      <c r="A27" s="4" t="s">
        <v>164</v>
      </c>
      <c r="B27" s="5" t="n">
        <v>-565</v>
      </c>
      <c r="C27" s="5" t="n">
        <v>-4040</v>
      </c>
      <c r="D27" s="5" t="n">
        <v>-10305</v>
      </c>
    </row>
    <row r="28" spans="1:4">
      <c r="A28" s="4" t="s">
        <v>165</v>
      </c>
      <c r="B28" s="5" t="n">
        <v>-1340</v>
      </c>
      <c r="C28" s="5" t="n">
        <v>-494</v>
      </c>
      <c r="D28" s="5" t="n">
        <v>2888</v>
      </c>
    </row>
    <row r="29" spans="1:4">
      <c r="A29" s="4" t="s">
        <v>166</v>
      </c>
      <c r="B29" s="5" t="n">
        <v>64595</v>
      </c>
      <c r="C29" s="5" t="n">
        <v>55659</v>
      </c>
      <c r="D29" s="5" t="n">
        <v>197002</v>
      </c>
    </row>
    <row r="30" spans="1:4">
      <c r="A30" s="3" t="s">
        <v>167</v>
      </c>
    </row>
    <row r="31" spans="1:4">
      <c r="A31" s="4" t="s">
        <v>168</v>
      </c>
      <c r="B31" s="5" t="n">
        <v>-51923</v>
      </c>
      <c r="C31" s="5" t="n">
        <v>-21066</v>
      </c>
      <c r="D31" s="5" t="n">
        <v>-120597</v>
      </c>
    </row>
    <row r="32" spans="1:4">
      <c r="A32" s="4" t="s">
        <v>169</v>
      </c>
      <c r="B32" s="5" t="n">
        <v>862</v>
      </c>
      <c r="C32" s="5" t="n">
        <v>3354</v>
      </c>
      <c r="D32" s="5" t="n">
        <v>7135</v>
      </c>
    </row>
    <row r="33" spans="1:4">
      <c r="A33" s="4" t="s">
        <v>170</v>
      </c>
      <c r="B33" s="5" t="n">
        <v>2352</v>
      </c>
      <c r="C33" s="5" t="n">
        <v>0</v>
      </c>
      <c r="D33" s="5" t="n">
        <v>0</v>
      </c>
    </row>
    <row r="34" spans="1:4">
      <c r="A34" s="4" t="s">
        <v>171</v>
      </c>
      <c r="B34" s="5" t="n">
        <v>616</v>
      </c>
      <c r="C34" s="5" t="n">
        <v>3456</v>
      </c>
      <c r="D34" s="5" t="n">
        <v>-1525</v>
      </c>
    </row>
    <row r="35" spans="1:4">
      <c r="A35" s="4" t="s">
        <v>172</v>
      </c>
      <c r="B35" s="5" t="n">
        <v>-48093</v>
      </c>
      <c r="C35" s="5" t="n">
        <v>-14256</v>
      </c>
      <c r="D35" s="5" t="n">
        <v>-114987</v>
      </c>
    </row>
    <row r="36" spans="1:4">
      <c r="A36" s="3" t="s">
        <v>173</v>
      </c>
    </row>
    <row r="37" spans="1:4">
      <c r="A37" s="4" t="s">
        <v>174</v>
      </c>
      <c r="B37" s="5" t="n">
        <v>384550</v>
      </c>
      <c r="C37" s="5" t="n">
        <v>458580</v>
      </c>
      <c r="D37" s="5" t="n">
        <v>535896</v>
      </c>
    </row>
    <row r="38" spans="1:4">
      <c r="A38" s="4" t="s">
        <v>175</v>
      </c>
      <c r="B38" s="5" t="n">
        <v>-384100</v>
      </c>
      <c r="C38" s="5" t="n">
        <v>-689783</v>
      </c>
      <c r="D38" s="5" t="n">
        <v>-598070</v>
      </c>
    </row>
    <row r="39" spans="1:4">
      <c r="A39" s="4" t="s">
        <v>176</v>
      </c>
      <c r="B39" s="5" t="n">
        <v>-18826</v>
      </c>
      <c r="C39" s="5" t="n">
        <v>-28956</v>
      </c>
      <c r="D39" s="5" t="n">
        <v>-37816</v>
      </c>
    </row>
    <row r="40" spans="1:4">
      <c r="A40" s="4" t="s">
        <v>177</v>
      </c>
      <c r="B40" s="5" t="n">
        <v>0</v>
      </c>
      <c r="C40" s="5" t="n">
        <v>168275</v>
      </c>
      <c r="D40" s="5" t="n">
        <v>0</v>
      </c>
    </row>
    <row r="41" spans="1:4">
      <c r="A41" s="4" t="s">
        <v>178</v>
      </c>
      <c r="B41" s="5" t="n">
        <v>0</v>
      </c>
      <c r="C41" s="5" t="n">
        <v>66935</v>
      </c>
      <c r="D41" s="5" t="n">
        <v>0</v>
      </c>
    </row>
    <row r="42" spans="1:4">
      <c r="A42" s="4" t="s">
        <v>179</v>
      </c>
      <c r="B42" s="5" t="n">
        <v>0</v>
      </c>
      <c r="C42" s="5" t="n">
        <v>68</v>
      </c>
      <c r="D42" s="5" t="n">
        <v>303</v>
      </c>
    </row>
    <row r="43" spans="1:4">
      <c r="A43" s="4" t="s">
        <v>180</v>
      </c>
      <c r="B43" s="5" t="n">
        <v>-803</v>
      </c>
      <c r="C43" s="5" t="n">
        <v>-1679</v>
      </c>
      <c r="D43" s="5" t="n">
        <v>-1051</v>
      </c>
    </row>
    <row r="44" spans="1:4">
      <c r="A44" s="4" t="s">
        <v>181</v>
      </c>
      <c r="B44" s="5" t="n">
        <v>-2157</v>
      </c>
      <c r="C44" s="5" t="n">
        <v>-6073</v>
      </c>
      <c r="D44" s="5" t="n">
        <v>-3750</v>
      </c>
    </row>
    <row r="45" spans="1:4">
      <c r="A45" s="4" t="s">
        <v>182</v>
      </c>
      <c r="B45" s="5" t="n">
        <v>-21336</v>
      </c>
      <c r="C45" s="5" t="n">
        <v>-32633</v>
      </c>
      <c r="D45" s="5" t="n">
        <v>-104488</v>
      </c>
    </row>
    <row r="46" spans="1:4">
      <c r="A46" s="4" t="s">
        <v>183</v>
      </c>
      <c r="B46" s="5" t="n">
        <v>1122</v>
      </c>
      <c r="C46" s="5" t="n">
        <v>-1987</v>
      </c>
      <c r="D46" s="5" t="n">
        <v>-2854</v>
      </c>
    </row>
    <row r="47" spans="1:4">
      <c r="A47" s="4" t="s">
        <v>184</v>
      </c>
      <c r="B47" s="5" t="n">
        <v>-3712</v>
      </c>
      <c r="C47" s="5" t="n">
        <v>6783</v>
      </c>
      <c r="D47" s="5" t="n">
        <v>-25327</v>
      </c>
    </row>
    <row r="48" spans="1:4">
      <c r="A48" s="4" t="s">
        <v>185</v>
      </c>
      <c r="B48" s="5" t="n">
        <v>29840</v>
      </c>
      <c r="C48" s="5" t="n">
        <v>23057</v>
      </c>
      <c r="D48" s="5" t="n">
        <v>48384</v>
      </c>
    </row>
    <row r="49" spans="1:4">
      <c r="A49" s="4" t="s">
        <v>186</v>
      </c>
      <c r="B49" s="5" t="n">
        <v>26128</v>
      </c>
      <c r="C49" s="5" t="n">
        <v>29840</v>
      </c>
      <c r="D49" s="5" t="n">
        <v>23057</v>
      </c>
    </row>
    <row r="50" spans="1:4">
      <c r="A50" s="3" t="s">
        <v>187</v>
      </c>
    </row>
    <row r="51" spans="1:4">
      <c r="A51" s="4" t="s">
        <v>188</v>
      </c>
      <c r="B51" s="5" t="n">
        <v>46286</v>
      </c>
      <c r="C51" s="5" t="n">
        <v>54506</v>
      </c>
      <c r="D51" s="5" t="n">
        <v>52491</v>
      </c>
    </row>
    <row r="52" spans="1:4">
      <c r="A52" s="4" t="s">
        <v>189</v>
      </c>
      <c r="B52" s="6" t="n">
        <v>6782</v>
      </c>
      <c r="C52" s="6" t="n">
        <v>4254</v>
      </c>
      <c r="D52" s="6" t="n">
        <v>67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8:28:22Z</dcterms:created>
  <dcterms:modified xmlns:dcterms="http://purl.org/dc/terms/" xmlns:xsi="http://www.w3.org/2001/XMLSchema-instance" xsi:type="dcterms:W3CDTF">2018-03-02T18:28:22Z</dcterms:modified>
</cp:coreProperties>
</file>